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tock" sheetId="5" r:id="rId5"/>
    <s:sheet name="Consolidated Statement of Stoc6" sheetId="6" r:id="rId6"/>
    <s:sheet name="Consolidated Statements of Comp" sheetId="7" r:id="rId7"/>
    <s:sheet name="Consolidated Statements of Cash" sheetId="8" r:id="rId8"/>
    <s:sheet name="Organization and Basis of Prese" sheetId="9" r:id="rId9"/>
    <s:sheet name="Summary of Significant Accounti" sheetId="10" r:id="rId10"/>
    <s:sheet name="Collaboration, License and Purc" sheetId="11" r:id="rId11"/>
    <s:sheet name="Consolidated Balance Sheet Deta" sheetId="12" r:id="rId12"/>
    <s:sheet name="Sale of Zohydro ER business" sheetId="13" r:id="rId13"/>
    <s:sheet name="Sale of Sumavel DosePro Busines" sheetId="14" r:id="rId14"/>
    <s:sheet name="Acquisition of Zogenix Internat" sheetId="15" r:id="rId15"/>
    <s:sheet name="Restructuring" sheetId="16" r:id="rId16"/>
    <s:sheet name="Commitments" sheetId="17" r:id="rId17"/>
    <s:sheet name="Debt" sheetId="18" r:id="rId18"/>
    <s:sheet name="Reverse Stock Split and Public " sheetId="19" r:id="rId19"/>
    <s:sheet name="Preferred Stock and Stockholder" sheetId="20" r:id="rId20"/>
    <s:sheet name="Stock-Based Compensation" sheetId="21" r:id="rId21"/>
    <s:sheet name="Employee Benefit Plan" sheetId="22" r:id="rId22"/>
    <s:sheet name="Income Taxes" sheetId="23" r:id="rId23"/>
    <s:sheet name="Summarized Quarterly Data (Unau" sheetId="24" r:id="rId24"/>
    <s:sheet name="Summary of Significant Accoun25" sheetId="25" r:id="rId25"/>
    <s:sheet name="Summary of Significant Accoun26" sheetId="26" r:id="rId26"/>
    <s:sheet name="Consolidated Balance Sheet De27" sheetId="27" r:id="rId27"/>
    <s:sheet name="Sale of Zohydro ER business (Ta" sheetId="28" r:id="rId28"/>
    <s:sheet name="Sale of Sumavel DosePro Busin29" sheetId="29" r:id="rId29"/>
    <s:sheet name="Acquisition of Zogenix Intern30" sheetId="30" r:id="rId30"/>
    <s:sheet name="Restructuring (Tables)" sheetId="31" r:id="rId31"/>
    <s:sheet name="Commitments (Tables)" sheetId="32" r:id="rId32"/>
    <s:sheet name="Debt (Tables)" sheetId="33" r:id="rId33"/>
    <s:sheet name="Preferred Stock and Stockhold34" sheetId="34" r:id="rId34"/>
    <s:sheet name="Stock-Based Compensation (Table" sheetId="35" r:id="rId35"/>
    <s:sheet name="Income Taxes (Tables)" sheetId="36" r:id="rId36"/>
    <s:sheet name="Summarized Quarterly Data (Un37" sheetId="37" r:id="rId37"/>
    <s:sheet name="Organization and Basis of Pre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Collaboration, License and Pu45" sheetId="45" r:id="rId45"/>
    <s:sheet name="Consolidated Balance Sheet De46" sheetId="46" r:id="rId46"/>
    <s:sheet name="Consolidated Balance Sheet De47" sheetId="47" r:id="rId47"/>
    <s:sheet name="Consolidated Balance Sheet De48" sheetId="48" r:id="rId48"/>
    <s:sheet name="Consolidated Balance Sheet De49" sheetId="49" r:id="rId49"/>
    <s:sheet name="Consolidated Balance Sheet De50" sheetId="50" r:id="rId50"/>
    <s:sheet name="Consolidated Balance Sheet De51" sheetId="51" r:id="rId51"/>
    <s:sheet name="Sale of Zohydro ER business - N" sheetId="52" r:id="rId52"/>
    <s:sheet name="Sale of Zohydro ER business -53" sheetId="53" r:id="rId53"/>
    <s:sheet name="Sale of Zohydro ER business - R" sheetId="54" r:id="rId54"/>
    <s:sheet name="Sale of Zohydro ER business - A" sheetId="55" r:id="rId55"/>
    <s:sheet name="Sale of Sumavel DosePro Busin56" sheetId="56" r:id="rId56"/>
    <s:sheet name="Sale of Sumavel DosePro Busin57" sheetId="57" r:id="rId57"/>
    <s:sheet name="Acquisition of Zogenix Intern58" sheetId="58" r:id="rId58"/>
    <s:sheet name="Acquisition of Zogenix Intern59" sheetId="59" r:id="rId59"/>
    <s:sheet name="Restructuring - Narrative (Deta" sheetId="60" r:id="rId60"/>
    <s:sheet name="Restructuring - Restructuring R" sheetId="61" r:id="rId61"/>
    <s:sheet name="Commitments - Narrative (Detail" sheetId="62" r:id="rId62"/>
    <s:sheet name="Commitments - Future Minimum Le" sheetId="63" r:id="rId63"/>
    <s:sheet name="Debt - Schedule of Maturities o" sheetId="64" r:id="rId64"/>
    <s:sheet name="Debt - Term Debt Narrative (Det" sheetId="65" r:id="rId65"/>
    <s:sheet name="Debt - Note Payable Narrative (" sheetId="66" r:id="rId66"/>
    <s:sheet name="Debt - Healthcare Royalty Finan" sheetId="67" r:id="rId67"/>
    <s:sheet name="Reverse Stock Split and Publi68" sheetId="68" r:id="rId68"/>
    <s:sheet name="Preferred Stock and Stockhold69" sheetId="69" r:id="rId69"/>
    <s:sheet name="Preferred Stock and Stockhold70" sheetId="70" r:id="rId70"/>
    <s:sheet name="Preferred Stock and Stockhold71" sheetId="71" r:id="rId71"/>
    <s:sheet name="Stock-Based Compensation - Narr" sheetId="72" r:id="rId72"/>
    <s:sheet name="Stock-Based Compensation - Sche" sheetId="73" r:id="rId73"/>
    <s:sheet name="Stock-Based Compensation - Sc74" sheetId="74" r:id="rId74"/>
    <s:sheet name="Stock-Based Compensation - Assu" sheetId="75" r:id="rId75"/>
    <s:sheet name="Stock-Based Compensation - Stoc" sheetId="76" r:id="rId76"/>
    <s:sheet name="Employee Benefit Plan (Details)" sheetId="77" r:id="rId77"/>
    <s:sheet name="Income Taxes - Narrative (Detai" sheetId="78" r:id="rId78"/>
    <s:sheet name="Income Taxes - Schedule of Unre" sheetId="79" r:id="rId79"/>
    <s:sheet name="Income Taxes - Reconciliation o" sheetId="80" r:id="rId80"/>
    <s:sheet name="Income Taxes - Schedule of Defe" sheetId="81" r:id="rId81"/>
    <s:sheet name="Summarized Quarterly Data (Un82" sheetId="82" r:id="rId82"/>
  </s:sheets>
  <s:definedNames/>
  <s:calcPr calcId="124519" calcMode="auto" fullCalcOnLoad="1"/>
</s:workbook>
</file>

<file path=xl/sharedStrings.xml><?xml version="1.0" encoding="utf-8"?>
<sst xmlns="http://schemas.openxmlformats.org/spreadsheetml/2006/main" uniqueCount="922">
  <si>
    <t>Document and Entity Information - USD ($)</t>
  </si>
  <si>
    <t>12 Months Ended</t>
  </si>
  <si>
    <t>Dec. 31, 2015</t>
  </si>
  <si>
    <t>Mar. 07, 2016</t>
  </si>
  <si>
    <t>Jun. 30, 2015</t>
  </si>
  <si>
    <t>Document and Entity Information [Abstract]</t>
  </si>
  <si>
    <t>Entity Registrant Name</t>
  </si>
  <si>
    <t>ZOGENIX, INC.</t>
  </si>
  <si>
    <t>Entity Central Index Key</t>
  </si>
  <si>
    <t>Current Fiscal Year End Date</t>
  </si>
  <si>
    <t>--12-31</t>
  </si>
  <si>
    <t>Entity Filer Category</t>
  </si>
  <si>
    <t>Accelerated Filer</t>
  </si>
  <si>
    <t>Document Type</t>
  </si>
  <si>
    <t>10-K</t>
  </si>
  <si>
    <t>Document Period End Date</t>
  </si>
  <si>
    <t>Dec. 31,
		2015</t>
  </si>
  <si>
    <t>Document Fiscal Year Focus</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USD ($) $ in Thousands</t>
  </si>
  <si>
    <t>Dec. 31, 2014</t>
  </si>
  <si>
    <t>Current assets:</t>
  </si>
  <si>
    <t>Cash and cash equivalents</t>
  </si>
  <si>
    <t>Restricted cash</t>
  </si>
  <si>
    <t>Trade accounts receivable</t>
  </si>
  <si>
    <t>Inventory</t>
  </si>
  <si>
    <t>Prepaid expenses</t>
  </si>
  <si>
    <t>Other current assets</t>
  </si>
  <si>
    <t>Current assets of discontinued operations</t>
  </si>
  <si>
    <t>Total current assets</t>
  </si>
  <si>
    <t>Property and equipment, net</t>
  </si>
  <si>
    <t>Intangible assets</t>
  </si>
  <si>
    <t>Goodwill</t>
  </si>
  <si>
    <t>Other assets</t>
  </si>
  <si>
    <t>Noncurrent assets of discontinued operations</t>
  </si>
  <si>
    <t>Total assets</t>
  </si>
  <si>
    <t>Current liabilities:</t>
  </si>
  <si>
    <t>Accounts payable</t>
  </si>
  <si>
    <t>Accrued expenses</t>
  </si>
  <si>
    <t>Common stock warrant liabilities</t>
  </si>
  <si>
    <t>Accrued compensation</t>
  </si>
  <si>
    <t>Revolving credit facility</t>
  </si>
  <si>
    <t>Long-term debt, current portion</t>
  </si>
  <si>
    <t>Deferred revenue</t>
  </si>
  <si>
    <t>Current liabilities of discontinued operations</t>
  </si>
  <si>
    <t>Total current liabilities</t>
  </si>
  <si>
    <t>Long-term debt</t>
  </si>
  <si>
    <t>Deferred revenue, less current portion</t>
  </si>
  <si>
    <t>Contingent purchase consideration</t>
  </si>
  <si>
    <t>Deferred tax liability</t>
  </si>
  <si>
    <t>Other long-term liabilities</t>
  </si>
  <si>
    <t>Commitments and contingencies</t>
  </si>
  <si>
    <t xml:space="preserve"> </t>
  </si>
  <si>
    <t>Stockholders’ equity:</t>
  </si>
  <si>
    <t>Common stock, $0.001 par value; 50,000 shares authorized at December 31, 2015 and 2014; 24,772 and 19,170 shares issued and outstanding at December 31, 2015 and 2014, respectively.</t>
  </si>
  <si>
    <t>Additional paid-in capital</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Common stock, shares outstanding</t>
  </si>
  <si>
    <t>Consolidated Statements of Operations - USD ($) shares in Thousands, $ in Thousands</t>
  </si>
  <si>
    <t>Dec. 31, 2013</t>
  </si>
  <si>
    <t>Revenue:</t>
  </si>
  <si>
    <t>Contract manufacturing revenue</t>
  </si>
  <si>
    <t>Net product revenue</t>
  </si>
  <si>
    <t>Service and other product revenue</t>
  </si>
  <si>
    <t>Total revenue</t>
  </si>
  <si>
    <t>Operating expenses (income):</t>
  </si>
  <si>
    <t>Cost of contract manufacturing</t>
  </si>
  <si>
    <t>Cost of goods sold</t>
  </si>
  <si>
    <t>Royalty expense</t>
  </si>
  <si>
    <t>Research and development</t>
  </si>
  <si>
    <t>Selling, general and administrative</t>
  </si>
  <si>
    <t>Change in fair value of contingent consideration</t>
  </si>
  <si>
    <t>Restructuring</t>
  </si>
  <si>
    <t>Impairment of long-lived assets</t>
  </si>
  <si>
    <t>Net gain on sale of business</t>
  </si>
  <si>
    <t>Total operating expenses (income)</t>
  </si>
  <si>
    <t>Loss (income) from operations</t>
  </si>
  <si>
    <t>Other income (expense):</t>
  </si>
  <si>
    <t>Interest expense, net</t>
  </si>
  <si>
    <t>Loss on sale of short-term investments</t>
  </si>
  <si>
    <t>Loss on extinguishment of debt</t>
  </si>
  <si>
    <t>Change in fair value of warrant liabilities</t>
  </si>
  <si>
    <t>Change in fair value of embedded derivatives</t>
  </si>
  <si>
    <t>Other income (expense)</t>
  </si>
  <si>
    <t>Total other income (expense)</t>
  </si>
  <si>
    <t>Net income (loss) from continuing operations before income taxes</t>
  </si>
  <si>
    <t>Benefit (provision) for income taxes</t>
  </si>
  <si>
    <t>Net income (loss) from continuing operations</t>
  </si>
  <si>
    <t>Net income (loss) from discontinued operations</t>
  </si>
  <si>
    <t>Net income (loss)</t>
  </si>
  <si>
    <t>Basic net income (loss) per share:</t>
  </si>
  <si>
    <t>Basic net income (loss) per share (in dollars per share)</t>
  </si>
  <si>
    <t>Total (in dollars per share)</t>
  </si>
  <si>
    <t>Diluted net income (loss) per share:</t>
  </si>
  <si>
    <t>Income (Loss) from Continuing Operations, Per Diluted Share</t>
  </si>
  <si>
    <t>Income (Loss) from Discontinued Operations and Disposal of Discontinued Operations, Net of Tax, Per Diluted Share</t>
  </si>
  <si>
    <t>Earnings Per Share, Basic and Diluted, Other Disclosures [Abstract]</t>
  </si>
  <si>
    <t>Weighted average shares outstanding, basic (in shares)</t>
  </si>
  <si>
    <t>Weighted average common shares outstanding, diluted (in shares)</t>
  </si>
  <si>
    <t>Consolidated Statement of Stockholders' Equity - USD ($) shares in Thousands, $ in Thousands</t>
  </si>
  <si>
    <t>Total</t>
  </si>
  <si>
    <t>Common Stock [Member]</t>
  </si>
  <si>
    <t>Additional Paid-in Capital [Member]</t>
  </si>
  <si>
    <t>Accumulated Other Comprehensive Income [Member]</t>
  </si>
  <si>
    <t>Accumulated Deficit [Member]</t>
  </si>
  <si>
    <t>Beginning balance at Dec. 31, 2012</t>
  </si>
  <si>
    <t>Beginning balance, shares at Dec. 31, 2012</t>
  </si>
  <si>
    <t>Increase (Decrease) in Stockholders' Equity [Roll Forward]</t>
  </si>
  <si>
    <t>Issuance of common stock, net of issuance costs</t>
  </si>
  <si>
    <t>Issuance of common stock, net of issuance costs, shares</t>
  </si>
  <si>
    <t>Issuance of common stock from offering, net of issuance costs</t>
  </si>
  <si>
    <t>Issuance of common stock from offering, net of issuance costs, shares</t>
  </si>
  <si>
    <t>Issuance of common stock in conjunction with exercise of stock options</t>
  </si>
  <si>
    <t>Issuance of common stock in conjunction with exercise of stock options, shares</t>
  </si>
  <si>
    <t>Issuance of common stock from ESPP purchase</t>
  </si>
  <si>
    <t>Issuance of common stock from ESPP purchase, shares</t>
  </si>
  <si>
    <t>Issuance of common stock in conjunction with exercise of warrants</t>
  </si>
  <si>
    <t>Issuance of common stock in conjunction with the exercise of warrants, shares</t>
  </si>
  <si>
    <t>Stock-based compensation</t>
  </si>
  <si>
    <t>Stock-based compensation, restructuring</t>
  </si>
  <si>
    <t>Reclassification of other-than-temporary loss on available-for-sale securities included in net income (loss)</t>
  </si>
  <si>
    <t>Ending balance at Dec. 31, 2013</t>
  </si>
  <si>
    <t>Ending balance, shares at Dec. 31, 2013</t>
  </si>
  <si>
    <t>Issuance of common stock in conjunction with vesting of restricted stock units</t>
  </si>
  <si>
    <t>Issuance of common stock in conjunction with vesting of restricted stock units, shares</t>
  </si>
  <si>
    <t>Issuance of common stock in conjunction with acquisition</t>
  </si>
  <si>
    <t>Issuance of common stock in conjunction with acquisition, shares</t>
  </si>
  <si>
    <t>Issuance of common stock warrants in conjunction with debt</t>
  </si>
  <si>
    <t>Ending balance at Dec. 31, 2014</t>
  </si>
  <si>
    <t>Ending balance, shares at Dec. 31, 2014</t>
  </si>
  <si>
    <t>Unrealized loss on available-for-sale securities</t>
  </si>
  <si>
    <t>Ending balance at Dec. 31, 2015</t>
  </si>
  <si>
    <t>Ending balance, shares at Dec. 31, 2015</t>
  </si>
  <si>
    <t>Consolidated Statement of Stockholders' Equity (Deficit) (Parenthetical) - USD ($) $ in Thousands</t>
  </si>
  <si>
    <t>Statement of Stockholders' Equity [Abstract]</t>
  </si>
  <si>
    <t>Issuance costs of common stock from July 2012 offering</t>
  </si>
  <si>
    <t>Issuance costs of common stock from November 2013 offering</t>
  </si>
  <si>
    <t>Issuance costs of controlled equity offering</t>
  </si>
  <si>
    <t>Stock issuance costs</t>
  </si>
  <si>
    <t>Consolidated Statements of Comprehensive Income (Loss) - USD ($) $ in Thousands</t>
  </si>
  <si>
    <t>Statement of Comprehensive Income [Abstract]</t>
  </si>
  <si>
    <t>Other comprehensive income (loss):</t>
  </si>
  <si>
    <t>Comprehensive income (loss)</t>
  </si>
  <si>
    <t>Consolidated Statements of Cash Flows - USD ($) $ in Thousands</t>
  </si>
  <si>
    <t>Operating activities:</t>
  </si>
  <si>
    <t>Adjustments to reconcile net income (loss) to net cash used in operating activities:</t>
  </si>
  <si>
    <t>Depreciation</t>
  </si>
  <si>
    <t>Amortization of debt issuance costs and non-cash interest</t>
  </si>
  <si>
    <t>Changes in operating assets and liabilities:</t>
  </si>
  <si>
    <t>Prepaid expenses and other current assets</t>
  </si>
  <si>
    <t>Accounts payable and accrued expenses</t>
  </si>
  <si>
    <t>Deferred rent</t>
  </si>
  <si>
    <t>Net cash used in operating activities</t>
  </si>
  <si>
    <t>Investing activities:</t>
  </si>
  <si>
    <t>Purchases of property and equipment</t>
  </si>
  <si>
    <t>Proceeds from sale of business</t>
  </si>
  <si>
    <t>Restricted cash from sale of business</t>
  </si>
  <si>
    <t>Proceeds of sales of short-term investments</t>
  </si>
  <si>
    <t>Acquisition of business, net of cash acquired</t>
  </si>
  <si>
    <t>Net cash provided by (used in) investing activities</t>
  </si>
  <si>
    <t>Financing activities:</t>
  </si>
  <si>
    <t>Proceeds from borrowings of debt and revolving credit facility, net of issuance costs</t>
  </si>
  <si>
    <t>Payments on borrowings of debt</t>
  </si>
  <si>
    <t>Proceeds from exercise of common stock options and warrants</t>
  </si>
  <si>
    <t>Proceeds from issuance of common stock and common stock warrants, net of issuance costs</t>
  </si>
  <si>
    <t>Net cash provided by (used in) financing activities</t>
  </si>
  <si>
    <t>Net increase (decrease) in cash and cash equivalents</t>
  </si>
  <si>
    <t>Cash and cash equivalents at beginning of period</t>
  </si>
  <si>
    <t>Cash and cash equivalents at end of period</t>
  </si>
  <si>
    <t>Supplemental disclosure of cash flow information:</t>
  </si>
  <si>
    <t>Cash paid for interest</t>
  </si>
  <si>
    <t>Noncash investing and financing activities:</t>
  </si>
  <si>
    <t>Issuance of common stock in conjunction with cashless exercise of warrants</t>
  </si>
  <si>
    <t>Purchase of property and equipment in accounts payable</t>
  </si>
  <si>
    <t>Change in common stock warrant liability associated with exercise of warrants</t>
  </si>
  <si>
    <t>Warrants issued in connection with debt</t>
  </si>
  <si>
    <t>Organization and Basis of Presentation</t>
  </si>
  <si>
    <t>Organization, Consolidation and Presentation of Financial Statements [Abstract]</t>
  </si>
  <si>
    <t>Organization and Basis of Presentation Zogenix, Inc. (together with its wholly-owned subsidiary, Zogenix Europe Limited (Zogenix Europe), the Company), is a pharmaceutical company committed to developing and commercializing therapies that address specific clinical needs for people living with central nervous system disorders who need innovative treatment alternatives to help them improve their daily functioning. The Company's activities are focused on development of two product candidates, ZX008 and Relday, as well as performing contract manufacturing services in accordance with a supply agreement in conjunction with the sale of its Sumavel DosePro business in 2014 (see Note 6). The Company divested its Zohydro ER® business on April 24, 2015 (see Note 5). Zohydro ER activity has been excluded from continuing operations for all periods herein and reported as discontinued operations as a result of the sale. All prior period Zohydro ER business information herein has been recast to conform to this presentation. On July 1, 2015, the Company effected a 1-for-8 reverse stock split of its common stock and changed its authorized shares of common stock to 50,000,000 shares. All historical per share information presented herein has been adjusted to reflect the effect of the reverse stock split and change to the authorized shares of common stock.</t>
  </si>
  <si>
    <t>Summary of Significant Accounting Policies</t>
  </si>
  <si>
    <t>Accounting Policies [Abstract]</t>
  </si>
  <si>
    <t>Summary of Significant Accounting Policies Use of Estimates The preparation of consolidated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materially from those estimates. Principles of Consolidation The consolidated financial statements include the accounts of Zogenix, Inc. and its wholly owned subsidiary Zogenix Europe, which was incorporated under the laws of England and Wales in June 2010. Also included is Zogenix International Limited, a wholly owned subsidiary of Zogenix Europe. All intercompany transactions and investments have been eliminated in consolidation. Zogenix Europe’s functional currency is the U.S. dollar, the reporting currency of its parent. Acquisitions The Company measures all assets acquired and liabilities assumed, including contingent consideration, at fair value as of the acquisition date. Contingent purchase considerations to be settled in cash are remeasured to estimated fair value at each reporting period with the change in fair value recorded in operating expenses. In addition, the Company capitalizes in-process research and development (IPR&amp;D) and either amortizes it over the life of the product upon commercialization, or impairs it if the carrying value exceeds the fair value or if the project is abandoned. Post-acquisition adjustments in deferred tax liabilities are recorded in current period income tax expense in the period of the adjustment. Discontinued Operations On April 24, 2015, the Company sold its Zohydro ER business. As a result of this sale, the Company's Zohydro ER activity has been excluded from continuing operations for all periods herein and reported as discontinued operations. See Note 5, Sale of Zohydro ER business, for additional information on the divestiture. Cash and Cash Equivalents The Company considers cash equivalents to be only those investments which are highly liquid, readily convertible to cash and have an original maturity of three months or less when purchased. Restricted Cash In connection with its sale of the Zohydro ER business in April 2015, the Company has $10,002,000 of cash in escrow as of December 31, 2015 to fund potential indemnification claims for a period of 12 months from the closing date of the sale. In connection with its sale of the Sumavel DosePro business in May 2014, the Company had $8,500,000 of cash in escrow as of December 31, 2014 to fund potential indemnification claims for a period of 12 months from the closing date of the sale. The Company received the full amount from escrow in May 2015. The Company classifies these cash flows as an investing activity in the consolidated statements of cash flows as the source of the restricted cash is related to the sales of the Zohydro ER and Sumavel DosePro businesses. Short-term Investments Short-term investments consisted of shares of Pernix Therapeutics common stock received as partial consideration for the sale of the Zohydro ER business in April 2015. Management classified these short-term investments as available-for-sale when acquired and evaluated such classification as of each balance sheet date until sold. Short-term investments were carried at fair value, with the unrealized gains and losses, net of tax, reported in other comprehensive loss, a component of stockholders’ equity. Realized gains and losses and declines in fair value considered to be other-than-temporary are included in loss on sale of short-term investments on the consolidated statements of operations and a new accounting cost basis for the investment is established. The Company evaluated its short-term investments to assess whether any unrealized loss position is other than temporarily impaired. Factors considered in determining whether a loss was other-than-temporary included the length of time and extent to which fair value was less than the cost basis, the financial condition and near-term prospects of the issuer, and the Company’s intent and ability to hold the investment for a period of time sufficient to allow for any anticipated recovery in market value. During 2015, the Company liquidated all of its short-term investments and recognized a loss totaling $5,746,000 in the consolidated statements of operations for the period. Also, the Company had a $498,000 receivable from unsettled sales of the short-term investments which was included in other current assets at December 31, 2015 and received cash in 2016. Accounts Receivable Trade accounts receivable are recorded at the invoice amount net of allowances for uncollectible accounts. The Company evaluates the collectability of its accounts receivable based on a variety of factors including the length of time the receivables are past due, the financial health of the customer and historical experience. The Company reserves specific receivables if collectability is no longer reasonably assured. The Company reviews the reserves on a regular basis and adjusts its reserves as needed. Once a receivable is deemed to be uncollectible, the balance is charged against the reserve. Based upon the review of these factors, the Company did not record an allowance for uncollectible accounts at December 31, 2015 or 2014. Fair Value Measurements The carrying amount of financial instruments consisting of cash, restricted cash, trade accounts receivable, prepaid expenses and other current assets, accounts payable, accrued expenses and accrued compensation included in the Company’s consolidated financial statements are reasonable estimates of fair value due to their short maturities. Based on the borrowing rates currently available to the Company for loans with similar terms, management believes the fair value of long-term debt (including the discount on the working capital advance from Endo) approximates the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within Level 1 of the fair value hierarchy because it values its cash equivalents using quoted market prices. The Company classifies its common stock warrant liabilities, contingent purchase consideration and embedded derivative liability within Level 3 of the fair value hierarchy because they are valued using valuation models with significant unobservable inputs. Assets and liabilities measured at fair value on a recurring basis at December 31, 2015 and 2014 are as follows (in thousands): Fair Value Measurements at Reporting Date Using Quoted Prices in Active Markets for Identical Assets (Level 1) Significant Other Observable Inputs (Level 2) Significant Unobservable Inputs (Level 3) Total At December 31, 2015 Assets Cash equivalents (1) $ 148,588 $ — $ — $ 148,588 Liabilities Common stock warrant liabilities (2) $ — $ — $ 6,196 $ 6,196 Contingent purchase consideration (3) $ — $ — $ 51,000 $ 51,000 At December 31, 2014 Assets Cash equivalents (1) $ 8,021 $ — — $ 8,021 Liabilities Common stock warrant liability (2) $ — $ — $ 5,093 $ 5,093 Contingent purchase consideration (3) $ — $ — $ 53,000 $ 53,000 (1) Cash equivalents are comprised of money market fund shares and are included as a component of cash and cash equivalents on the consolidated balance sheet. (2) Common stock warrant liabilities include liabilities associated with warrants issued in connection with the Company's July 2012 public offering of common stock and warrants (see Note 12) and warrants issued in connection with the financing agreement entered into with Healthcare Royalty Partners (the Healthcare Royalty Financing Agreement) (see Note 10), which are measured at fair value using the Black-Scholes option pricing valuation model. The assumptions used in the Black-Scholes option pricing valuation model for both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expected volatility based upon the Company's historical volatility.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b) an expected volatility rate using the Company's historical volatility through the projected date of public announcement of an extraordinary transaction, blended with a rate equal to the lesser of 40% and the 180 -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 (3) Contingent purchase consideration was measured at fair value using the income approach based on significant unobservable inputs including management's estimates of the probabilities and timing of achieving specific net sales levels and development milestones and appropriate risk adjusted discount rates. Significant changes of any of the unobservable input could have a significant effect on the calculation of fair value of the contingent purchase consideration liability. The following table provides a reconciliation of assets and liabilities measured at fair value using significant unobservable inputs (Level 3) for the years ended December 31, 2015 and 2014 (in thousands): Short-term investments Contingent Purchase Consideration Common Stock Warrant Liability Embedded Derivative Liabilities Balance at December 31, 2013 $ — $ — $ 31,341 $ 233 Purchases/additions — 53,000 — — Exercises — — (916 ) — Derecognition of liability — — — (247 ) Changes in fair value — — (25,332 ) 14 Balance at December 31, 2014 — 53,000 5,093 — Purchases/additions 11,926 — — — Exercises — — — — Sales/dispositions (6,180 ) — — — Changes in fair value (5,746 ) (2,000 ) 1,103 — Balance at December 31, 2015 $ — $ 51,000 $ 6,196 $ — Realized changes in fair value of the short-term investments are shown as loss on sale of short-term investments in other income (expense) in the consolidated statements of operations. Changes in fair value of contingent purchase consideration are reflected as operating expenses in the consolidated statements of operations. Changes to the warrant liabilities are recorded through a change in fair value of warrant liabilities and change in fair value of embedded derivatives are recorded in other income (expense) in the consolidated statements of operations. Concentration of Credit Risk, Significant Customers and Sources of Supply Financial instruments that potentially subject the Company to concentrations of credit risk consist primarily of cash and cash equivalents. The Company maintains accounts in federally insured financial institutions in excess of federally insured limits. The Company also maintains investments in money market funds that are not federally insured. However, management believes the Company is not exposed to significant credit risk due to the financial position of the depository institutions in which these deposits are held and of the money market funds and other entities in which these investments are made. Additionally, the Company has established guidelines regarding the diversification of its investments and their maturities, which are designed to maintain safety and liquidity. The Company provides contract manufacturing services to one customer in accordance with a supply agreement executed with Endo in conjunction with the sale of the Sumavel Dose Pro business in 2014. Prior to the sale and the sale of the Zohydro ER business, the Company sold its products primarily to established wholesale distributors and retailers in the pharmaceutical industry. The Company relies on third-party manufacturers for the production of Sumavel DosePro and single source third-party suppliers to manufacture several key components of Sumavel DosePro. If the Company’s third-party manufacturers are unable to continue manufacturing Sumavel DosePro, or if the Company lost one or more of its single source suppliers used in the manufacturing process, the Company may not be able to meet market demand for the product. Inventory Inventory is stated at the lower of cost or market. Cost includes amounts related to materials, labor and overhead, and is determined in a manner which approximates the first-in, first-out method. The Company adjusts the carrying value of inventory for potentially excess, dated or product within one year of expiration and obsolete products based on an analysis of inventory on hand and compared to forecasts of future sales. Property and Equipment, Net Property and equipment is recorded at cost, net of accumulated depreciation and amortization. Depreciation is calculated on a straight-line basis over the estimated useful lives of the respective assets, as follows: Computer equipment and software 3 years Furniture and fixtures 3-7 years Manufacturing equipment and tooling 3-15 years Leasehold improvements Shorter of estimated useful life or lease term Goodwill, Intangible Assets and Other Long-Lived Assets Goodwill, which has an indefinite useful life, represents the excess of cost over fair value of net assets acquired. The Company recorded goodwill during the year ended December 31, 2014 as a result of the acquisition of Zogenix International Limited (see Note 7). Goodwill is reviewed for impairment at least annually or more frequently if any indicators of potential impairment are present. In performing its goodwill impairment review, the Company assesse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will proceed to perform a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impairment,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an impairment assessment for goodwill for the year ended December 31, 2015 and determined that the goodwill was not impaired. The Company did not perform an impairment assessment for goodwill for the year ended December 31, 2014 due to the proximity of the acquisition of Zogenix International Limited to year end. Intangible assets, which consist of IPR&amp;D purchased in conjunction with the acquisition of Zogenix International Limited (see Note 7) also have an indefinite useful life. IPR&amp;D is reviewed for impairment at least annually, or more frequently if any indicators of potential impairment are present. The IPR&amp;D impairment test requires the Company to assess the fair value of the asset as compared to its carrying value and record an impairment charge if the carrying value exceeds the fair value. The Company performed an impairment assessment for the IPR&amp;D asset for the year ended December 31, 2015 and determined that the IPR&amp;D asset was not impaired. The Company did not perform an impairment assessment for IPR&amp;D for the year ended December 31, 2014 due to the proximity of the acquisition of Zogenix International Limited to year end. The Company reviews its other long-lived assets, consisting of property and equipment, for impairment whenever events or changes in circumstances indicate that the carrying value of an asset may not be recoverable. There were no impairment charges recorded related to other long-lived assets during the year ended December 31, 2015. As a result of the sale of its Sumavel DosePro business in May 2014, the Company recorded an impairment charge of $838,000 in the consolidated statement of operations during the year ended December 31, 2014 related to the disposal of construction in progress that will no longer be placed into service. Warrants for Common Stock In accordance with accounting guidance for warrants for shares in redeemable securities or warrants that could be settled for cash, the Company classifies warrants for common stock as current liabilities or equity on the consolidated balance sheet as appropriate. The Company adjusts the carrying value of warrants for common stock that can be settled in cash to their estimated fair value at each reporting date with the increases or decreases in the fair value of such warrants recorded as change in fair value of warrant liabilities in the consolidated statements of operations. Embedded Derivatives The Company records embedded derivatives in the consolidated balance sheet at fair value. The carrying value of the embedded derivatives are adjusted to their estimated fair value at each reporting date with the increases or decreases in the fair value of such embedded derivatives recorded as change in fair value of embedded derivatives in the consolidated statement of operations. The Company derecognized the balance of embedded derivatives in May 2014 as a result of the early extinguishment of the Healthcare Royalty Financing Agreement (see Note 10). Revenue Recognition The Company recognizes revenue from contract manufacturing, service fees earned on collaborative arrangements and the sale of Sumavel DosePro prior to its sale in May 2014. The Company also recognizes revenue from the sale of Zohydro ER, which is included in net income (loss) from discontinued operations in the consolidated statement of operations. Revenue is recognized when (i) persuasive evidence of an arrangement exists, (ii) delivery has occurred and title has passed, (iii) the price is fixed or determinable and (iv) collectability is reasonably assured. Revenue from sales transactions where the buyer has the right to return the product is recognized at the time of sale only if (a) the Company’s price to the buyer is substantially fixed or determinable at the date of sale, (b) the buyer has paid the Company, or the buyer is obligated to pay the Company and the obligation is not contingent on resale of the product, (c) the buyer’s obligation to the Company would not be changed in the event of theft or physical destruction or damage of the product, (d) the buyer acquiring the product for resale has economic substance apart from that provided by the Company, (e) the Company does not have significant obligations for future performance to directly bring about resale of the product by the buyer, and (f) the amount of future returns can be reasonably estimated. The Company defers recognition of revenue on product shipments of Zohydro ER until the right of return no longer exists, as the Company was not able to reliably estimate expected returns of the product at the time of shipment given the limited sales history of Zohydro ER. 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Contract Manufacturing Revenue The Company and Endo entered into a supply agreement in connection with the sale of the Sumavel DosePro business to Endo in May 2014. Under the terms of the supply agreement, the Company retains the sole and exclusive right and the obligation to manufacture or supply Sumavel DosePro to Endo. The Company recognizes deferred revenue related to its supply of Sumavel DosePro as contract manufacturing revenue when earned on a "proportional performance" basis as product is delivered. The Company recognizes revenue related to its sale of Sumavel DosePro product, equal to the cost of contract manufacturing plus a 2.5% mark-up, upon the transfer of title to Endo. The Company supplies Sumavel DosePro product based on non-cancellable purchase orders. The Company initially defers revenue for any consideration received in advance of services being performed and product being delivered, and recognizes revenue pursuant to the related pattern of performance, based on total product delivered relative to the total estimated product delivery over the minimum eight year term of the supply agreement. The Company continually evaluates the performance period and will adjust the period of revenue recognition if circumstances change. In addition, the Company follows the authoritative accounting guidance when reporting revenue as gross when the Company acts as a principal versus reporting revenue as net when the Company acts as an agent. For transactions in which the Company acts as a principal, has discretion to choose suppliers, bears credit risk and performs a substantive part of the services, revenue is recorded at the gross amount billed to a customer and costs associated with these reimbursements are reflected as a component of cost of sales for contract manufacturing services. Product Revenue, Net The Company sold Sumavel DosePro through May 2014, and sold Zohydro ER through April 2015, in the United States to wholesale pharmaceutical distributors and retail pharmacies, or collectively the Company's customers, subject to rights of return within a period beginning six months prior to, and ending 12 months following, product expiration. The Company recognized Sumavel DosePro product sales at the time title transferred to its customer, and reduced product sales for estimated future product returns and sales allowances in the same period the related revenue was recognized. Given the limited sales history of Zohydro ER, the Company was not able to reliably estimate expected returns of the product at the time of shipment. Accordingly, the Company deferred recognition of revenue on Zohydro ER product shipments until the right of return no longer exists, which occurs at the earlier of the time Zohydro ER is dispensed through patient prescriptions or expiration of the right of return. The Company estimates Zohydro ER patient prescriptions dispensed using an analysis of third-party syndicated data. Zohydro ER was launched in March 2014 and, accordingly, the Company did not have a significant history estimating the number of patient prescriptions dispensed. If the Company underestimated or overestimated patient prescriptions dispensed for a given period, adjustments to revenue from discontinued operations may be necessary in future periods. The deferred revenue balance does not have a direct correlation with future revenue recognition as the Company records sales deductions at the time the prescription unit was dispensed. In addition, the costs of Zohydro ER associated with the deferred revenue were recorded as deferred costs, which were included in inventory, until the time the related deferred revenue is recognized. The Company is responsible for returns for product sold prior to the sale of the business on April 24, 2015 and for rebates, chargebacks, and related fees for product sold until July 8, 2015 per the terms of the asset purchase agreement. Revenue for Zohydro ER is included in discontinued operations in the consolidated statement of operations. The Company will continue to recognize Zohydro ER revenue upon the earlier to occur of prescription units dispensed or expiration of the right of return until it can reliably estimate product returns, at which time the Company will record a one-time increase in revenue related to the recognition of revenue previously deferred, net of estimated future product returns and sales allowances. In addition, the costs of Zohydro ER associated with the deferred revenue are recorded as deferred costs, which are included in inventory, until such time the related deferred revenue is recognized, subject to future exchange or product returns. Product Returns. The Company is responsible for product returns for Sumavel DosePro product distributed by the Company prior to the sale of Sumavel DosePro to Endo in May 2014 up to a maximum per unit amount, as specified in the asset purchase agreement. This estimate of returns requires a high degree of judgment and is subject to change based on the Company's experience and certain quantitative and qualitative factors. Sumavel DosePro's shelf life is determined by the shorter expiry date of its two subassemblies, which is currently approximately 30 months from the date of manufacture. The Company's return policy allows for customers to return unused product that is within six months before and up to one year after its expiration date for a credit at the then-current wholesaler acquisition cost reduced by a nominal fee for processing the return. The Company has monitored and analyzed actual return history of Sumavel DosePro since product launch. The Company's analysis of actual product return history considers actual product returns on an individual product lot basis since product launch, the dating of the product at the time of shipment into the distribution channel, prescription trends, trends in customer purchases and their inventory management practices, and changes in the estimated levels of inventory within the distribution channel to estimate its exposure for returned product. Because of the shelf life of Sumavel DosePro and the duration of time under which the Company's customers may return product through the Company's return policy, there may be a significant period of time between when the product is shipped and when the Company issues credits on returned product. Based on the Company's analysis of actual product return history, the Company increased its estimate for product returns, resulting in adjustments totaling $3,634,000 in 2013, which resulted in a reduction of net product revenue and an increase in net loss for the year ended December 31, 2013 and increased net loss by $0.24 per share for the year ended December 31, 2013. Service and Other Product Revenue Service and other product revenue primarily consists of payments received for the Company's sales efforts under a co-promotion agreement with Valeant Pharmaceuticals North America LLC (Valeant) which was terminated in July 2015, and adjustments to Sumavel returns reserves subsequent to the sale of the business in May 2014. The Company recognizes service and other product revenue at the time services have been rendered or return rights have expired. During the year ended December 31, 2015, service and other product revenue included $1,967,000 of revenue based on adjustment of estimated to actual returns for product whose return period had lapsed. Collaborative Arrangements The Company records certain transactions between collaborators in the consolidated statement of operations on either a gross or net basis within revenues or operating expenses, depending on the characteristics of the collaboration relationship, and provides for enhanced disclosure of collaborative relationships. The Company evaluates its collaborative agreements for proper classification of shared expenses, license fees, milestone payments and any reimbursed costs within the consolidated statement of operations based on the nature of the underlying activity. If payments to and from collaborative partners are not within the scope of other authoritative accounting literature, the statement of operations classification for the payments is based on a reasonable, rational analogy to authoritative accounting literature that is applied in a consistent manner. For collaborations relating to commercialized products, if the Company acts as the principal in the sale of goods or services, the Company records revenue and the corresponding operating costs in its respective line items within the consolidated statement of operations based on the nature of the shared expenses. Per authoritative accounting guidance, the principal is the party who is responsible for delivering the product to the customer, has latitude with establishing price and has the risks and rewards of providing product to the customer, including inventory and credit risk. Research and Development Expenses All costs of research and development are expensed</t>
  </si>
  <si>
    <t>Collaboration, License and Purchase Agreements</t>
  </si>
  <si>
    <t>Collaboration, License and Purchase Agreements Zogenix International Limited Sales and Purchase Agreement On October 24, 2014, the Company acquired Zogenix International Limited, pursuant to a sale and purchase agreement with Brabant Pharma Limited (the Sale and Purchase Agreement). Under the terms of the Sale and Purchase Agreement, the Company committed to paying up to an aggregate amount of $95,000,000 in connection with the achievement of certain milestones for ZX008, including $50,000,000 in regulatory milestones and $45,000,000 in sales milestones. The Company has agreed to use commercially reasonable efforts (as defined in the Sale and Purchase Agreement) to develop and commercialize ZX008 and to achieve the milestones. In September 2012, Zogenix International Limited entered into a collaboration and license agreement with the Universities of Antwerp and Leuven in Belgium (the Universities), which was amended and restated in October 2014. Under the terms of the agreement, the Universities granted Zogenix International Limited an exclusive worldwide license to use the data obtained from the study, as well as certain intellectual property related to fenfluramine for the treatment of Dravet syndrome. Zogenix International Limited is required to pay a mid-single-digit percentage royalty on net sales of fenfluramine for the treatment of Dravet syndrome or, in the case of a sublicense of fenfluramine for the treatment of Dravet syndrome, a percentage in the mid-twenties of the sub-licensing revenues. The agreement terminates in September 2020; however, upon the commencement of Phase 3 clinical trials of fenfluramine or marketing approval by a regulatory authority, the agreement will be extended until September 2045. The agreement may be terminated by the Universities if Zogenix International Limited: (a) does not use commercially reasonable efforts to (i) develop and commercialize fenfluramine for the treatment of Dravet syndrome or related conditions stemming from infantile epilepsy, or (ii) seek approval of fenfluramine for the treatment of Dravet syndrome in the United States; or (b) if Zogenix International Limited becomes insolvent, shall make an assignment for the benefit of creditors, or shall have a petition in bankruptcy filed for or against it or if a petition for any similar relief has been filed against it. The Company can terminate the agreement upon specified prior written notice to the Universities. Endo Ventures Limited Asset Purchase Agreement In April 2014, the Company entered into an asset purchase agreement, (the Asset Purchase Agreement) with Endo Ventures Bermuda Limited (Endo Ventures Bermuda) and Endo Ventures Limited (Endo Ventures, and together with Endo Ventures Bermuda, Endo) to sell its Sumavel DosePro business to Endo. The Asset Purchase Agreement closed on May 16, 2014. The Company also entered into a supply agreement (the Supply Agreement) pursuant to which the Company retains the sole and exclusive right and the obligation to manufacture, have manufactured, supply or have supplied Sumavel DosePro to Endo Ventures, subject to Endo Venture’s right to qualify and maintain a back-up manufacturer. Also, Endo agreed to provide the Company with a working capital advance for Sumavel DosePro manufacturing operations. Valeant Pharmaceuticals North America LLC Co-Promotion Agreement Termination On June 27, 2013, the Company entered into a co-promotion agreement (the Co-Promotion Agreement) with Valeant Pharmaceuticals North America LLC (Valeant) to promote Migranal® Nasal Spray (Migranal) to a prescriber audience of physicians and other health care practitioners in the United States. The Company's sales team began promoting Migranal to prescribers in August 2013, and Valeant paid the Company a co-promotion fee on a quarterly basis that represented specified percentages of net sales generated by the Company over defined baseline amounts of net sales. The original term of the agreement was through December 31, 2015. For the years ended December 31, 2015, 2014 and 2013, the Company recognized co-promotion service revenue of $347,000 , $3,357,000 and $1,109,000 , respectively, under the Valeant Agreement. In June 2015, the Company and Valeant entered into a Termination and Mutual Release Agreement, whereby the Co-Promotion Agreement terminated on June 12, 2015. In connection with the termination, Valeant made a one-time payment to the Company totaling $500,000 , which was recorded as service and other product revenue in the consolidated statements of operations for the year ended December 31, 2015. Durect Development and License Agreement On July 11, 2011, the Company entered into a development and license agreement with Durect Corporation under which the Company is responsible for the clinical development and commercialization of Relday. Durect is responsible for non-clinical, formulation and chemistry, manufacturing and controls development. Durect will be reimbursed by the Company for its research and development efforts on the product. Total research and development expense reimbursed under this agreement for the years ended December 31, 2015, 2014 and 2013 was $4,572,000 , $4,251,000 , and $599,000 , respectively. The Company paid an upfront fee to Durect and is obligated to pay Durect up to $103,000,000 in total future milestone payments with respect to the product subject to and upon the achievement of various development, regulatory and sales milestones. The Company is also required to pay a mid-single-digit to low double-digit percentage patent royalty on annual net sales of the product determined on a jurisdiction-by-jurisdiction basis. Further, until an NDA for Relday has been filed in the United States, the Company is obligated to spend no less than $1,000,000 in external expenses on the development of Relday in any trailing 12 month period beginning in July 2012. The patent royalty term is equal to the later of the expiration of all Durect technology patents or joint patent rights in a particular jurisdiction, the expiration of marketing exclusivity rights in such jurisdiction, or 15 years from first commercial sale in such jurisdiction. After the patent royalty term, the Company will continue to pay royalties on annual net sales of the product at a reduced rate for so long as the Company continues to sell the product in the jurisdiction. The Company is also required to pay to Durect a tiered percentage of fees received in connection with any sublicense of the licensed rights. Durect granted the Company an exclusive worldwide license, with sub-license rights, to Durect intellectual property rights related to Durect’s proprietary polymeric and non-polymeric controlled-release formulation technology to make and have made, use, offer for sale, sell and import risperidone products, where risperidone is the sole active agent, for administration by injection in the treatment of schizophrenia, bipolar disorder or other psychiatric related disorders in humans. Durect retains the right to supply the Company’s Phase 3 clinical trial and commercial product requirements on the terms set forth in the License Agreement. Durect retains the right to terminate the License Agreement with respect to specific countries if the Company fails to advance the development of the product in such country within a specified period, either directly or through a sublicensee. In addition, either party may terminate the License Agreement upon insolvency or bankruptcy of the other party, upon written notice of a material uncured breach or if the other party takes any act impairing such other party’s relevant intellectual property rights. The Company may terminate the License Agreement upon written notice if during the development or commercialization of the product, the product becomes subject to one or more serious adverse drug experiences or if either party receives notice from a regulatory authority, independent review committee, data safety monitoring board or other similar body alleging significant concern regarding a patient safety issue and, as a result, the Company believes the long-term viability of the product would be seriously impacted. The Company may also terminate the License Agreement with or without cause, at any time upon prior written notice. Aradigm Corporation Asset Purchase Agreement In 2006, the Company entered into an asset purchase agreement with Aradigm Corporation (Aradigm). Under the terms of the agreement, Aradigm transferred all of its tangible assets and intellectual property related to the DosePro needle-free drug delivery system to the Company. Aradigm also granted the Company a non-exclusive license under all of its other intellectual property related to the DosePro delivery system prior to the closing of the asset purchase. Aradigm retained a non-exclusive license, with a right to sublicense, under all transferred intellectual property rights solely for purposes of the pulmonary field, and the Company granted Aradigm a license under other intellectual property rights solely for use in the pulmonary field. Endo Ventures pays royalties to Aradigm Corporation on sales of Sumavel DosePro subsequent to the sale of the business to Endo in May 2014. The Company pays royalties for any additional revenue generated from differences between actual and estimated returns of Sumavel DosePro prior to the sale of the business. The Company made an initial payment to Aradigm at the closing of the asset purchase and made an additional milestone payment upon the U.S. commercialization of Sumavel DosePro in 2010. The Company is also required to pay a 3% royalty on global net sales of Sumavel DosePro, by the Company or one of the Company’s future licensees, if any, until the later of January 2020 or the expiration of the last valid claim of the transferred patents covering the manufacture, use, or sale of the product. The Company recorded the second milestone payment as other assets in the consolidated balance sheet and is amortizing the milestone over the estimated life of the technology, through December 2023. For the years ended December 31, 2015, 2014 and 2013, the Company recorded $345,000 , $591,000 and $1,242,000 , respectively, of expense related to the amortization of the milestone and royalties from net sales of Sumavel DosePro. The Company expects to record annual amortization expense of approximately $286,000 during each year ended December 2016 through 2020, and $857,000 in amortization expense thereafter related to the amortization of the milestone. In addition, in the event the Company or one of its future licensees, if any, commercializes a non-sumatriptan product in the DosePro delivery system, the Company will be required to pay Aradigm, at the Company’s election, either a 3% royalty on net sales of each non-sumatriptan product commercialized, or a fixed low-twenties percentage of the royalty revenues received by the Company from the licensee, if any, until the later of the ten year anniversary of the first commercial sale of the product in the United States or the expiration of the last valid claim of the transferred patents covering the manufacture, use or sale of the product. Royalty revenues under this agreement include, if applicable, running royalties on the net sales of non-sumatriptan products, license or milestone fees not allocable to development or other related costs incurred by the Company, payments in consideration of goods or products in excess of their cost, or payments in consideration for equity in excess of the then fair market value of the equity.</t>
  </si>
  <si>
    <t>Consolidated Balance Sheet Details</t>
  </si>
  <si>
    <t>Balance Sheet Related Disclosures [Abstract]</t>
  </si>
  <si>
    <t>Consolidated Balance Sheet Details Inventory (in thousands) December 31, 2015 2014 Raw materials $ 3,775 $ 3,453 Work in process 8,255 7,991 $ 12,030 $ 11,444 Property and Equipment, Net (in thousands) December 31, 2015 2014 Machinery, equipment and tooling $ 12,859 $ 12,847 Construction in progress 4,647 4,974 Computer equipment and software 579 1,038 Leasehold improvements 1,271 783 Furniture and fixtures 667 615 Property and equipment, at cost 20,023 20,257 Less accumulated depreciation (10,769 ) (9,639 ) $ 9,254 $ 10,618 Depreciation expense for the years ended December 31, 2015, 2014 and 2013 was $1,621,000 , $1,625,000 and $1,806,000 , respectively. The Company had net long-lived assets consisting of property and equipment in the following regions as of December 31, 2015 and 2014 (in thousands): December 31 2015 2014 United States $ 796 $ 796 United Kingdom 3,764 4,645 Ireland 2,390 2,608 Germany 2,249 2,506 Other 55 63 $ 9,254 $ 10,618 Other Assets (in thousands) December 31, 2015 2014 Prepaid royalty expense $ 2,000 $ 2,286 Debt acquisition costs 72 241 Deposits 556 305 Prepaid clinical trial costs 775 — $ 3,403 $ 2,832 Accrued Expenses (in thousands) December 31, 2015 2014 Accrued product returns $ 1,985 $ 4,694 Accrued interest expense, current portion 178 32 Accrued clinical trial costs 1,162 554 Other accrued expenses 1,292 736 $ 4,617 $ 6,016 Other Long-Term Liabilities (in thousands) December 31, 2015 2014 Deferred rent $ 767 $ 664 Accretion of terminal fee due at maturity on term loan 407 — Asset retirement obligation 371 325 Other long-term liabilities 43 64 $ 1,588 $ 1,053</t>
  </si>
  <si>
    <t>Sale of Zohydro ER business</t>
  </si>
  <si>
    <t>Discontinued Operations and Disposal Groups [Abstract]</t>
  </si>
  <si>
    <t>Sale of Zohydro ER Business</t>
  </si>
  <si>
    <t>Sale of Zohydro ER business On March 10, 2015, the Company entered into an asset purchase agreement with Pernix Ireland Limited and Pernix Therapeutics (collectively, Pernix) whereby the Company agreed to sell its Zohydro ER business to Pernix, and on April 24, 2015, the Company completed the sale to Ferrimill Limited, a subsidiary of Pernix, as a substitute purchaser. The Zohydro ER business divestiture included the registered patents and trademarks, certain contracts, the new drug application and other regulatory approvals, documentation and authorizations, the books and records, marketing materials and product data relating to Zohydro ER. The Company received consideration of $80,000,000 in cash, $10,000,000 of which has been deposited in escrow to fund potential indemnification claims for a period of 12 months, and $10,614,000 in Pernix Therapeutics common stock. Further, Ferrimill purchased $926,000 of Zohydro ER inventory. The Company also received consideration due based on percentage of purchase discounts received by Ferrimill through December 31, 2015 based on an assigned supply agreement of $2,425,000 . The Company has agreed to indemnify the purchaser for certain intellectual property matters up to an aggregate amount of $5,000,000 . In addition to the cash payment paid at closing, the Company is eligible to receive cash payments of up to $283,500,000 based on the achievement of pre-determined milestones, including a $12,500,000 payment upon approval by the U.S. Food and Drug Administration of an abuse-deterrent extended-release hydrocodone tablet (currently in development in collaboration with Altus Formulation Inc.) and up to $271,000,000 in potential sales milestones. Also, the Company received a percentage of purchase discounts received by Ferrimill based on an assigned supply agreement totaling $2,425,000 . The purchaser will assume responsibility for the Company's obligations under the purchased contracts and regulatory approvals, as well as other liabilities associated with the Zohydro ER business arising after the sale date. The Company retained all liabilities and certain assets associated with the Zohydro ER business arising prior to the sale. The net gain on sale of the Zohydro ER business totaling $75,424,000 was calculated as the difference between the fair value of the consideration received for the business and the carrying value of the net assets transferred to Ferrimill. The net gain on sale of business may be adjusted in future periods by the contingent consideration based upon the achievement of pre-determined regulatory approval and sales milestones and eligible purchase discounts received by the acquirer. The following summarizes the gain on sale (in thousands): Consideration received $ 93,965 Carrying value of assets transferred to Ferrimill (2,515 ) Transaction costs (1,966 ) Net gain on sale of business before income tax 89,484 Income tax expense (see Note 15) (14,060 ) Net gain on sale of business $ 75,424 As a result of the Company's strategic decision to sell the Zohydro ER business and focus on clinical development of ZX008 and Relday, the consolidated statements of operations for the years ended December 31, 2014 and 2013 and the consolidated balance sheet as of December 31, 2014 have been retrospectively revised to reflect the financial results from the Zohydro ER business, and the related assets and liabilities, as discontinued operations. The results of operations from discontinued operations presented below include certain allocations that management believes fairly reflect the utilization of services provided to the Zohydro ER business. The allocations do not include amounts related to general corporate administrative expenses or interest expense. Therefore, the results of operations from the Zohydro ER business do not necessarily reflect what the results of operations would have been had the business operated as a stand-alone entity. The following table summarizes the results of discontinued operations for the periods presented in the consolidated statements of operations for the years ended December 31, 2015, 2014 and 2013 (in thousands): Discontinued operations 2015 2014 2013 Net product revenue $ 11,299 $ 11,584 $ — Operating (income) expense: Cost of product sold 2,205 10,554 — Royalty expense 835 1,127 — Research and development 5,504 7,043 4,433 Selling, general and administrative 14,820 54,260 3,822 Restructuring expense 588 — — Gain on sale of business (89,484 ) — — Total operating (income) expense (65,532 ) 72,984 8,255 Other income 5,077 8,500 — Net income (loss) from discontinued operations before tax 81,908 (52,900 ) (8,255 ) Income tax expense (14,060 ) — — Net income (loss) from discontinued operations $ 67,848 $ (52,900 ) $ (8,255 ) Other income for the year ended December 31, 2015 was comprised of consideration received for a waiver of regulatory exclusivity rights of $5.0 million . Other income for the year ended December 31, 2014 was comprised of the of sale of right of reference to certain carcinogenicity data generated by the Company for $3.5 million and consideration received for a waiver of regulatory exclusivity rights of $5.0 million . The following table summarizes the assets and liabilities of discontinued operations as of December 31, 2015 and 2014 related to the Zohydro ER business (in thousands): December 31, December 31, Assets Current assets Trade accounts receivable $ 4 $ 2,799 Inventory 15 1,995 Prepaid expenses and other current assets 189 2,402 Total current assets of discontinued operations 208 7,196 Other assets — 2,673 Total assets of discontinued operations $ 208 $ 9,869 Liabilities Current liabilities Accounts payable $ — $ 3,781 Accrued expenses 2,796 9,470 Accrued compensation — 1,933 Deferred revenue 110 7,123 Total current liabilities of discontinued operations 2,906 22,307 Total liabilities of discontinued operations $ 2,906 $ 22,307 Total stock-based compensation related to discontinued operations was $745,000 , $1,956,000 and $21,000 for the years ended December 31, 2015, 2014 and 2013, respectively, including expense related to modifications extending the period to exercise options affecting approximately 116 employees totaling $160,000 in 2015. Total amortization expense related to discontinued operations was $166,000 , $558,000 and $2,000 for the years ended December 31, 2015, 2014 and 2013, respectively. Sale of Sumavel DosePro Business Endo Ventures Bermuda Limited and Endo Ventures Limited Asset Purchase Agreement On May 16, 2014 (the Closing), the Company closed the Asset Purchase Agreement with Endo Ventures Bermuda and Endo Ventures, pursuant to which the Company sold its Sumavel DosePro business to Endo, including the registered trademarks, certain contracts, the NDA and other regulatory approvals, the books and records, marketing materials and product data relating to Sumavel DosePro. Upon closing of the Asset Purchase Agreement, Endo paid the Company $85,000,000 in cash, $8,500,000 of which was deposited into escrow to fund potential indemnification claims for a period of 12 months, and $4,624,000 in cash for the purchase of Sumavel DosePro finished goods inventory on hand at the Company's standard cost. In addition to the upfront cash payments, the Company is eligible to receive additional cash payments of up to $20,000,000 based on the achievement of pre-determined sales and gross margin milestones. Furthermore, Endo Ventures assumed responsibility for the Company’s royalty obligation to Aradigm Corporation on sales of Sumavel DosePro. At the closing, the Company and Endo Ventures Bermuda entered into a license agreement (License Agreement), pursuant to which the Company granted Endo an exclusive, perpetual, sublicensable, irrevocable (unless terminated as set forth in the License Agreement), fully paid-up, royalty-free license to make and have made, use and research, develop and commercialize Sumavel DosePro throughout the world under a specified subset of the Company's technology patents. The Company retained all rights to the DosePro technology patents and know-how for use with other products. Either party may terminate the License Agreement in the event of the other party's uncured material breach. At the closing, the Company and Endo Ventures entered into the Supply Agreement, pursuant to which the Company retained the sole and exclusive right and the obligation to manufacture, have manufactured, supply or have supplied Sumavel DosePro to Endo, subject to Endo’s right to qualify and maintain a back-up manufacturer. Endo exclusively purchases all Sumavel DosePro supplied by the Company at the cost of goods sold plus a 2.5% mark-up. The Company will grant Endo a manufacturing license under certain circumstances outlined in the Supply Agreement, if Endo requires the use of a back-up supplier. Representatives from the Company and Endo participate on a joint supply committee for general oversight and strategic functions regarding the Supply Agreement. Further, under the Supply Agreement, Endo supports the Company’s Sumavel DosePro manufacturing operations with an interest-free working capital advance equivalent to the book value of the inventory of materials and unreleased finished goods held by the Company in connection with the manufacture of the Sumavel DosePro minus the accounts payable associated with such materials and unreleased finished goods, capped initially at $7,000,000 and subject to annual adjustment. The working capital advance is evidenced by a promissory note (the Note) and is secured by liens on materials and unreleased finished Sumavel DosePro inventory. The Supply Agreement may be terminated by either party upon three years' prior written notice, provided that the notice cannot be given prior to the fifth anniversary of the Closing date. Either party may also terminate the Supply Agreement in the following circumstances: (i) if the other party breaches any material term of the agreement and fails to cure such breach within a specified time period following written notice; or (ii) upon the occurrence of certain financial difficulties. Endo Ventures also may terminate the Supply Agreement in the following circumstances: (i) if Sumavel DosePro has been deemed ineffective or unsafe by the applicable governmental authorities; or (ii) if the Company fails to supply to Endo Ventures a minimum quantity of Sumavel DosePro over the course of a six month period which results in Endo Ventures being unable to supply Sumavel DosePro to its trade customers. Further upon Closing, the Company and Endo Ventures entered into other ancillary agreements associated with the Asset Purchase Agreement, pursuant to which the Company helped facilitate the transfer of the Sumavel DosePro business to Endo Ventures, which Endo Ventures assumed responsibility for as of the Closing date. The services to be provided by the Company include assistance with co-pay/voucher programs, continuation of Zogenix Product Express services, regulatory support and processing of all payment claims made under the Company's National Drug Code. Services provided by the Company will be provided over various time periods specified in the agreements. The Company accounted for the agreement for the sale of the Sumavel DosePro business as a sale of a business and, as such, was required to estimate the fair value of the business, including the product rights under the Asset Purchase Agreement, DosePro technology license and Sumavel DosePro finished goods inventory on hand at Closing. The Company estimated the fair value of the product rights using an income approach valuation technique through a discounted cash flow method. The assumptions used in the discounted cash flow method included estimated Sumavel DosePro units to be sold in the market based on current demand forecasts, net selling price of Sumavel DosePro based on current market price, working capital needs estimated by management and a discount rate based on a market participant weighted average cost of capital. The Company estimated the fair value of the DosePro technology license using a relief from royalty valuation method, whereby the presumed royalty savings from owning the license was estimated. The valuation considered royalty rates involving other injection technologies in the current pharmaceutical space. The Company estimated the fair value of the Sumavel DosePro finished goods inventory on hand at Closing (which was sold to Endo at standard cost) using a market approach reflecting the estimated costs incurred by the Company in performing monitoring and quality control services on inventory supplied to Endo. The agreements entered into concurrently with the sale of the Sumavel DosePro business, including the License Agreement and Supply Agreement, contain various elements and, as such, are deemed to be an arrangement with multiple deliverables as defined under authoritative accounting guidance (see Note 2). Several non-contingent deliverables were identified within the agreements. The Company identified the contract manufacturing services, manufacturing license, transition services and performance on joint supply committee as separate non-contingent deliverables within the arrangement. The transition services and manufacturing license have standalone value and qualify as separate units of accounting. Performance on the joint supply committee does not have standalone value from the contract manufacturing services, and as such, these two deliverables qualify as one unit of accounting. The non-contingent consideration received from the Endo agreements was allocated to these separate units of accounting, including the sale of the Sumavel DosePro business, based on their respective fair values, using the relative selling price method. The Company developed its BESP for each non-contingent deliverable, as VSOE and TPE were not available, in order to allocate the non-contingent arrangement consideration to the three undelivered units of accounting. The Company used a market valuation approach to develop the BESP for contract manufacturing services through the use of market rates available for comparable contract manufacturing services and consideration of internal costs of performing inventory monitoring and quality control services. Significant increases in the hours necessary to perform inventory monitoring and quality controls services would result in a significant increase in the fair value of the contract manufacturing services. The Company developed the BESP for the manufacturing license by estimating the total number of hours required to qualify another manufacturer, the hourly rate of internal regulatory and manufacturing employees that are required to qualify another manufacturer and the market rate for estimated cost of travel required to qualify another manufacturer. The Company developed the BESP for the transition services through use of an estimate of the total number of hours required to complete the services and the hourly rate of an internal employee that performs the services, which was compared to hourly market rates for similar consulting services. The Company developed the BESP for performance on the joint supply committee through use of an estimate of the total number of participation hours required on the committee and the hourly rate of the internal employees that participate on the joint supply committee. Significant increases in the estimated number of hours required to qualify another manufacturer, required to perform transition services, or required for performance on the joint supply committee would significantly increase the fair value of these deliverables. The Company allocated $9,100,000 of the upfront consideration to contract manufacturing services, which includes a discount valued at $4,748,000 related to the interest free working capital advance, and an immaterial amount of the upfront consideration was allocated to the manufacturing license, transition services and performance on the joint supply committee. During 2014, the Company determined that the Sumavel DosePro business, which is comprised of the product rights under the Asset Purchase Agreement, DosePro technology license and Sumavel DosePro finished goods inventory purchased at Closing, had been fully delivered, and, therefore representing control of the business obtained by Endo. As such, a gain on sale of business of $79,980,000 , net of $660,000 in related transaction costs, was recognized for the sale of the Sumavel DosePro business in the consolidated statement of operations for 2014. Based on the Sumavel DosePro finished goods inventory delivered and the contract manufacturing services performed, as measured using a proportional performance method, contract manufacturing revenue of $24,369,000 and $15,392,000 was recognized in the statement of operations for the years ended December 31, 2015 and 2014 , respectively. An immaterial amount of revenue was recognized for performance of transition services and performance on the joint supply committee during the year ended December 31, 2014. As of December 31, 2015 and 2014, the Company had $7,083,000 and $8,535,000 , respectively, remaining in deferred revenue attributed to the Endo arrangement. The $79,980,000 gain on sale of Sumavel DosePro business was calculated as the difference between the allocated non-contingent consideration amount for the business and the net carrying amount of the assets transferred to Endo. The following sets forth the net assets and calculation of the gain on sale as of Closing (in thousands): Non-contingent consideration received $ 89,624 Imputed interest on working capital advance 4,748 Carrying value of Sumavel DosePro inventory on hand at Closing (4,624 ) Transaction costs (660 ) Deferred revenue associated with undelivered elements (9,108 ) Net gain on sale of business $ 79,980 The net gain on sale of business may be adjusted in future periods by the contingent consideration, of up to $20,000,000 , based upon the achievement of pre-determined sales and gross margin milestones. Any future adjustment of the net gain on sale of business will be determined through use of the relative selling price method. Further, as noted above, Endo Ventures provided the Company with an interest-free working capital advance upon Closing. The working capital advance of $7,000,000 , which is evidenced by the Note, was recorded as a note payable on the consolidated balance sheet at Closing, net of a $4,748,000 debt discount. The fair value of the debt discount was established using a market approach, including an interest rate reflecting recent term sheets provided to the Company for offerings of debt instruments, interest rates on the Company's most recent debt instruments, and market interest rates on similar debt instruments. The debt discount will be amortized as interest expense using the effective interest method over the minimum eight year term of the Supply Agreement, as the working capital advance must be repaid upon termination of the Supply Agreement. The Company recognized $375,000 and $209,000 of interest expense during the years ended December 31, 2015 and 2014 related to the working capital advance from Endo. The sale of the Sumavel DosePro business did not qualify as discontinued operations based upon related accounting guidance in place at the time of the transaction.</t>
  </si>
  <si>
    <t>Sale of Sumavel DosePro Business</t>
  </si>
  <si>
    <t>Acquisition of Zogenix International Limited</t>
  </si>
  <si>
    <t>Business Combinations [Abstract]</t>
  </si>
  <si>
    <t>Acquisition of Zogenix International Limited On October 24, 2014, Zogenix Europe Limited (Zogenix Europe), a wholly-owned subsidiary of the Company, acquired all the capital stock of Zogenix International Limited, a privately-held company organized under the laws of England and Wales. Zogenix International Limited owned worldwide development and commercialization rights to ZX008, low-dose fenfluramine, for the treatment of Dravet syndrome. The Company paid consideration of $20,000,000 in cash (plus $8,718,000 which represented the net cash position of Zogenix International Limited at the closing), of which $2,000,000 was deposited into escrow to fund potential indemnification claims for a period of six months, and 11,995,202 shares of the Company’s common stock, plus potential cash payments of up to $95,000,000 based on the achievement of certain milestones. The escrow fund was included in the aggregate consideration and was released to the sellers in April 2015. The aggregate purchase price was determined to be $88,234,000 , including the cash paid of $20,000,000 , market value of the 11,995,202 shares of the Company's common stock of $15,234,000 and fair value of the contingent purchase consideration for milestones of $53,000,000 . The Company has agreed to use commercially reasonable efforts to develop and commercialize ZX008 and to achieve the milestones. For the year ended December 31, 2014, transaction costs of $300,000 were expensed as incurred in selling, general and administrative expense. An initial liability of $53,000,000 was recorded for an estimate of the acquisition date fair value of the contingent purchase consideration. Subsequent changes in the fair value of the contingent purchase consideration are recognized in operating expenses within the consolidated statements of operations. The Company recorded a change in fair value of the contingent purchase consideration of $(2,000,000) due primarily to changes in estimated milestone payment dates for the year ended December 31, 2015. There was no change in fair value of the contingent purchase consideration liability for the year ended December 31, 2014. As of December 31, 2014, the allocation of the purchase price to the assets acquired and liabilities assumed on the acquisition date was as follows (in thousands): Cash and cash equivalents $ 74 Prepaid expenses and other current assets 34 Property and equipment 4 Intangible assets 102,500 Goodwill 6,234 Accounts payable (112 ) Deferred tax liability (20,500 ) Total purchase price $ 88,234 Intangible assets represent IPR&amp;D acquired related to ZX008. The in-process research and development currently has an indefinite life and is tested for potential impairment at least annually or whenever indicators of potential impairment are present. When appropriate, the IPR&amp;D will be assigned a useful life and amortized over the estimated period of its future economic benefit, or impaired if the technology is abandoned and is not able to be used for another purpose. The fair value of the developed technology and trade name was estimated using an income approach. Under the income approach, an intangible asset’s fair value is equal to the present value of future economic benefits to be derived from ownership of the asset. The estimated fair value was developed by discounting future net cash flows to their present value at market-based rates of return. The excess of the fair value of the total consideration over the estimated fair value of the net assets acquired was recorded as goodwill, which was primarily attributable to expected benefit derived from utilizing the Company's established research and development infrastructure. There was no change in balance of goodwill recorded for the years ended December 31, 2015 and 2014. The goodwill recognized is not deductible for income tax purposes.</t>
  </si>
  <si>
    <t>Restructuring and Related Activities [Abstract]</t>
  </si>
  <si>
    <t>Restructuring In April 2015, the Company committed to a restructuring plan in conjunction with the sale of the Zohydro ER business in which approximately 100 employees transitioned employment to Pernix. The Company reduced its workforce by an additional 16 employees as a result of the divestiture. The Company recorded charges totaling $588,000 for the year ended December 31, 2015 consisting of one-time termination benefits in connection with the restructuring plan, which are reflected in restructuring expense for the period in net income from discontinued operations on the consolidated statement of operations. All related restructuring activities were completed in 2015. The following table sets forth activity of the restructuring liability for the year ended December 31, 2015 (in thousands): Balance at December 31, 2014 $ — Costs incurred and charged to expense 588 Payments (588 ) Balance at December 31, 2015 $ —</t>
  </si>
  <si>
    <t>Commitments</t>
  </si>
  <si>
    <t>Commitments and Contingencies Disclosure [Abstract]</t>
  </si>
  <si>
    <t>Commitments Operating Leases The Company leases office space for its general and administrative, supply chain and inventory management and research and product development operations in Emeryville, California under a non-cancelable operating lease that expires in November 2022. The base rent is subject to a 3% increase each year for the duration of the lease. Under the terms of the lease, as amended, the Company received an option to expand into additional space under certain conditions, as well as a renewal option for an additional five year term upon the expiration date. The Company will also pay a portion of common area and pass-through expenses in excess of base year amounts. The Company also leases office facilities in San Diego, California, under a non-cancelable operating lease that expires in March 2020. The base rent will increase approximately 3.25% on an annual basis throughout the term. The Company is also required to pay a portion of common area and pass-through expenses in excess of base year amounts. This space is used primarily for general and administrative personnel. The Company received incentives of abated rent for approximately 4.5 months of the lease term totaling $332,000 , additional rent abatements of $36,000 and a tenant improvement allowance of up to $382,000 . The Company recognizes rent expense on a straight-line basis over the non-cancelable term of its operating leases. Rent expense for the years ended December 31, 2015, 2014 and 2013 was $1,530,000 , $870,000 and $829,000 , respectively. Future minimum lease payments required under operating leases that have initial or remaining noncancelable lease terms in excess of one year as of December 31, 2015 are as follows (in thousands): 2016 $ 1,783 2017 1,838 2018 1,896 2019 1,955 2020 1,234 Thereafter 1,949 Total $ 10,655 Manufacturing and Supply Agreements The Company has a manufacturing services agreement with Patheon UK Limited (Patheon) for the aseptic capsule assembly, filling and inspection, final system assembly and purchasing of Sumavel DosePro, as well as other manufacturing and support services, which expires on April 30, 2016. The parties may mutually agree in writing to renew the term for additional terms prior to the expiration of the then-current term. The Company is committed to pay Patheon remaining monthly manufacturing fees totaling $2,499,000 (based on the exchange rate as of December 31, 2015) through the remaining term of the agreement and an additional asset retirement obligation amount of $388,000 to restore Patheon's facility to its previous condition. The Company has manufacturing and supply agreements with several third-party suppliers for the production of key components of Sumavel DosePro, which expire on various dates through 2020. As of December 31, 2015, the Company has non-cancellable purchase orders totaling approximately $1,253,000 for 2016 (based on the exchange rate as of December 31, 2015) under these arrangements.</t>
  </si>
  <si>
    <t>Debt</t>
  </si>
  <si>
    <t>Debt Disclosure [Abstract]</t>
  </si>
  <si>
    <t>Debt Maturities of long-term debt as of December 31, 2015, are as follows (in thousands): 2016 $ 6,666 2017 6,667 2018 6,667 2019 — 2020 — Thereafter 7,000 Principal balance outstanding 27,000 Less: unamortized discounts (4,615 ) Net carrying value of long-term debt 22,385 Less: current portion (6,414 ) Long-term portion $ 15,971 Interest expense related to long-term debt for the years ended December 31, 2015, 2014 and 2013 was $3,060,000 , $2,750,000 and $5,672,000 , respectively. Term Debt and Revolving Line of Credit In December 2014, the Company entered into a loan and security agreement (the Loan and Security Agreement) with Oxford Finance LLC (Oxford) and Silicon Valley Bank (SVB) consisting of term loans totaling $20,000,000 , and a revolving credit facility of up to $4,000,000 . Total outstanding advances under the revolving credit facility are limited to the lesser of $4,000,000 or 85% of eligible accounts receivable as defined in the Loan and Security Agreement. The term loan bears interest at an annual rate equal to the greater of (i) 8.75% and (ii) the sum of (a) the “prime rate” rate reported in the Wall Street Journal on the date occurring on the last business day of the month that immediately precedes the month in which the interest will accrue, plus (b) 5.25% . Each revolving advance under the credit facility bears interest at an annual rate equal to the sum of (a) the “prime rate” rate reported in the Wall Street Journal on the date occurring on the last business day of the month that immediately precedes the month in which the interest will accrue, plus (b) 4.75% . The principal balances of the term loan and line of credit at December 31, 2015 were $20,000,000 and $0 , respectively. The outstanding principal balances of the term loan and line of credit at December 31, 2014 were $20,000,000 and $1,450,000 , respectively. The Company was required to make interest-only payments on the term loan through January 1, 2016, and thereafter equal monthly payments of principal and interest are required until the credit facility matures on December 1, 2018. The Company may prepay the outstanding principal balance of the term loan subject to graded prepayment fees. The credit facility also includes events of default, as defined in the Loan and Security Agreement, which could cause interest to be charged at the rate that is otherwise applicable plus 5.0% and would provide Oxford, as collateral agent, with the right to exercise remedies against the Company and the collateral securing the credit facility. The obligations under the Loan and Security Agreement are collateralized by the Company's personal property and the Company has agreed to not encumber any of its intellectual property. The Company was required to establish a controlled deposit account with SVB containing at least 85% of the Company's account balances at all financial institutions which can be utilized by the lenders to satisfy the obligations in the event of default by the Company. On April 23, 2015, in connection with the sale of the Zohydro ER business, the Company, Oxford and SVB entered into an amendment to the loan and security agreement terminated all encumbrances on the Company's personal property related to its Zohydro ER business. The remaining obligations under the loan and security agreement remain substantially unchanged. The credit facility includes affirmative and negative covenants. The affirmative covenants include, among others, covenants requiring the Company to maintain a liquidity ratio of 1.25 to 1 through the Company’s receipt of positive data from placebo-controlled trials in the United States and European Union of ZX008, maintain legal existence and governmental approvals, deliver certain financial reports, maintain insurance coverage and satisfy certain requirements regarding accounts receivable. The negative covenants include, among others, restrictions on transferring collateral, incurring additional indebtedness, engaging in mergers or acquisitions, paying dividends or making other distributions, making investments, creating liens, selling assets and suffering a change in control, in each case subject to certain exceptions. The Company was in compliance with these covenants at December 31, 2015 and 2014. In addition to principal payments, the Company is also required to make a final payment equal to 5% of the original principal amount of the term loan funded. Upon the entry into the credit facility, the Company was required to pay a term loan facility fee of $200,000 and a revolving line commitment fee of $32,000 . Two additional $32,000 revolving line commitment fees will be due and payable on each of the second and third anniversary of the effective date or upon termination of the revolving line. These fees have been recorded as a discount to the term loan and revolving line of credit balances and are being amortized over the term of the loans. Interest expense recorded relative to these costs for the years ended December 31, 2015 and 2014 was immaterial. In connection with entering into the Loan and Security Agreement, the Company issued warrants to Oxford and SVB exercisable into an aggregate total of 63,559 shares of the Company’s common stock, of which warrants for 31,779 shares of common stock were exercised in 2015. The warrants are exercisable at $9.44 per share of common stock and have a term of 10 years . The value of the warrants of approximately $558,000 was recorded as debt discount and additional paid in capital in the consolidated balance sheet as of December 31, 2014. The Company also incurred approximately $241,000 in costs related to securing the credit facility. These loan origination costs have been deferred and will be amortized over the life of the credit facility as interest expense. They are included in other assets in the consolidated balance sheet at December 31, 2015 and 2014. Interest expense recorded relative to these costs for the years ended December 31, 2015 and 2014 was immaterial. Note Payable for Working Capital Advance In connection with the sale of the Sumavel DosePro business, Endo Ventures provided the Company with an interest-free working capital advance, which is secured by the Note. The working capital advance of $7,000,000 was initially recorded on the consolidated balance sheet net of a $4,748,000 debt discount. The discount is being amortized as interest expense using the effective interest method over the minimum eight year term of the Supply Agreement, as the advance must be repaid upon termination of the Supply Agreement. The balance of the note payable, net of unamortized discount, was $2,835,000 and $2,461,000 at December 31, 2015 and 2014, respectively. Healthcare Royalty Financing Agreement On July 18, 2011, the Company closed the Healthcare Royalty Financing Agreement with Healthcare Royalty. Under the agreement, the Company borrowed $30,000,000 and the Company agreed to repay the principal together with a specified return to Healthcare Royalty. The Healthcare Royalty Financing Agreement was originally scheduled to terminate on March 31, 2018, but Healthcare Royalty exercised its right to early terminate the agreement on May 16, 2014, as discussed below. In conjunction with the agreement, the Company issued a warrant exercisable for up to 28,125 shares of the Company’s common stock. The warrant is exercisable at $72.00 per share and has a term of 10 years. As the warrant contains covenants where compliance with such covenants may be outside the control of the Company, the warrant was recorded as a current liability and marked to market at each reporting date using the Black-Scholes option pricing valuation model (see Note 2). The Company recognized other income (expense) in relation to the change in the fair value of the Healthcare Royalty common stock warrant of ( $13,000 ) and $378,000 for the years ended December 31, 2015 and 2014, respectively, in the statement of operations. Healthcare Royalty had the option to terminate the agreement at its election in connection with a change of control of the Company (which includes the sale, transfer, assignment or licensing of the Company's rights in the United States to either Sumavel DosePro or Zohydro ER), or an event of default. Healthcare Royalty exercised its option to terminate the Healthcare Royalty Financing Agreement in connection with the Company's sale of the Sumavel DosePro business to Endo on May 16, 2014. Upon termination of the agreement, the Company was obligated to make a final payment of $40,041,000 . The Company no longer has any further payment obligations under the Financing Agreement after the final payment was made. The Company determined that the early termination resulted in an extinguishment of the outstanding debt and recognized a loss of $1,254,000 which was recorded as non-operating expenses in the statement of operations. The loss on early extinguishment of debt is related to the write-off of the unamortized balances of the debt discounts (which includes derecognition of the embedded derivative liabilities), debt acquisition costs, and accrued interest expenses related to the Healthcare Royalty Financing Agreement. The rights of the Company and Healthcare Royalty to terminate the agreement early, as well as other terms, met the definition of an embedded derivative. As a result, the Company carved out the embedded derivatives and determined the fair value of each derivative. The fair value of the embedded derivatives of $247,000 was derecognized upon termination of the agreement and is included in the loss on early extinguishment of debt in the statement of operations for the year ended December 31, 2014.</t>
  </si>
  <si>
    <t>Reverse Stock Split and Public Offering</t>
  </si>
  <si>
    <t>Equity [Abstract]</t>
  </si>
  <si>
    <t>Reverse Stock Split and Public Offering In June 2015, the Company filed an amendment to its Fifth Amended and Restated Certificate of Incorporation to effect a reverse stock split of the Company’s common stock at a ratio of 1-for-8, and a change in the number of authorized shares of the Company’s common stock to 50,000,000 shares. The reverse stock split and change in authorized shares became effective July 1, 2015. Accordingly, all historical per share information presented in these consolidated financial statements has been adjusted to reflect the effect of the reverse stock split and change to authorized shares of common stock. In August 2015, the Company completed a public offering of 5,462,500 shares of its common stock at a public offering price of $18.00 per share. The Company received net proceeds of approximately $92,000,000 after deducting underwriting fees and offering-related transaction costs.</t>
  </si>
  <si>
    <t>Preferred Stock and Stockholders' Equity</t>
  </si>
  <si>
    <t>Preferred Stock and Stockholders’ Equity Preferred Stock Under the Company’s amended and restated certificate of incorporation, as of December 31, 2015 and 2014 , the Company is authorized to issue 10,000,000 shares of preferred stock with a $0.001 par value. As of December 31, 2015 and 2014 , there were no shares of preferred stock issued or outstanding. Common Stock Under the Company’s amended and restated certificate of incorporation, as of December 31, 2015 and 2014 , the Company was authorized to issue 50,000,000 shares of common stock with a $0.001 par value. Each share of common stock is entitled to one vote. The holders of common stock are also entitled to receive dividends whenever funds are legally available, when declared by the board of directors, subject to the prior rights of holders of convertible preferred stock. Common stock reserved for future issuance is as follows (in thousands): December 31, 2015 2014 Stock options and restricted stock units outstanding 2,714 2,114 Warrants to purchase common stock 1,975 2,029 Shares authorized for future issuance under equity and purchase plans 678 603 5,367 4,746 Common Stock Warrants In December 2014, and in connection with entering into the Loan and Security Agreement (see Note 10), the Company issued warrants to Oxford and SVB exercisable into an aggregate of 63,559 shares of common stock. The warrants are exercisable at $9.44 per share of common stock and have a term of 10 years. During the year ended December 31, 2015, warrants to purchase 31,779 shares of common stock were exercised in a cashless exercise whereby 16,719 shares were issued and 15,060 shares withheld to satisfy the exercise price of the warrants. The value of the warrants of approximately $558,000 was recorded as debt discount and additional paid in capital in the consolidated balance sheet as of December 31, 2014. In July 2012, in connection with a public offering of common stock and warrants, the Company sold warrants to purchase 1,973,025 shares of common stock (including over-allotment purchase). The warrants are exercisable at an exercise price of $20.00 per share and will expire on July 27, 2017 , which is five years from the date of issuance. As the warrants contain a cash settlement feature upon the occurrence of certain events that may be outside of the Company's control, the warrants are recorded as a current liability and are marked to market at each reporting date (see Note 2). None of these warrants were exercised during the year ended December 31, 2015. During the year ended December 31, 2014, warrants to purchase 58,156 shares of common stock were exercised. The fair value of the warrants outstanding was approximately $6,069,000 and $4,978,000 as of December 31, 2015 and 2014, respectively. In July 2011, upon the closing of and in connection with the Healthcare Royalty Financing Agreement (see Note 10), the Company issued a warrant to Healthcare Royalty exercisable into 28,125 shares of common stock. The warrant is exercisable at $72.00 per share of common stock and has a term of 10 years . As the warrant contains covenants where compliance with such covenants may be outside of the Company’s control, the warrant was recorded as a current liability and is marked to market at each reporting date (see Note 2). The fair value of the warrant was approximately $127,000 and $115,000 as of December 31, 2015 and 2014, respectively. In June 2011, and in connection with entering into an amendment to the second amended and restated loan and security agreement with Oxford and CIT Healthcare LLC (the Oxford Agreement), the Company issued warrants to Oxford and SVB exercisable into an aggregate of 3,306 shares of common stock. The warrants are exercisable at $30.24 per share of common stock and have a term of 7 years . The value of the warrants of approximately $76,000 was recorded as debt discount and additional paid in capital in the consolidated balance sheet as of December 31, 2011.</t>
  </si>
  <si>
    <t>Stock-Based Compensation</t>
  </si>
  <si>
    <t>Disclosure of Compensation Related Costs, Share-based Payments [Abstract]</t>
  </si>
  <si>
    <t>Stock-Based Compensation Stock Option Plans During 2006, the Company adopted the 2006 Equity Incentive Award Plan (as amended, the 2006 Plan) under which 141,750 shares of common stock were reserved for issuance to employees, directors and consultants of the Company. The 2006 Plan provides for the grant of incentive stock options, non-qualified stock options and rights to purchase restricted stock to eligible recipients. Recipients of stock options are eligible to purchase shares of the Company’s common stock at an exercise price equal to no less than the estimated fair market value of such stock on the date of grant. The maximum term of options granted under the 2006 Plan is ten years. Options granted pursuant to the 2006 Plan generally vest over four years at a rate of 25% upon the first anniversary of the vesting commencement date and 1/48th per month thereafter. The 2006 Plan allows the option holders to exercise their options early and acquire option shares, which are then subject to repurchase by the Company at the original exercise price of such options. At December 31, 2015 and 2014, there were no unvested shares of common stock issued to employees of the Company in connection with the early exercise of stock option grants. During 2010, the Company adopted the 2010 Equity Incentive Award Plan (the 2010 Plan), which became effective immediately prior to the completion of the IPO. An initial 280,459 shares were reserved for issuance to employees, directors and consultants of the Company under the 2010 plan. The number of shares initially reserved were subsequently increased by the number of shares of common stock related to awards granted under the 2006 Plan that are repurchased, forfeited, expired or are cancelled on or after the effective date of the 2010 Plan, as well as an annual increase pursuant to an evergreen provision. The 2010 Plan provides for the grant of incentive stock options, non-qualified stock options, stock appreciation rights, restricted stock units and rights to purchase restricted stock to eligible recipients. Recipients of stock options are eligible to purchase shares of the Company’s common stock at an exercise price equal to no less than the estimated fair market value of such stock on the date of grant. The maximum term of options granted under the 2010 Plan is ten years . Time-based options granted pursuant to the 2010 Plan generally vest over four years and vest at a rate of 25% upon the first anniversary of the vesting commencement date and 1/48th per month thereafter. Performance-based options are tied to the employees’ continued employment and become vested and exercisable based on the completion of a specified regulatory milestone. Restricted stock units granted pursuant to the 2010 Plan vest on the first anniversary of the vesting commencement date. In June 2012, the Company amended and restated the 2010 Plan (the Restated 2010 Plan). Pursuant to the Restated 2010 Plan, the number of shares that are reserved for issuance under the 2010 Plan was increased to 1,162,500 , plus any shares related to outstanding options granted under the 2006 Plan that are repurchased, forfeited, expire or are canceled on or after the effective date of the Restated 2010 Plan. Further, the 2010 Plan's evergreen provision was amended such that, commencing on January 1, 2013, and on each January 1 thereafter during the term of the Restated 2010 Plan, the aggregate number of shares available for issuance under the Restated 2010 Plan shall be increased by that number of shares of the Company's common stock equal to the lower of: • 4% of the Company’s outstanding common stock on the applicable January 1; or • an amount determined by the board of directors. At December 31, 2015 and 2014 , 324,713 and 369,244 shares of common stock were available for future issuance under the Restated 2010 Plan, respectively. On December 4, 2013, the Company adopted the Employment Inducement Equity Incentive Award Plan (the Inducement Plan). The terms of the Inducement Plan are substantially similar to the terms of the Company’s 2010 Equity Incentive Award Plan with two principal exceptions: (1) incentive stock options may not be granted under the Inducement Plan; and (2) the annual compensation paid by the Company to specified executives will be deductible only to the extent that it does not exceed $1,000,000 , as the conditions of Section 162(m) of the Internal Revenue Code will not be met. The Inducement Plan was adopted by the board of directors without stockholder approval pursuant to Rule 5635(c)(4) of the NASDAQ Listing Rules. The Company has initially reserved 337,500 shares of the Company’s common stock for issuance pursuant to awards granted under the Inducement Plan. In accordance with Rule 5635(c)(4) of the NASDAQ Listing Rules, awards under the Inducement Plan may only be made to an employee who has not previously been an employee or member of the board of directors of the Company or any parent or subsidiary, or following a bona fide period of non-employment by the Company or a parent or subsidiary, if he or she is granted such award in connection with his or her commencement of employment with the Company or a subsidiary and such grant is an inducement material to his or her entering into employment with the Company or such subsidiary. As of December 31, 2015 and 2014, there were 202,230 and 88,562 shares of common stock available for future issuance under the Inducement Plan, respectively. The 2006 Plan, Restated 2010 Plan and Inducement Plan are intended to encourage ownership of stock by employees, consultants and non-employee directors of the Company, as applicable, and with respect to the 2006 Plan and Restated 2010 Plan, to provide additional incentives for them to promote the success of the Company’s business. The board of directors is responsible for determining the individuals to receive equity grants, the number of shares subject to each grant, the exercise price per share and the exercise period of each option. The Company satisfies option exercises through the issuance of new shares. Information with respect to the number and weighted average exercise price of stock options under the 2006 Plan, 2010 Restated Plan and Inducement Plan is summarized as follows: Shares (in thousands) Weighted Average Exercise Price Weighted Average Remaining Contractual Term (years) Aggregate Intrinsic Value (in thousands) Outstanding at December 31, 2014 2,112 $ 21.22 Granted 1,080 $ 12.36 Exercised (96 ) $ 14.94 Cancelled/Forfeited (382 ) $ 22.19 Outstanding at December 31, 2015 2,714 $ 17.78 7.5 $ 2,549 Exercisable at December 31, 2015 1,504 $ 19.92 6.3 $ 537 Vested and unvested expected to vest at December 31, 2015 2,707 $ 17.77 7.5 $ 2,548 During the year ended December 31, 2015, the Company granted options for 147,000 shares to employees with a vesting performance condition based upon completion of a regulatory milestone and 933,000 time-based options. There were no performance options granted in the year ended December 31, 2014. There were no restricted stock units outstanding at December 31, 2015 and 2014. There was no restricted stock unit activity for the year ended December 31, 2015, and no grants of restricted stock units were made, 165,000 restricted stock units vested and released and 1,000 restricted stock units were forfeited for the year ended December 31, 2014. The intrinsic values for stock options above represent the aggregate value of the total pre-tax intrinsic value based upon a common stock price of $14.74 at December 31, 2015, and the contractual exercise prices. Years Ended December 31, 2015 2014 2013 Stock Options and Restricted Stock Units Weighted-average grant date fair value $ 8.37 $ 18.58 $ 12.43 Aggregate intrinsic value of options exercised $ 330,000 $ 297,000 $ 370,000 Total fair value of shares vested $ 7,028,000 $ 8,231,000 $ 4,895,000 Employee Stock Purchase Plan During 2010, the Company adopted the 2010 Employee Stock Purchase Plan (the Purchase Plan), which allows employees to purchase shares of the Company’s common stock during a specified offering period. The purchase price is 85% of the lower of the closing price of the stock on the first day of the offering period or the closing price of the stock on the date of purchase. Eligible employees may elect to withhold up to 20% of their compensation during any offering period for the purchase of stock up to a maximum of 2,500 shares per purchase period. At December 31, 2015 and 2014, a total of 151,490 and 145,444 shares of common stock were reserved for issuance under the Purchase Plan, respectively. The length of the offering period is determined by the compensation committee and may be up to 27 months long. The offering periods under the Purchase Plan generally have been from June through May of the subsequent year with two purchase periods of six months each. A total of 25,204 , 62,987 , and 38,041 shares were purchased under the Purchase Plan during the years ended December 31, 2015, 2014 and 2013, respectively. Stock-Based Compensation The Company uses the Black-Scholes option-pricing model for determining the estimated fair value and stock-based compensation for stock-based awards to employees and the board of directors. The assumptions used in the Black-Scholes option-pricing model are as follows: Year Ended December 31, 2015 2014 2013 Stock Options Risk free interest rate 1.5% to 1.9% 1.6% to 2.0% 0.8% to 1.8% Expected term 5.1 to 6.1 years 5.1 to 6.1 years 5.0 to 6.1 years Expected volatility 76.7 to 79.2% 79.7 to 84.9% 82.8 to 87.9% Expected dividend yield —% —% —% Employee Stock Purchase Plan Risk free interest rate 0.1% to 0.5% 0.1% 0.1% Expected term 0.5 to 1.0 years 0.5 to 1.0 years 0.5 to 1.0 years Expected volatility 67.4% to 77.8% 65.0% to 83.2% 74.3% to 125.6% Expected dividend yield —% —% —% The risk-free interest rate assumption was based on the rates for U.S. Treasury zero-coupon bonds with maturities similar to those of the expected term of the award being valued. The assumed dividend yield was based on the Company’s expectation of not paying dividends in the foreseeable future. The weighted average expected term of options was calculated using the simplified method as prescribed by accounting guidance for stock-based compensation. This decision was based on the lack of relevant historical data due to the Company’s limited historical experience. In addition, due to the Company’s limited historical data, when necessary, the estimated volatility was calculated based upon the Company's historical volatility, supplemented with historical volatility of comparable companies whose share prices are publicly available for a sufficient period of time. The Company recognized stock-based compensation expense in continuing operations as follows (in thousands): Year Ended December 31, 2015 2014 2013 Cost of sales $ 390 $ 467 $ 333 Research and development 1,266 1,236 1,138 Selling, general and administrative 5,285 5,833 6,715 Total $ 6,941 $ 7,536 $ 8,186 As of December 31, 2015, there was approximately $10,696,000 of total unrecognized compensation costs related to outstanding employee and board of director options, which is expected to be recognized over a weighted average period of 2.5 years . At December 31, 2015, there were 32,000 unvested stock options outstanding to consultants, with approximately $329,000 of related unrecognized compensation expense based on a December 31, 2015 measurement date. These unvested stock options outstanding to consultants are expected to vest over approximately 2.4 years . In accordance with accounting guidance for stock-based compensation, the Company remeasures the fair value of stock option grants to non-employees at each reporting date and recognizes the related income or expense during their vesting period. Expense (income) recognized for stock options and restricted stock units to consultants was $193,000 , $(169,000) and $323,000 for the years ended December 31, 2015, 2014 and 2013, respectively. Stock option expense for options and awards issued to consultants is included in the consolidated statement of operations within selling, general and administrative expense.</t>
  </si>
  <si>
    <t>Employee Benefit Plan</t>
  </si>
  <si>
    <t>Postemployment Benefits [Abstract]</t>
  </si>
  <si>
    <t>Employee Benefit Plan Effective February 1, 2007, the Company established a defined contribution 401(k) plan (the Plan) for all employees who are at least 21 years of age. Employees are eligible to participate in the Plan beginning on the first day of the month following one month of employment. Under the terms of the Plan, employees may make voluntary contributions as a percentage of compensation. The Company’s contributions to the Plan are discretionary, and as of December 31, 2015 no contributions have been made by the Company.</t>
  </si>
  <si>
    <t>Income Taxes</t>
  </si>
  <si>
    <t>Income Tax Disclosure [Abstract]</t>
  </si>
  <si>
    <t xml:space="preserve"> Income Taxes The Company only recognizes tax benefits if it is more-likely-than-not to be sustained upon audit by the relevant taxing authority based upon its technical merits. An uncertain income tax position will not be recognized if it has less than a 50% likelihood of being sustained. The balance of unrecognized tax benefits at December 31, 2015 of $1,132,000 are tax benefits that, if the Company recognizes them, would not impact the Company's effective tax rate as long as they remain subject to a full valuation allowance. The following table summarizes the activity related to the Company’s unrecognized tax benefits (in thousands): December 31, 2015 2014 2013 Beginning balance of unrecognized tax benefits $ 1,019 $ 899 $ 714 Gross increases based on tax positions related to current year 113 120 185 Gross increases based on tax positions related to prior year — — — Settlements with taxing authorities — — — Expiration of statute of limitations — — — Ending balance of unrecognized tax benefits $ 1,132 $ 1,019 $ 899 The Company’s policy is to recognize interest and/or penalties related to income tax matters in income tax expense. The Company had no accrued interest or penalties on the consolidated balance sheets at December 31, 2015 and 2014 and has recognized no interest and/or penalties in the consolidated statements of operations through the year ended December 31, 2015. The Company is subject to taxation in U.S. federal, state, and foreign jurisdictions. The Company’s tax years for 2008 and forward can be subject to examination by the United States and state tax authorities due to the carryforward of net operating losses. At December 31, 2015, the Company had available federal, California, and foreign income tax net operating loss carryforwards of approximately $177,427,000 , $181,580,000 and $20,697,000 , respectively. The federal tax loss carryforwards will begin expiring in 2026 unless previously utilized, and the state tax loss carryforwards will begin expiring in 2015 unless previously utilized. In addition, the Company has federal and California research and development income tax credit carryforwards of $2,966,000 and $3,368,000 , respectively. The federal research and development income tax credit carryforwards will begin to expire in 2026 unless previously utilized. The California research and development income tax credit carryforwards will carry forward indefinitely until utilized. The Company has elected the “with and without method – direct effects only”, prescribed in accordance with authoritative guidance, with respect to recognition of stock option windfall tax benefits within additional paid in capital and will utilize general net operating losses to offset taxable income before utilization of net operating losses attributable to windfall tax benefits. The Company has completed an analysis under Internal Revenue Service Code (IRC) Sections 382 and 383 to determine if the Company’s net operating loss carryforwards and research and development credits are limited due to a change in ownership. The Company has determined that as of December 31, 2015 the Company had three ownership changes. The first ownership change occurred in August 2006 upon the issuance of the Series A-1 convertible preferred. As a result of this ownership change, the Company has reduced its net operating loss carryforwards by $1,900,000 and research and development income tax credits by $8,000 . The Company had a second ownership change as defined by IRC Sections 382 and 383, which occurred in September 2011 upon the issuance of common stock in its follow-on offering. As a result of the second ownership change, the Company has reduced its federal net operating loss carryforwards as of December 31, 2011 by $121,100,000 and research and development income tax credits as of December 31, 2011 by $3,017,000 . The Company also reduced its California net operating loss carryforwards as of December 31, 2011 by $53,329,000 as a result of the second ownership change. The Company had a third ownership change as defined by IRC Sections 382 and 383, which occurred in January 2014. There was no forfeiture in federal and California net operating loss carryforwards or research and development income tax credits as a result of the third ownership change. Pursuant to IRC Section 382 and 383, use of the Company’s net operating loss and research and development income tax credit carryforwards may be limited in the event of a future cumulative change in ownership of more than 50% within a three-year period . During November 2015, the FASB issued ASU 2015-17, Balance Sheet Classification of Deferred Taxes, which simplifies the presentation of deferred income taxes. This ASU requires that deferred tax assets and liabilities be classified as non-current in a statement of financial position. We early adopted ASU 2015-17 effective December 31, 2015 on a prospective basis. Adoption of this ASU resulted in a reclassification of our net current deferred tax asset to the net non-current deferred tax asset as of December 31, 2015 balance sheet. No prior periods were retrospectively adjusted. The reconciliation of income tax from continuing operations computed at the Federal statutory tax rate to the (benefit)expense for income taxes is as follows (in thousands): December 31, 2015 2014 2013 Tax at statutory rate $ (19,586 ) $ 20,934 $ (24,684 ) State taxes, net of federal benefit (691 ) 1,499 (1,552 ) Change in valuation allowance (14,042 ) (12,968 ) 19,526 Valuation allowance adjustment for continuing operations 15,498 — — Permanent interest disallowed 375 (8,608 ) 7,197 Foreign rate change (1,993 ) — — Other permanent differences 114 1,226 1,279 Research and development tax credits (1,060 ) (1,387 ) (744 ) State tax rate benefit 2,181 (503 ) (822 ) Foreign rate differential 2,550 — — Other 753 (109 ) (200 ) Tax (benefit) expense $ (15,901 ) $ 84 $ — ASC 740-20 requires total income tax expense or benefit to be allocated among continuing operations, discontinued operations, extraordinary items, other comprehensive income and items charged directly to shareholders’ equity. This allocation is referred to as intra-period tax allocation. Since the sale of the Company’s Zohydro ER business to Pernix was a discrete event in April of 2015, ASC 740-270-30-12 requires us to record the total amount of our income tax expense for discontinued operations and a benefit to continuing operations. The amount of income tax expense recorded as part of discontinued operations is limited to the tax benefit from income from continuing operations. Accordingly, the Company has recorded a tax expense of $14,060,000 in 2015 in discontinued operations and a corresponding benefit to income tax expense from continuing operations. The remaining tax benefit to continuing operations principally relates to tax rate reductions enacted in the United Kingdom in November 2015 which resulted in a decrease in our deferred tax liability. Significant components of the Company’s deferred tax assets as of December 31, 2015 and 2014 are listed below. A valuation allowance of $96,298,000 and $110,338,000 for the years ended December 31, 2015 and 2014 , respectively, has been established to offset the deferred tax assets as realization of such assets is uncertain. The components of the deferred tax assets are as follows (in thousands): December 31, 2015 2014 Deferred tax assets: Net operating losses $ 72,402 $ 82,054 Capitalized research and development 5,768 7,176 Accrued expenses 1,266 2,030 Research and development credits 4,451 3,395 Accrued product returns 324 1,772 Inventory reserve and UNICAP 1,063 2,956 Amortization 1,998 2,556 Deferred revenue 3,494 4,446 Other, net 6,432 5,128 Total deferred tax assets 97,198 111,513 Less valuation allowance (96,298 ) (110,338 ) Net deferred tax assets 900 1,175 Deferred tax liabilities: Depreciation (900 ) (1,175 ) IPR&amp;D (18,450 ) (20,500 ) Total deferred tax liabilities (19,350 ) (21,675 ) Net deferred tax liability $ (18,450 ) $ (20,500 ) On December 31, 2015, the California Supreme Court overturned the California Appellate court decision on The Gillette Company et al. v. California Franchise Tax Board. The court held that the taxpayers couldn’t elect an evenly weighted, three-factor apportionment formula pursuant to the Multistate Tax Compact, or MTC. The Company had elected the three-factor apportionment formula pursuant to the MTC for 2013 and 2014. As a result of the California Supreme Court decision, the Company is reducing its deferred tax assets and offsetting valuation allowance related to the California NOL calculated in 2013 and 2014 pursuant to the MTC election. The Company incurred $45,000 and $84,000 in income tax expense for the years ended December 31, 2015 and 2014, respectively, related to taxable income generated by its wholly-owned subsidiary Zogenix Europe.</t>
  </si>
  <si>
    <t>Summarized Quarterly Data (Unaudited)</t>
  </si>
  <si>
    <t>Quarterly Financial Information Disclosure [Abstract]</t>
  </si>
  <si>
    <t>Summarized Quarterly Data (Unaudited) The following financial information reflects all adjustments, which includes all normal recurring adjustments and the items described in (1) to (4) below, which are, in the opinion of management, necessary for a fair statement of the consolidated financial results of the interim periods. Summarized quarterly data for the years ended December 31, 2015 and 2014 is as follows: 2015 Quarter Ended March 31 June 30 (1) September 30 (2) December 31 (3) (in thousands, except per share amounts) Revenue $ 4,614 $ 7,367 $ 9,120 $ 6,081 Gross profit $ 691 $ 1,564 $ 1,340 $ 1,231 Net loss from continuing operations $ (10,165 ) $ (6,696 ) $ (12,981 ) $ (11,862 ) Net income (loss) from discontinued operations $ (12,696 ) $ 79,160 $ (1,635 ) $ 3,019 Net income (loss) $ (22,861 ) $ 72,464 $ (14,616 ) $ (8,843 ) Net income (loss) per share, basic and diluted $ (1.19 ) $ 3.78 $ (0.65 ) $ (0.36 ) 2014 Quarter Ended March 31 June 30 (4) September 30 December 31 (in thousands, except per share amounts) Revenue $ 7,389 $ 6,737 $ 4,883 $ 9,938 Gross profit $ 4,056 $ 2,874 $ 897 $ 1,515 Net income (loss) from continuing operations $ (4,952 ) $ 77,536 $ (1,461 ) $ (9,636 ) Net loss from discontinued operations $ (15,980 ) $ (14,672 ) $ (11,364 ) $ (10,884 ) Net income (loss) $ (20,932 ) $ 62,864 $ (12,825 ) $ (20,520 ) Net income (loss) per share, basic $ (1.20 ) $ 3.59 $ (0.73 ) $ (1.09 ) Net income (loss) per share, diluted $ (1.61 ) $ 3.59 $ (0.73 ) $ (1.09 ) (1) Net income from discontinued operations includes a gain on sale of Zohydro ER business of $75,575,000 . Net income (loss) from continuing operations includes a tax benefit related to the sale of Zohydro ER of $6,946,000 . (2) Net loss from continuing operations includes an impairment charge on investments acquired in conjunction with the sale of the Zohydro ER business of $5,485,000 and tax benefit related to the sale of the Zohydro ER business of $5,496,000 . Net income (loss) from discontinued operations includes a reduction of the gain on sale of Zohydro ER business of $2,474,000 which is comprised primarily of the recognition of additional income tax expense for the period. (3) Net loss from continuing operations includes a tax benefit related to the sale of Zohydro ER of $3,472,000 . Net income (loss) from discontinued operations includes an increase of the gain on sale of Zohydro ER business of $2,323,000 which is comprised primarily of the recognition of contingent consideration of $385,000 and derecognition of income tax liability for the period based on reduction in applicable tax rate. (4) Net income from continuing operations includes the one-time gain on sale of the Sumavel DosePro business of $79,980,000 , a one-time charge for extinguishment of debt of $1,254,000 incurred in connection with termination of Healthcare Royalty Financing Agreement, and an impairment charge on long lived assets related to sale of Sumavel DosePro business of $838,000 .</t>
  </si>
  <si>
    <t>Summary of Significant Accounting Policies (Policies)</t>
  </si>
  <si>
    <t>Use of Estimates</t>
  </si>
  <si>
    <t>Use of Estimates The preparation of consolidated financial statements in conformity with accounting principles generally accepted in the United States (GAAP) requires management to make estimates and assumptions that affect the amounts reported in the consolidated financial statements and accompanying notes. Actual results may differ materially from those estimates.</t>
  </si>
  <si>
    <t>Principles of Consolidation</t>
  </si>
  <si>
    <t>Principles of Consolidation The consolidated financial statements include the accounts of Zogenix, Inc. and its wholly owned subsidiary Zogenix Europe, which was incorporated under the laws of England and Wales in June 2010. Also included is Zogenix International Limited, a wholly owned subsidiary of Zogenix Europe. All intercompany transactions and investments have been eliminated in consolidation. Zogenix Europe’s functional currency is the U.S. dollar, the reporting currency of its parent.</t>
  </si>
  <si>
    <t>Acquisitions</t>
  </si>
  <si>
    <t>Acquisitions The Company measures all assets acquired and liabilities assumed, including contingent consideration, at fair value as of the acquisition date. Contingent purchase considerations to be settled in cash are remeasured to estimated fair value at each reporting period with the change in fair value recorded in operating expenses. In addition, the Company capitalizes in-process research and development (IPR&amp;D) and either amortizes it over the life of the product upon commercialization, or impairs it if the carrying value exceeds the fair value or if the project is abandoned. Post-acquisition adjustments in deferred tax liabilities are recorded in current period income tax expense in the period of the adjustment.</t>
  </si>
  <si>
    <t>Discontinued Operations</t>
  </si>
  <si>
    <t>Discontinued Operations On April 24, 2015, the Company sold its Zohydro ER business. As a result of this sale, the Company's Zohydro ER activity has been excluded from continuing operations for all periods herein and reported as discontinued operations. See Note 5, Sale of Zohydro ER business, for additional information on the divestiture.</t>
  </si>
  <si>
    <t>Cash and Cash Equivalents</t>
  </si>
  <si>
    <t>Cash and Cash Equivalents The Company considers cash equivalents to be only those investments which are highly liquid, readily convertible to cash and have an original maturity of three months or less when purchased.</t>
  </si>
  <si>
    <t>Restricted Cash</t>
  </si>
  <si>
    <t>Restricted Cash In connection with its sale of the Zohydro ER business in April 2015, the Company has $10,002,000 of cash in escrow as of December 31, 2015 to fund potential indemnification claims for a period of 12 months from the closing date of the sale. In connection with its sale of the Sumavel DosePro business in May 2014, the Company had $8,500,000 of cash in escrow as of December 31, 2014 to fund potential indemnification claims for a period of 12 months from the closing date of the sale. The Company received the full amount from escrow in May 2015. The Company classifies these cash flows as an investing activity in the consolidated statements of cash flows as the source of the restricted cash is related to the sales of the Zohydro ER and Sumavel DosePro businesses.</t>
  </si>
  <si>
    <t>Short-term Investments</t>
  </si>
  <si>
    <t xml:space="preserve">Short-term Investments Short-term investments consisted of shares of Pernix Therapeutics common stock received as partial consideration for the sale of the Zohydro ER business in April 2015. Management classified these short-term investments as available-for-sale when acquired and evaluated such classification as of each balance sheet date until sold. Short-term investments were carried at fair value, with the unrealized gains and losses, net of tax, reported in other comprehensive loss, a component of stockholders’ equity. Realized gains and losses and declines in fair value considered to be other-than-temporary are included in loss on sale of short-term investments on the consolidated statements of operations and a new accounting cost basis for the investment is established. The Company evaluated its short-term investments to assess whether any unrealized loss position is other than temporarily impaired. Factors considered in determining whether a loss was other-than-temporary included the length of time and extent to which fair value was less than the cost basis, the financial condition and near-term prospects of the issuer, and the Company’s intent and ability to hold the investment for a period of time sufficient to allow for any anticipated recovery in market value. During 2015, the Company liquidated all of its short-term investments and recognized a loss totaling $5,746,000 in the consolidated statements of operations for the period. Also, the Company had a $498,000 receivable from unsettled sales of the short-term investments which was included in other current assets at December 31, 2015 and received cash in 2016. </t>
  </si>
  <si>
    <t>Accounts Receivable</t>
  </si>
  <si>
    <t>Accounts Receivable Trade accounts receivable are recorded at the invoice amount net of allowances for uncollectible accounts. The Company evaluates the collectability of its accounts receivable based on a variety of factors including the length of time the receivables are past due, the financial health of the customer and historical experience. The Company reserves specific receivables if collectability is no longer reasonably assured. The Company reviews the reserves on a regular basis and adjusts its reserves as needed. Once a receivable is deemed to be uncollectible, the balance is charged against the reserve. Based upon the review of these factors, the Company did not record an allowance for uncollectible accounts at December 31, 2015 or 2014.</t>
  </si>
  <si>
    <t>Fair Value Measurements</t>
  </si>
  <si>
    <t>Fair Value Measurements The carrying amount of financial instruments consisting of cash, restricted cash, trade accounts receivable, prepaid expenses and other current assets, accounts payable, accrued expenses and accrued compensation included in the Company’s consolidated financial statements are reasonable estimates of fair value due to their short maturities. Based on the borrowing rates currently available to the Company for loans with similar terms, management believes the fair value of long-term debt (including the discount on the working capital advance from Endo) approximates the carrying value. Authoritative guidance establishes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Company classifies its cash equivalents within Level 1 of the fair value hierarchy because it values its cash equivalents using quoted market prices. The Company classifies its common stock warrant liabilities, contingent purchase consideration and embedded derivative liability within Level 3 of the fair value hierarchy because they are valued using valuation models with significant unobservable inputs.</t>
  </si>
  <si>
    <t>Concentration of Credit Risk, Sources of Supply and Significant Customers</t>
  </si>
  <si>
    <t>Concentration of Credit Risk, Significant Customers and Sources of Supply Financial instruments that potentially subject the Company to concentrations of credit risk consist primarily of cash and cash equivalents. The Company maintains accounts in federally insured financial institutions in excess of federally insured limits. The Company also maintains investments in money market funds that are not federally insured. However, management believes the Company is not exposed to significant credit risk due to the financial position of the depository institutions in which these deposits are held and of the money market funds and other entities in which these investments are made. Additionally, the Company has established guidelines regarding the diversification of its investments and their maturities, which are designed to maintain safety and liquidity. The Company provides contract manufacturing services to one customer in accordance with a supply agreement executed with Endo in conjunction with the sale of the Sumavel Dose Pro business in 2014. Prior to the sale and the sale of the Zohydro ER business, the Company sold its products primarily to established wholesale distributors and retailers in the pharmaceutical industry. The Company relies on third-party manufacturers for the production of Sumavel DosePro and single source third-party suppliers to manufacture several key components of Sumavel DosePro. If the Company’s third-party manufacturers are unable to continue manufacturing Sumavel DosePro, or if the Company lost one or more of its single source suppliers used in the manufacturing process, the Company may not be able to meet market demand for the product.</t>
  </si>
  <si>
    <t>Inventory Inventory is stated at the lower of cost or market. Cost includes amounts related to materials, labor and overhead, and is determined in a manner which approximates the first-in, first-out method. The Company adjusts the carrying value of inventory for potentially excess, dated or product within one year of expiration and obsolete products based on an analysis of inventory on hand and compared to forecasts of future sales.</t>
  </si>
  <si>
    <t>Property and Equipment, Net</t>
  </si>
  <si>
    <t>Property and Equipment, Net Property and equipment is recorded at cost, net of accumulated depreciation and amortization. Depreciation is calculated on a straight-line basis over the estimated useful lives of the respective assets, as follows: Computer equipment and software 3 years Furniture and fixtures 3-7 years Manufacturing equipment and tooling 3-15 years Leasehold improvements Shorter of estimated useful life or lease term</t>
  </si>
  <si>
    <t>Goodwill, Intangible Assets and Other Long-lived Assets</t>
  </si>
  <si>
    <t xml:space="preserve">Goodwill, Intangible Assets and Other Long-Lived Assets Goodwill, which has an indefinite useful life, represents the excess of cost over fair value of net assets acquired. The Company recorded goodwill during the year ended December 31, 2014 as a result of the acquisition of Zogenix International Limited (see Note 7). Goodwill is reviewed for impairment at least annually or more frequently if any indicators of potential impairment are present. In performing its goodwill impairment review, the Company assesses qualitative factors to determine whether it is more likely than not that the fair value of its reporting unit is less than its carrying amount, including goodwill. The qualitative factors include, but are not limited to, macroeconomic conditions, industry and market considerations, and the overall financial performance of the Company. If, after assessing the totality of these qualitative factors, the Company determines that it is not more likely than not that the fair value of its reporting unit is less than its carrying amount, then no additional assessment is deemed necessary. Otherwise, the Company will proceed to perform a two-step test for goodwill impairment. The first step involves comparing the estimated fair value of the reporting unit with its carrying value, including goodwill. If the carrying amount of the reporting unit exceeds its fair value, the Company performs the second step of the goodwill impairment test to determine the amount of impairment, which involves comparing the implied fair value of the goodwill to the carrying value of the goodwill. The Company may also elect to bypass the qualitative assessment in a period and elect to proceed to perform the first step of the goodwill impairment test. The Company performed an impairment assessment for goodwill for the year ended December 31, 2015 and determined that the goodwill was not impaired. The Company did not perform an impairment assessment for goodwill for the year ended December 31, 2014 due to the proximity of the acquisition of Zogenix International Limited to year end. Intangible assets, which consist of IPR&amp;D purchased in conjunction with the acquisition of Zogenix International Limited (see Note 7) also have an indefinite useful life. IPR&amp;D is reviewed for impairment at least annually, or more frequently if any indicators of potential impairment are present. The IPR&amp;D impairment test requires the Company to assess the fair value of the asset as compared to its carrying value and record an impairment charge if the carrying value exceeds the fair value. The Company performed an impairment assessment for the IPR&amp;D asset for the year ended December 31, 2015 and determined that the IPR&amp;D asset was not impaired. The Company did not perform an impairment assessment for IPR&amp;D for the year ended December 31, 2014 due to the proximity of the acquisition of Zogenix International Limited to year end. The Company reviews its other long-lived assets, consisting of property and equipment, for impairment whenever events or changes in circumstances indicate that the carrying value of an asset may not be recoverable. There were no impairment charges recorded related to other long-lived assets during the year ended December 31, 2015. As a result of the sale of its Sumavel DosePro business in May 2014, the Company recorded an impairment charge of $838,000 in the consolidated statement of operations during the year ended December 31, 2014 related to the disposal of construction in progress that will no longer be placed into service. </t>
  </si>
  <si>
    <t>Warrants for Common Stock</t>
  </si>
  <si>
    <t>Warrants for Common Stock In accordance with accounting guidance for warrants for shares in redeemable securities or warrants that could be settled for cash, the Company classifies warrants for common stock as current liabilities or equity on the consolidated balance sheet as appropriate. The Company adjusts the carrying value of warrants for common stock that can be settled in cash to their estimated fair value at each reporting date with the increases or decreases in the fair value of such warrants recorded as change in fair value of warrant liabilities in the consolidated statements of operations.</t>
  </si>
  <si>
    <t>Embedded Derivatives</t>
  </si>
  <si>
    <t>Embedded Derivatives The Company records embedded derivatives in the consolidated balance sheet at fair value. The carrying value of the embedded derivatives are adjusted to their estimated fair value at each reporting date with the increases or decreases in the fair value of such embedded derivatives recorded as change in fair value of embedded derivatives in the consolidated statement of operations. The Company derecognized the balance of embedded derivatives in May 2014 as a result of the early extinguishment of the Healthcare Royalty Financing Agreement (see Note 10).</t>
  </si>
  <si>
    <t>Revenue Recognition</t>
  </si>
  <si>
    <t xml:space="preserve">Revenue Recognition The Company recognizes revenue from contract manufacturing, service fees earned on collaborative arrangements and the sale of Sumavel DosePro prior to its sale in May 2014. The Company also recognizes revenue from the sale of Zohydro ER, which is included in net income (loss) from discontinued operations in the consolidated statement of operations. Revenue is recognized when (i) persuasive evidence of an arrangement exists, (ii) delivery has occurred and title has passed, (iii) the price is fixed or determinable and (iv) collectability is reasonably assured. Revenue from sales transactions where the buyer has the right to return the product is recognized at the time of sale only if (a) the Company’s price to the buyer is substantially fixed or determinable at the date of sale, (b) the buyer has paid the Company, or the buyer is obligated to pay the Company and the obligation is not contingent on resale of the product, (c) the buyer’s obligation to the Company would not be changed in the event of theft or physical destruction or damage of the product, (d) the buyer acquiring the product for resale has economic substance apart from that provided by the Company, (e) the Company does not have significant obligations for future performance to directly bring about resale of the product by the buyer, and (f) the amount of future returns can be reasonably estimated. The Company defers recognition of revenue on product shipments of Zohydro ER until the right of return no longer exists, as the Company was not able to reliably estimate expected returns of the product at the time of shipment given the limited sales history of Zohydro ER. Revenue arrangements with multiple elements are divided into separate units of accounting if certain criteria are met, including whether the delivered element has stand-alone value to the customer. The consideration received is allocated among the separate units based on their respective fair values, and the applicable revenue recognition criteria are applied to each of the separate units. The application of the multiple element guidance requires subjective determinations, and requires the Company to make judgments about the individual deliverables and whether such deliverables are separable from the other aspects of the contractual relationship. Deliverables are considered separate units of accounting provided that: (1) the delivered item(s) has value to the customer on a stand-alone basis and (2) if the arrangement includes a general right of return relative to the delivered item(s), delivery or performance of the undelivered item(s) is considered probable and substantially in the Company's control. In determining the units of accounting, the Company evaluates certain criteria, including whether the deliverables have stand-alone value, based on the consideration of the relevant facts and circumstances for each arrangement. In addition, the Company considers whether the buyer can use the other deliverable(s) for their intended purpose without the receipt of the remaining element(s), whether the value of the deliverable is dependent on the undelivered item(s), and whether there are other vendors that can provide the undelivered element(s). Arrangement consideration that is fixed or determinable is allocated among the separate units of accounting using the relative selling price method, and the applicable revenue recognition criteria, as described above, are applied to each of the separate units of accounting in determining the appropriate period or pattern of recognition. The Company determines the estimated selling price for deliverables within each agreement using vendor-specific objective evidence (VSOE) of selling price, if available, third-party evidence (TPE) of selling price if VSOE is not available, or management's best estimate of selling price (BESP) if neither VSOE nor TPE is available. Determining the BESP for a unit of accounting requires significant judgment. In developing the BESP for a unit of accounting, the Company considers applicable market conditions and relevant entity-specific factors, including factors that were contemplated in negotiating the agreement with the customer and estimated costs. Contract Manufacturing Revenue The Company and Endo entered into a supply agreement in connection with the sale of the Sumavel DosePro business to Endo in May 2014. Under the terms of the supply agreement, the Company retains the sole and exclusive right and the obligation to manufacture or supply Sumavel DosePro to Endo. The Company recognizes deferred revenue related to its supply of Sumavel DosePro as contract manufacturing revenue when earned on a "proportional performance" basis as product is delivered. The Company recognizes revenue related to its sale of Sumavel DosePro product, equal to the cost of contract manufacturing plus a 2.5% mark-up, upon the transfer of title to Endo. The Company supplies Sumavel DosePro product based on non-cancellable purchase orders. The Company initially defers revenue for any consideration received in advance of services being performed and product being delivered, and recognizes revenue pursuant to the related pattern of performance, based on total product delivered relative to the total estimated product delivery over the minimum eight year term of the supply agreement. The Company continually evaluates the performance period and will adjust the period of revenue recognition if circumstances change. In addition, the Company follows the authoritative accounting guidance when reporting revenue as gross when the Company acts as a principal versus reporting revenue as net when the Company acts as an agent. For transactions in which the Company acts as a principal, has discretion to choose suppliers, bears credit risk and performs a substantive part of the services, revenue is recorded at the gross amount billed to a customer and costs associated with these reimbursements are reflected as a component of cost of sales for contract manufacturing services. Product Revenue, Net The Company sold Sumavel DosePro through May 2014, and sold Zohydro ER through April 2015, in the United States to wholesale pharmaceutical distributors and retail pharmacies, or collectively the Company's customers, subject to rights of return within a period beginning six months prior to, and ending 12 months following, product expiration. The Company recognized Sumavel DosePro product sales at the time title transferred to its customer, and reduced product sales for estimated future product returns and sales allowances in the same period the related revenue was recognized. Given the limited sales history of Zohydro ER, the Company was not able to reliably estimate expected returns of the product at the time of shipment. Accordingly, the Company deferred recognition of revenue on Zohydro ER product shipments until the right of return no longer exists, which occurs at the earlier of the time Zohydro ER is dispensed through patient prescriptions or expiration of the right of return. The Company estimates Zohydro ER patient prescriptions dispensed using an analysis of third-party syndicated data. Zohydro ER was launched in March 2014 and, accordingly, the Company did not have a significant history estimating the number of patient prescriptions dispensed. If the Company underestimated or overestimated patient prescriptions dispensed for a given period, adjustments to revenue from discontinued operations may be necessary in future periods. The deferred revenue balance does not have a direct correlation with future revenue recognition as the Company records sales deductions at the time the prescription unit was dispensed. In addition, the costs of Zohydro ER associated with the deferred revenue were recorded as deferred costs, which were included in inventory, until the time the related deferred revenue is recognized. The Company is responsible for returns for product sold prior to the sale of the business on April 24, 2015 and for rebates, chargebacks, and related fees for product sold until July 8, 2015 per the terms of the asset purchase agreement. Revenue for Zohydro ER is included in discontinued operations in the consolidated statement of operations. The Company will continue to recognize Zohydro ER revenue upon the earlier to occur of prescription units dispensed or expiration of the right of return until it can reliably estimate product returns, at which time the Company will record a one-time increase in revenue related to the recognition of revenue previously deferred, net of estimated future product returns and sales allowances. In addition, the costs of Zohydro ER associated with the deferred revenue are recorded as deferred costs, which are included in inventory, until such time the related deferred revenue is recognized, subject to future exchange or product returns. Product Returns. The Company is responsible for product returns for Sumavel DosePro product distributed by the Company prior to the sale of Sumavel DosePro to Endo in May 2014 up to a maximum per unit amount, as specified in the asset purchase agreement. This estimate of returns requires a high degree of judgment and is subject to change based on the Company's experience and certain quantitative and qualitative factors. Sumavel DosePro's shelf life is determined by the shorter expiry date of its two subassemblies, which is currently approximately 30 months from the date of manufacture. The Company's return policy allows for customers to return unused product that is within six months before and up to one year after its expiration date for a credit at the then-current wholesaler acquisition cost reduced by a nominal fee for processing the return. The Company has monitored and analyzed actual return history of Sumavel DosePro since product launch. The Company's analysis of actual product return history considers actual product returns on an individual product lot basis since product launch, the dating of the product at the time of shipment into the distribution channel, prescription trends, trends in customer purchases and their inventory management practices, and changes in the estimated levels of inventory within the distribution channel to estimate its exposure for returned product. Because of the shelf life of Sumavel DosePro and the duration of time under which the Company's customers may return product through the Company's return policy, there may be a significant period of time between when the product is shipped and when the Company issues credits on returned product. Based on the Company's analysis of actual product return history, the Company increased its estimate for product returns, resulting in adjustments totaling $3,634,000 in 2013, which resulted in a reduction of net product revenue and an increase in net loss for the year ended December 31, 2013 and increased net loss by $0.24 per share for the year ended December 31, 2013. Service and Other Product Revenue Service and other product revenue primarily consists of payments received for the Company's sales efforts under a co-promotion agreement with Valeant Pharmaceuticals North America LLC (Valeant) which was terminated in July 2015, and adjustments to Sumavel returns reserves subsequent to the sale of the business in May 2014. The Company recognizes service and other product revenue at the time services have been rendered or return rights have expired. During the year ended December 31, 2015, service and other product revenue included $1,967,000 of revenue based on adjustment of estimated to actual returns for product whose return period had lapsed. </t>
  </si>
  <si>
    <t>Collaborative Arrangements</t>
  </si>
  <si>
    <t xml:space="preserve">Collaborative Arrangements The Company records certain transactions between collaborators in the consolidated statement of operations on either a gross or net basis within revenues or operating expenses, depending on the characteristics of the collaboration relationship, and provides for enhanced disclosure of collaborative relationships. The Company evaluates its collaborative agreements for proper classification of shared expenses, license fees, milestone payments and any reimbursed costs within the consolidated statement of operations based on the nature of the underlying activity. If payments to and from collaborative partners are not within the scope of other authoritative accounting literature, the statement of operations classification for the payments is based on a reasonable, rational analogy to authoritative accounting literature that is applied in a consistent manner. For collaborations relating to commercialized products, if the Company acts as the principal in the sale of goods or services, the Company records revenue and the corresponding operating costs in its respective line items within the consolidated statement of operations based on the nature of the shared expenses. Per authoritative accounting guidance, the principal is the party who is responsible for delivering the product to the customer, has latitude with establishing price and has the risks and rewards of providing product to the customer, including inventory and credit risk. </t>
  </si>
  <si>
    <t>Research and Development Expenses</t>
  </si>
  <si>
    <t>Research and Development Expenses All costs of research and development are expensed in the period incurred. Research and development costs primarily consist of salaries and related expenses for personnel, stock-based compensation expense, outside service providers, facilities costs, fees paid to consultants, milestone payments prior to FDA approval, license fees prior to FDA approval, professional services, travel costs, dues and subscriptions, depreciation and materials used in clinical trials and research and development. The Company expenses costs relating to the purchase and production of pre-approval inventories as research and development expense in the period incurred until FDA approval is received. The Company reviews and accrues expenses related to clinical trials based on work performed, which relies on estimates of total costs incurred based on completion of patient studies and other events. The Company follows this method since reasonably dependable estimates of the costs applicable to various stages of a research agreement or clinical trial can be made. Accrued clinical development costs are subject to revisions as trials progress to completion. Revisions are charged to expense in the period in which the facts that give rise to the revision become known.</t>
  </si>
  <si>
    <t>Advertising Expense</t>
  </si>
  <si>
    <t>Advertising Expense The Company records the cost of its advertising efforts when services are performed or goods are delivered. The Company incurred approximately $6,000 , $333,000 and $313,000 in advertising costs in continuing operations for the years ended December 31, 2015, 2014 and 2013, respectively. There were no capitalized advertising costs at December 31, 2015 or December 31, 2014.</t>
  </si>
  <si>
    <t>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t>
  </si>
  <si>
    <t>Foreign Currency Transactions</t>
  </si>
  <si>
    <t>Foreign Currency Transactions Gains or losses resulting from transactions denominated in foreign currencies are included in other expense in the consolidated statements of operations. The Company recorded losses from foreign currency transactions in other income (expense) of $ (127,000) , $(145,000) and $(95,000) for the years ended December 31, 2015, 2014 and 2013, respectively.</t>
  </si>
  <si>
    <t>Stock-Based Compensation Stock-based compensation cost is measured at the grant date, based on the estimated fair value of the award, and is recognized as expense over the employee’s requisite service period or over the estimated period expected to meet the performance condition on a straight-line basis. As of December 31, 2015, there were no outstanding equity awards with market conditions. Equity awards issued to non-employees are recorded at their fair value on the measurement date and are re-measured at each reporting date as the underlying awards vest unless the instruments are fully vested, immediately exercisable and nonforfeitable on the date of grant.</t>
  </si>
  <si>
    <t>Net Income (Loss) per Share</t>
  </si>
  <si>
    <t>Net Income (Loss) per Share Basic net income (loss) per share is calculated by dividing the net income (loss) by the weighted average number of common shares outstanding for the period reduced by weighted average shares subject to repurchase, without consideration for common stock equivalents. Diluted net income (loss) per share is computed by dividing the net income (loss) by the weighted average number of common share equivalents outstanding for the period determined using the treasury-stock method and as-if converted method, as applicable. For purposes of this calculation, stock options, restricted stock units, warrants and common stock subject to repurchase are considered to be common stock equivalents and are only included in the calculation of diluted net loss per share when their effect is dilutive.</t>
  </si>
  <si>
    <t>Segment Reporting</t>
  </si>
  <si>
    <t>Segment Reporting Management has determined that the Company operates in one business segment, which is the development and commercialization of pharmaceutical products</t>
  </si>
  <si>
    <t>Reclassifications</t>
  </si>
  <si>
    <t xml:space="preserve">Reclassifications Interest income balances for the years ended December 31, 2014 and 2013 which were previously discretely presented have been combined as part of interest expense, net in the consolidated statements of operations to conform with the December 31, 2015 presentation. </t>
  </si>
  <si>
    <t>Recent Accounting Pronouncements</t>
  </si>
  <si>
    <t>Recent Accounting Pronouncements In April 2014, the Financial Accounting Standards Board (FASB) issued an accounting update that raises the threshold for disposals to qualify as discontinued operations and allows companies to have significant continuing involvement with and continuing cash flows from or to the discontinued operations. This accounting update also requires additional disclosures for discontinued operations and new disclosures for individually material disposal transactions that do not meet the definition of a discontinued operation. This guidance was effective for fiscal years beginning after December 15, 2014, with early adoption permitted. The Company adopted the guidance in the first quarter of 2015. In May 2014, the FASB issued new accounting guidance related to revenue recognition. This new standard will replace all current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On July 9, 2015, the FASB deferred the effective date of this standards update to fiscal years beginning after December 15, 2017, with early adoption permitted on the original effective date of fiscal years beginning after December 15, 2016. The Company is evaluating the transition method, timing and impact of adopting this new accounting standard on its financial statements and related disclosures. In April 2015, the FASB issued guidance which requires debt issuance costs related to a recognized debt liability to be presented on the balance sheet as a direct deduction from the debt liability instead of as an asset. The guidance is effective for annual and interim reporting periods beginning on or after December 15, 2016. Early adoption is permitted. The Company is evaluating the timing and impact of adopting this new accounting standard on its financial statements and related disclosures and does not expect that the adoption of the guidance will have a material impact on the Company’s financial statements. In July 2015, the FASB issued guidance which requires that certain inventory, including inventory measured using the first-in-first-out method, be measured at the lower of cost or net realizable value. Net realizable value is the estimated selling prices in the ordinary course of business, less reasonably predictable costs of completion, disposal, and transportation. The guidance is effective for fiscal years beginning after December 15, 2016, including interim periods within those fiscal years. The Company is currently evaluating the timing and impact of adopting this new accounting standard on its financial statements and related disclosures. In November 2015, the FASB issued guidance simplifying the classification of deferred tax assets and liabilities. The new standard requires that all deferred tax assets and liabilities, along with any related valuation allowance, be classified as noncurrent on the balance sheet. The guidance is effective for interim and annual periods beginning after December 15, 2016 and early adoption is permitted. The Company adopted the guidance in 2015 on a prospective basis. Adoption of this guidance resulted in a reclassification of our net current deferred tax asset to the net non-current deferred tax asset as of December 31, 2015 balance sheet. No prior periods were retrospectively adjusted. In February 2016, the FASB issued guidance by requiring lessees to recognize the lease assets and lease liabilities that arise from both capital and operating leases with lease terms of more than 12 months and to disclose qualitative and quantitative information about lease transactions. The guidance is effective for fiscal years beginning after December 15, 2018, including interim periods within those fiscal years. The Company is currently evaluating the timing and impact of adopting this new accounting standard on its financial statements and related disclosures.</t>
  </si>
  <si>
    <t>Summary of Significant Accounting Policies (Tables)</t>
  </si>
  <si>
    <t>Assets and Liabilities Measured at Fair Value on a Recurring Basis</t>
  </si>
  <si>
    <t xml:space="preserve">Assets and liabilities measured at fair value on a recurring basis at December 31, 2015 and 2014 are as follows (in thousands): Fair Value Measurements at Reporting Date Using Quoted Prices in Active Markets for Identical Assets (Level 1) Significant Other Observable Inputs (Level 2) Significant Unobservable Inputs (Level 3) Total At December 31, 2015 Assets Cash equivalents (1) $ 148,588 $ — $ — $ 148,588 Liabilities Common stock warrant liabilities (2) $ — $ — $ 6,196 $ 6,196 Contingent purchase consideration (3) $ — $ — $ 51,000 $ 51,000 At December 31, 2014 Assets Cash equivalents (1) $ 8,021 $ — — $ 8,021 Liabilities Common stock warrant liability (2) $ — $ — $ 5,093 $ 5,093 Contingent purchase consideration (3) $ — $ — $ 53,000 $ 53,000 (1) Cash equivalents are comprised of money market fund shares and are included as a component of cash and cash equivalents on the consolidated balance sheet. (2) Common stock warrant liabilities include liabilities associated with warrants issued in connection with the Company's July 2012 public offering of common stock and warrants (see Note 12) and warrants issued in connection with the financing agreement entered into with Healthcare Royalty Partners (the Healthcare Royalty Financing Agreement) (see Note 10), which are measured at fair value using the Black-Scholes option pricing valuation model. The assumptions used in the Black-Scholes option pricing valuation model for both common stock warrant liabilities were: (a) a risk-free interest rate based on the rates for U.S. Treasury zero-coupon bonds with maturities similar to those of the remaining contractual term of the warrants; (b) an assumed dividend yield of zero based on the Company’s expectation that it will not pay dividends in the foreseeable future; (c) an expected term based on the remaining contractual term of the warrants; and (d) expected volatility based upon the Company's historical volatility. The significant unobservable input used in measuring the fair value of the common stock warrant liabilities associated with the Healthcare Royalty Financing Agreement is the expected volatility. Significant increases in volatility would result in a higher fair value measurement. The following additional assumptions were used in the Black-Scholes option pricing valuation model to measure the fair value of the warrants sold in the July 2012 public offering: (a) management's projections regarding the probability of the occurrence of an extraordinary event and the timing of such event; and for the valuation scenario in which an extraordinary event occurs that is not an all cash transaction or an event whereby a public acquirer would assume the warrants, (b) an expected volatility rate using the Company's historical volatility through the projected date of public announcement of an extraordinary transaction, blended with a rate equal to the lesser of 40% and the 180 -day volatility rate obtained from the HVT function on Bloomberg as of the trading day immediately following the public announcement of an extraordinary transaction. The significant unobservable inputs used in measuring the fair value of the common stock warrant liabilities associated with the July 2012 public offering are the expected volatility and the probability of the occurrence of an extraordinary event. Significant increases in volatility would result in a higher fair value measurement and significant increases in the probability of an extraordinary event occurring would result in a significantly lower fair value measurement. (3) Contingent purchase consideration was measured at fair value using the income approach based on significant unobservable inputs including management's estimates of the probabilities and timing of achieving specific net sales levels and development milestones and appropriate risk adjusted discount rates. Significant changes of any of the unobservable input could have a significant effect on the calculation of fair value of the contingent purchase consideration liability. </t>
  </si>
  <si>
    <t>Reconciliation of Liabilities Measured at Fair Value Using Significant Observable Inputs (Level 3)</t>
  </si>
  <si>
    <t>The following table provides a reconciliation of assets and liabilities measured at fair value using significant unobservable inputs (Level 3) for the years ended December 31, 2015 and 2014 (in thousands): Short-term investments Contingent Purchase Consideration Common Stock Warrant Liability Embedded Derivative Liabilities Balance at December 31, 2013 $ — $ — $ 31,341 $ 233 Purchases/additions — 53,000 — — Exercises — — (916 ) — Derecognition of liability — — — (247 ) Changes in fair value — — (25,332 ) 14 Balance at December 31, 2014 — 53,000 5,093 — Purchases/additions 11,926 — — — Exercises — — — — Sales/dispositions (6,180 ) — — — Changes in fair value (5,746 ) (2,000 ) 1,103 — Balance at December 31, 2015 $ — $ 51,000 $ 6,196 $ —</t>
  </si>
  <si>
    <t>Property and Equipment Useful Lives</t>
  </si>
  <si>
    <t>Depreciation is calculated on a straight-line basis over the estimated useful lives of the respective assets, as follows: Computer equipment and software 3 years Furniture and fixtures 3-7 years Manufacturing equipment and tooling 3-15 years Leasehold improvements Shorter of estimated useful life or lease term</t>
  </si>
  <si>
    <t>Basic and Diluted Net Loss Per Share</t>
  </si>
  <si>
    <t>The following table presents the computation of basic and diluted net loss per share (in thousands, except per share amounts): Year Ended December 31, 2015 2014 2013 Continuing operations Discontinued operations Continuing operations Discontinued operations Continuing operations Discontinued operations Numerator Net income (loss), basic and diluted (41,704 ) 67,848 61,487 (52,900 ) (72,601 ) (8,255 ) Denominator Weighted average common shares outstanding, basic 21,449 21,449 17,825 17,825 13,571 13,571 Effect of dilutive securities: Common stock warrants — — 30 30 — — Weighted average common shares outstanding, diluted 21,449 21,449 17,855 17,855 13,571 13,571 Basic net income (loss) per share $ (1.94 ) $ 3.16 $ 3.45 $ (2.97 ) $ (5.35 ) $ (0.61 ) Diluted net income (loss) per share $ (1.94 ) $ 3.16 $ 3.44 $ (2.96 ) $ (5.35 ) $ (0.61 )</t>
  </si>
  <si>
    <t>Schedule of Calculation of Diluted Net Loss Per Share</t>
  </si>
  <si>
    <t>Potentially dilutive securities not included in the calculation of diluted net loss per share because to do so would be anti-dilutive are as follows (in thousands, of common equivalent shares): Year Ended December 31, 2015 2014 2013 Common stock options and restricted stock units 529 1,244 1,378 Common stock warrants — — 1,960 529 1,244 3,338</t>
  </si>
  <si>
    <t>Consolidated Balance Sheet Details (Tables)</t>
  </si>
  <si>
    <t>Inventory (in thousands) December 31, 2015 2014 Raw materials $ 3,775 $ 3,453 Work in process 8,255 7,991 $ 12,030 $ 11,444</t>
  </si>
  <si>
    <t>Property and Equipment, Net (in thousands) December 31, 2015 2014 Machinery, equipment and tooling $ 12,859 $ 12,847 Construction in progress 4,647 4,974 Computer equipment and software 579 1,038 Leasehold improvements 1,271 783 Furniture and fixtures 667 615 Property and equipment, at cost 20,023 20,257 Less accumulated depreciation (10,769 ) (9,639 ) $ 9,254 $ 10,618</t>
  </si>
  <si>
    <t>Long-lived Assets by Geographic Areas</t>
  </si>
  <si>
    <t>The Company had net long-lived assets consisting of property and equipment in the following regions as of December 31, 2015 and 2014 (in thousands): December 31 2015 2014 United States $ 796 $ 796 United Kingdom 3,764 4,645 Ireland 2,390 2,608 Germany 2,249 2,506 Other 55 63 $ 9,254 $ 10,618</t>
  </si>
  <si>
    <t>Other Assets</t>
  </si>
  <si>
    <t>Other Assets (in thousands) December 31, 2015 2014 Prepaid royalty expense $ 2,000 $ 2,286 Debt acquisition costs 72 241 Deposits 556 305 Prepaid clinical trial costs 775 — $ 3,403 $ 2,832</t>
  </si>
  <si>
    <t>Accrued Expenses</t>
  </si>
  <si>
    <t>Accrued Expenses (in thousands) December 31, 2015 2014 Accrued product returns $ 1,985 $ 4,694 Accrued interest expense, current portion 178 32 Accrued clinical trial costs 1,162 554 Other accrued expenses 1,292 736 $ 4,617 $ 6,016</t>
  </si>
  <si>
    <t>Other Long-Term Liabilities</t>
  </si>
  <si>
    <t>Other Long-Term Liabilities (in thousands) December 31, 2015 2014 Deferred rent $ 767 $ 664 Accretion of terminal fee due at maturity on term loan 407 — Asset retirement obligation 371 325 Other long-term liabilities 43 64 $ 1,588 $ 1,053</t>
  </si>
  <si>
    <t>Sale of Zohydro ER business (Tables)</t>
  </si>
  <si>
    <t>Zohydro ER [Member]</t>
  </si>
  <si>
    <t>Income Statement, Balance Sheet and Additional Disclosures by Disposal Groups, Including Discontinued Operations [Line Items]</t>
  </si>
  <si>
    <t>Schedule of Net Assets and Calculation of the Gain on Sale</t>
  </si>
  <si>
    <t xml:space="preserve"> The following summarizes the gain on sale (in thousands): Consideration received $ 93,965 Carrying value of assets transferred to Ferrimill (2,515 ) Transaction costs (1,966 ) Net gain on sale of business before income tax 89,484 Income tax expense (see Note 15) (14,060 ) Net gain on sale of business $ 75,424 The following table summarizes the results of discontinued operations for the periods presented in the consolidated statements of operations for the years ended December 31, 2015, 2014 and 2013 (in thousands): Discontinued operations 2015 2014 2013 Net product revenue $ 11,299 $ 11,584 $ — Operating (income) expense: Cost of product sold 2,205 10,554 — Royalty expense 835 1,127 — Research and development 5,504 7,043 4,433 Selling, general and administrative 14,820 54,260 3,822 Restructuring expense 588 — — Gain on sale of business (89,484 ) — — Total operating (income) expense (65,532 ) 72,984 8,255 Other income 5,077 8,500 — Net income (loss) from discontinued operations before tax 81,908 (52,900 ) (8,255 ) Income tax expense (14,060 ) — — Net income (loss) from discontinued operations $ 67,848 $ (52,900 ) $ (8,255 ) Other income for the year ended December 31, 2015 was comprised of consideration received for a waiver of regulatory exclusivity rights of $5.0 million . Other income for the year ended December 31, 2014 was comprised of the of sale of right of reference to certain carcinogenicity data generated by the Company for $3.5 million and consideration received for a waiver of regulatory exclusivity rights of $5.0 million . The following table summarizes the assets and liabilities of discontinued operations as of December 31, 2015 and 2014 related to the Zohydro ER business (in thousands): December 31, December 31, Assets Current assets Trade accounts receivable $ 4 $ 2,799 Inventory 15 1,995 Prepaid expenses and other current assets 189 2,402 Total current assets of discontinued operations 208 7,196 Other assets — 2,673 Total assets of discontinued operations $ 208 $ 9,869 Liabilities Current liabilities Accounts payable $ — $ 3,781 Accrued expenses 2,796 9,470 Accrued compensation — 1,933 Deferred revenue 110 7,123 Total current liabilities of discontinued operations 2,906 22,307 Total liabilities of discontinued operations $ 2,906 $ 22,307</t>
  </si>
  <si>
    <t>Sale of Sumavel DosePro Business (Tables)</t>
  </si>
  <si>
    <t>Sumavel DosePro [Member]</t>
  </si>
  <si>
    <t>The following sets forth the net assets and calculation of the gain on sale as of Closing (in thousands): Non-contingent consideration received $ 89,624 Imputed interest on working capital advance 4,748 Carrying value of Sumavel DosePro inventory on hand at Closing (4,624 ) Transaction costs (660 ) Deferred revenue associated with undelivered elements (9,108 ) Net gain on sale of business $ 79,980</t>
  </si>
  <si>
    <t>Acquisition of Zogenix International Limited (Tables)</t>
  </si>
  <si>
    <t>Allocation of Assets Acquired and Liabilities Assumed</t>
  </si>
  <si>
    <t>As of December 31, 2014, the allocation of the purchase price to the assets acquired and liabilities assumed on the acquisition date was as follows (in thousands): Cash and cash equivalents $ 74 Prepaid expenses and other current assets 34 Property and equipment 4 Intangible assets 102,500 Goodwill 6,234 Accounts payable (112 ) Deferred tax liability (20,500 ) Total purchase price $ 88,234</t>
  </si>
  <si>
    <t>Restructuring (Tables)</t>
  </si>
  <si>
    <t>Activity of Restructuring Liability</t>
  </si>
  <si>
    <t>The following table sets forth activity of the restructuring liability for the year ended December 31, 2015 (in thousands): Balance at December 31, 2014 $ — Costs incurred and charged to expense 588 Payments (588 ) Balance at December 31, 2015 $ —</t>
  </si>
  <si>
    <t>Commitments (Tables)</t>
  </si>
  <si>
    <t>Schedule of Future Minimum Rental Payments for Operating Leases</t>
  </si>
  <si>
    <t>Future minimum lease payments required under operating leases that have initial or remaining noncancelable lease terms in excess of one year as of December 31, 2015 are as follows (in thousands): 2016 $ 1,783 2017 1,838 2018 1,896 2019 1,955 2020 1,234 Thereafter 1,949 Total $ 10,655</t>
  </si>
  <si>
    <t>Debt (Tables)</t>
  </si>
  <si>
    <t>Schedule of Maturities of Long-term Debt</t>
  </si>
  <si>
    <t>Maturities of long-term debt as of December 31, 2015, are as follows (in thousands): 2016 $ 6,666 2017 6,667 2018 6,667 2019 — 2020 — Thereafter 7,000 Principal balance outstanding 27,000 Less: unamortized discounts (4,615 ) Net carrying value of long-term debt 22,385 Less: current portion (6,414 ) Long-term portion $ 15,971</t>
  </si>
  <si>
    <t>Preferred Stock and Stockholders' Equity (Tables)</t>
  </si>
  <si>
    <t>Summary of Common Stock Reserved for Future Issuance</t>
  </si>
  <si>
    <t>Common stock reserved for future issuance is as follows (in thousands): December 31, 2015 2014 Stock options and restricted stock units outstanding 2,714 2,114 Warrants to purchase common stock 1,975 2,029 Shares authorized for future issuance under equity and purchase plans 678 603 5,367 4,746</t>
  </si>
  <si>
    <t>Stock-Based Compensation (Tables)</t>
  </si>
  <si>
    <t>Schedule of Stock-Based Compensation, Activity</t>
  </si>
  <si>
    <t>Information with respect to the number and weighted average exercise price of stock options under the 2006 Plan, 2010 Restated Plan and Inducement Plan is summarized as follows: Shares (in thousands) Weighted Average Exercise Price Weighted Average Remaining Contractual Term (years) Aggregate Intrinsic Value (in thousands) Outstanding at December 31, 2014 2,112 $ 21.22 Granted 1,080 $ 12.36 Exercised (96 ) $ 14.94 Cancelled/Forfeited (382 ) $ 22.19 Outstanding at December 31, 2015 2,714 $ 17.78 7.5 $ 2,549 Exercisable at December 31, 2015 1,504 $ 19.92 6.3 $ 537 Vested and unvested expected to vest at December 31, 2015 2,707 $ 17.77 7.5 $ 2,548</t>
  </si>
  <si>
    <t>Schedule of Share-based Compensation, Additional Information</t>
  </si>
  <si>
    <t>The intrinsic values for stock options above represent the aggregate value of the total pre-tax intrinsic value based upon a common stock price of $14.74 at December 31, 2015, and the contractual exercise prices. Years Ended December 31, 2015 2014 2013 Stock Options and Restricted Stock Units Weighted-average grant date fair value $ 8.37 $ 18.58 $ 12.43 Aggregate intrinsic value of options exercised $ 330,000 $ 297,000 $ 370,000 Total fair value of shares vested $ 7,028,000 $ 8,231,000 $ 4,895,000</t>
  </si>
  <si>
    <t>Assumptions used in the Black-Scholes Option-Pricing Model</t>
  </si>
  <si>
    <t>The assumptions used in the Black-Scholes option-pricing model are as follows: Year Ended December 31, 2015 2014 2013 Stock Options Risk free interest rate 1.5% to 1.9% 1.6% to 2.0% 0.8% to 1.8% Expected term 5.1 to 6.1 years 5.1 to 6.1 years 5.0 to 6.1 years Expected volatility 76.7 to 79.2% 79.7 to 84.9% 82.8 to 87.9% Expected dividend yield —% —% —% Employee Stock Purchase Plan Risk free interest rate 0.1% to 0.5% 0.1% 0.1% Expected term 0.5 to 1.0 years 0.5 to 1.0 years 0.5 to 1.0 years Expected volatility 67.4% to 77.8% 65.0% to 83.2% 74.3% to 125.6% Expected dividend yield —% —% —%</t>
  </si>
  <si>
    <t>Stock-Based Compensation Expense</t>
  </si>
  <si>
    <t>The Company recognized stock-based compensation expense in continuing operations as follows (in thousands): Year Ended December 31, 2015 2014 2013 Cost of sales $ 390 $ 467 $ 333 Research and development 1,266 1,236 1,138 Selling, general and administrative 5,285 5,833 6,715 Total $ 6,941 $ 7,536 $ 8,186</t>
  </si>
  <si>
    <t>Income Taxes (Tables)</t>
  </si>
  <si>
    <t>Summary of Unrecognized Tax Benefits</t>
  </si>
  <si>
    <t>The following table summarizes the activity related to the Company’s unrecognized tax benefits (in thousands): December 31, 2015 2014 2013 Beginning balance of unrecognized tax benefits $ 1,019 $ 899 $ 714 Gross increases based on tax positions related to current year 113 120 185 Gross increases based on tax positions related to prior year — — — Settlements with taxing authorities — — — Expiration of statute of limitations — — — Ending balance of unrecognized tax benefits $ 1,132 $ 1,019 $ 899</t>
  </si>
  <si>
    <t>Reconciliation of Income Tax to Expense (Benefit)</t>
  </si>
  <si>
    <t>The reconciliation of income tax from continuing operations computed at the Federal statutory tax rate to the (benefit)expense for income taxes is as follows (in thousands): December 31, 2015 2014 2013 Tax at statutory rate $ (19,586 ) $ 20,934 $ (24,684 ) State taxes, net of federal benefit (691 ) 1,499 (1,552 ) Change in valuation allowance (14,042 ) (12,968 ) 19,526 Valuation allowance adjustment for continuing operations 15,498 — — Permanent interest disallowed 375 (8,608 ) 7,197 Foreign rate change (1,993 ) — — Other permanent differences 114 1,226 1,279 Research and development tax credits (1,060 ) (1,387 ) (744 ) State tax rate benefit 2,181 (503 ) (822 ) Foreign rate differential 2,550 — — Other 753 (109 ) (200 ) Tax (benefit) expense $ (15,901 ) $ 84 $ —</t>
  </si>
  <si>
    <t>Schedule of Deferred Tax Assets</t>
  </si>
  <si>
    <t>The components of the deferred tax assets are as follows (in thousands): December 31, 2015 2014 Deferred tax assets: Net operating losses $ 72,402 $ 82,054 Capitalized research and development 5,768 7,176 Accrued expenses 1,266 2,030 Research and development credits 4,451 3,395 Accrued product returns 324 1,772 Inventory reserve and UNICAP 1,063 2,956 Amortization 1,998 2,556 Deferred revenue 3,494 4,446 Other, net 6,432 5,128 Total deferred tax assets 97,198 111,513 Less valuation allowance (96,298 ) (110,338 ) Net deferred tax assets 900 1,175 Deferred tax liabilities: Depreciation (900 ) (1,175 ) IPR&amp;D (18,450 ) (20,500 ) Total deferred tax liabilities (19,350 ) (21,675 ) Net deferred tax liability $ (18,450 ) $ (20,500 )</t>
  </si>
  <si>
    <t>Summarized Quarterly Data (Unaudited) (Tables)</t>
  </si>
  <si>
    <t>Schedule of Quarterly Financial Information</t>
  </si>
  <si>
    <t>Summarized quarterly data for the years ended December 31, 2015 and 2014 is as follows: 2015 Quarter Ended March 31 June 30 (1) September 30 (2) December 31 (3) (in thousands, except per share amounts) Revenue $ 4,614 $ 7,367 $ 9,120 $ 6,081 Gross profit $ 691 $ 1,564 $ 1,340 $ 1,231 Net loss from continuing operations $ (10,165 ) $ (6,696 ) $ (12,981 ) $ (11,862 ) Net income (loss) from discontinued operations $ (12,696 ) $ 79,160 $ (1,635 ) $ 3,019 Net income (loss) $ (22,861 ) $ 72,464 $ (14,616 ) $ (8,843 ) Net income (loss) per share, basic and diluted $ (1.19 ) $ 3.78 $ (0.65 ) $ (0.36 ) 2014 Quarter Ended March 31 June 30 (4) September 30 December 31 (in thousands, except per share amounts) Revenue $ 7,389 $ 6,737 $ 4,883 $ 9,938 Gross profit $ 4,056 $ 2,874 $ 897 $ 1,515 Net income (loss) from continuing operations $ (4,952 ) $ 77,536 $ (1,461 ) $ (9,636 ) Net loss from discontinued operations $ (15,980 ) $ (14,672 ) $ (11,364 ) $ (10,884 ) Net income (loss) $ (20,932 ) $ 62,864 $ (12,825 ) $ (20,520 ) Net income (loss) per share, basic $ (1.20 ) $ 3.59 $ (0.73 ) $ (1.09 ) Net income (loss) per share, diluted $ (1.61 ) $ 3.59 $ (0.73 ) $ (1.09 ) (1) Net income from discontinued operations includes a gain on sale of Zohydro ER business of $75,575,000 . Net income (loss) from continuing operations includes a tax benefit related to the sale of Zohydro ER of $6,946,000 . (2) Net loss from continuing operations includes an impairment charge on investments acquired in conjunction with the sale of the Zohydro ER business of $5,485,000 and tax benefit related to the sale of the Zohydro ER business of $5,496,000 . Net income (loss) from discontinued operations includes a reduction of the gain on sale of Zohydro ER business of $2,474,000 which is comprised primarily of the recognition of additional income tax expense for the period. (3) Net loss from continuing operations includes a tax benefit related to the sale of Zohydro ER of $3,472,000 . Net income (loss) from discontinued operations includes an increase of the gain on sale of Zohydro ER business of $2,323,000 which is comprised primarily of the recognition of contingent consideration of $385,000 and derecognition of income tax liability for the period based on reduction in applicable tax rate. (4) Net income from continuing operations includes the one-time gain on sale of the Sumavel DosePro business of $79,980,000 , a one-time charge for extinguishment of debt of $1,254,000 incurred in connection with termination of Healthcare Royalty Financing Agreement, and an impairment charge on long lived assets related to sale of Sumavel DosePro business of $838,000 .</t>
  </si>
  <si>
    <t>Organization and Basis of Presentation - Narrative (Detail)</t>
  </si>
  <si>
    <t>Jul. 01, 2015shares</t>
  </si>
  <si>
    <t>Oct. 24, 2014USD ($)</t>
  </si>
  <si>
    <t>May. 16, 2014USD ($)</t>
  </si>
  <si>
    <t>Dec. 31, 2015USD ($)productshares</t>
  </si>
  <si>
    <t>Dec. 31, 2014USD ($)shares</t>
  </si>
  <si>
    <t>Dec. 31, 2013USD ($)</t>
  </si>
  <si>
    <t>Number of product candidates | product</t>
  </si>
  <si>
    <t>Reverse stock split conversion ratio</t>
  </si>
  <si>
    <t>Common stock, shares authorized | shares</t>
  </si>
  <si>
    <t>Business Acquisition [Line Items]</t>
  </si>
  <si>
    <t>Brabant Pharma Limited [Member]</t>
  </si>
  <si>
    <t>Aggregate amount of contingent liabilities</t>
  </si>
  <si>
    <t>Brabant Pharma Limited [Member] | Regulatory Milestones [Member]</t>
  </si>
  <si>
    <t>Brabant Pharma Limited [Member] | Sales Milestones [Member]</t>
  </si>
  <si>
    <t>Notes Payable, Other Payables [Member]</t>
  </si>
  <si>
    <t>Debt instrument, outstanding</t>
  </si>
  <si>
    <t>Escrow deposit</t>
  </si>
  <si>
    <t>Sumavel DosePro [Member] | Notes Payable, Other Payables [Member]</t>
  </si>
  <si>
    <t>Sumavel DosePro [Member] | Purchasing Entity [Member]</t>
  </si>
  <si>
    <t>Contingent consideration, additional cash payments</t>
  </si>
  <si>
    <t>Summary of Significant Accounting Policies - Narrative (Details)</t>
  </si>
  <si>
    <t>Apr. 24, 2015</t>
  </si>
  <si>
    <t>May. 16, 2014</t>
  </si>
  <si>
    <t>Dec. 31, 2014USD ($)</t>
  </si>
  <si>
    <t>May. 31, 2014</t>
  </si>
  <si>
    <t>Sep. 30, 2015USD ($)</t>
  </si>
  <si>
    <t>Jun. 30, 2014USD ($)</t>
  </si>
  <si>
    <t>Dec. 31, 2015USD ($)customersubassemblysegment</t>
  </si>
  <si>
    <t>Dec. 31, 2014USD ($)$ / shares</t>
  </si>
  <si>
    <t>Concentration Risk [Line Items]</t>
  </si>
  <si>
    <t>Loss on sale of investments</t>
  </si>
  <si>
    <t>Period to accept returned unused product after product expiration</t>
  </si>
  <si>
    <t>1 year</t>
  </si>
  <si>
    <t>Increase in product returns estimate</t>
  </si>
  <si>
    <t>Change in estimate, effect on earnings per share | $ / shares</t>
  </si>
  <si>
    <t>Sales reserve revenues</t>
  </si>
  <si>
    <t>Advertising expense</t>
  </si>
  <si>
    <t>Foreign currency gains (losses)</t>
  </si>
  <si>
    <t>Number of operating segments | segment</t>
  </si>
  <si>
    <t>Restricted cash and cash equivalents</t>
  </si>
  <si>
    <t>Potential indemnification period</t>
  </si>
  <si>
    <t>12 months</t>
  </si>
  <si>
    <t>Cost of goods sold mark-up, in percent</t>
  </si>
  <si>
    <t>2.50%</t>
  </si>
  <si>
    <t>Contract Manufacturing [Member] | Sales Revenue, Product Line [Member]</t>
  </si>
  <si>
    <t>Number of customers | customer</t>
  </si>
  <si>
    <t>Period to accept returned unused product before expiration</t>
  </si>
  <si>
    <t>6 months</t>
  </si>
  <si>
    <t>Product shelf life</t>
  </si>
  <si>
    <t>30 months</t>
  </si>
  <si>
    <t>Number of subassemblies | subassembly</t>
  </si>
  <si>
    <t>Zohydro ER and Sumavel DosePro [Member]</t>
  </si>
  <si>
    <t>Endo Ventures Supply Agreement [Member] | Minimum [Member]</t>
  </si>
  <si>
    <t>Term of agreement</t>
  </si>
  <si>
    <t>8 years</t>
  </si>
  <si>
    <t>Other Current Assets [Member]</t>
  </si>
  <si>
    <t>Receivables from unsettled sales of short-term investments</t>
  </si>
  <si>
    <t>Summary of Significant Accounting Policies - Assets and Liabilities Measured at Fair Value on a Recurring Basis (Detail) - USD ($) $ in Thousands</t>
  </si>
  <si>
    <t>Liabilities</t>
  </si>
  <si>
    <t>Expected volatility rate period</t>
  </si>
  <si>
    <t>180 days</t>
  </si>
  <si>
    <t>Maximum [Member]</t>
  </si>
  <si>
    <t>Volatility rate</t>
  </si>
  <si>
    <t>40.00%</t>
  </si>
  <si>
    <t>Embedded Derivative Liabilities [Member]</t>
  </si>
  <si>
    <t>Liabilities measured at fair value on a recurring basis</t>
  </si>
  <si>
    <t>Fair Value, Measurements, Recurring [Member] | Common Stock Warrant Liabilities [Member]</t>
  </si>
  <si>
    <t>Fair Value, Measurements, Recurring [Member] | Contingent Purchase Consideration [Member]</t>
  </si>
  <si>
    <t>Fair Value, Measurements, Recurring [Member] | Embedded Derivative Liabilities [Member]</t>
  </si>
  <si>
    <t>Fair Value, Measurements, Recurring [Member] | Money market fund shares [Member]</t>
  </si>
  <si>
    <t>Assets</t>
  </si>
  <si>
    <t>Assets measured at fair value on a recurring basis</t>
  </si>
  <si>
    <t>Fair Value, Measurements, Recurring [Member] | Quoted Prices in Active Markets for Identical Assets (Level 1) [Member] | Common Stock Warrant Liabilities [Member]</t>
  </si>
  <si>
    <t>Fair Value, Measurements, Recurring [Member] | Quoted Prices in Active Markets for Identical Assets (Level 1) [Member] | Contingent Purchase Consideration [Member]</t>
  </si>
  <si>
    <t>Fair Value, Measurements, Recurring [Member] | Quoted Prices in Active Markets for Identical Assets (Level 1) [Member] | Embedded Derivative Liabilities [Member]</t>
  </si>
  <si>
    <t>Fair Value, Measurements, Recurring [Member] | Quoted Prices in Active Markets for Identical Assets (Level 1) [Member] | Money market fund shares [Member]</t>
  </si>
  <si>
    <t>Fair Value, Measurements, Recurring [Member] | Significant Other Observable Inputs (Level 2) [Member] | Common Stock Warrant Liabilities [Member]</t>
  </si>
  <si>
    <t>Fair Value, Measurements, Recurring [Member] | Significant Other Observable Inputs (Level 2) [Member] | Contingent Purchase Consideration [Member]</t>
  </si>
  <si>
    <t>Fair Value, Measurements, Recurring [Member] | Significant Other Observable Inputs (Level 2) [Member] | Embedded Derivative Liabilities [Member]</t>
  </si>
  <si>
    <t>Fair Value, Measurements, Recurring [Member] | Significant Other Observable Inputs (Level 2) [Member] | Money market fund shares [Member]</t>
  </si>
  <si>
    <t>Fair Value, Measurements, Recurring [Member] | Significant Unobservable Inputs (Level 3) [Member] | Common Stock Warrant Liabilities [Member]</t>
  </si>
  <si>
    <t>Fair Value, Measurements, Recurring [Member] | Significant Unobservable Inputs (Level 3) [Member] | Contingent Purchase Consideration [Member]</t>
  </si>
  <si>
    <t>Fair Value, Measurements, Recurring [Member] | Significant Unobservable Inputs (Level 3) [Member] | Embedded Derivative Liabilities [Member]</t>
  </si>
  <si>
    <t>Fair Value, Measurements, Recurring [Member] | Significant Unobservable Inputs (Level 3) [Member] | Money market fund shares [Member]</t>
  </si>
  <si>
    <t>Summary of Significant Accounting Policies - Reconciliation of Liabilities Measured at Fair Value Using Significant Observable Inputs (Level 3) (Detail) - USD ($) $ in Thousands</t>
  </si>
  <si>
    <t>Fair Value, Liabilities Measured on Recurring Basis, Unobservable Input Reconciliation, Calculation [Roll Forward]</t>
  </si>
  <si>
    <t>Exercises</t>
  </si>
  <si>
    <t>Significant Unobservable Inputs (Level 3) [Member] | Contingent Purchase Consideration [Member]</t>
  </si>
  <si>
    <t>Beginning Balance</t>
  </si>
  <si>
    <t>Purchases/additions</t>
  </si>
  <si>
    <t>Changes in fair value</t>
  </si>
  <si>
    <t>Ending Balance</t>
  </si>
  <si>
    <t>Significant Unobservable Inputs (Level 3) [Member] | Common Stock Warrant Liability [Member]</t>
  </si>
  <si>
    <t>Significant Unobservable Inputs (Level 3) [Member] | Embedded Derivative Liabilities [Member]</t>
  </si>
  <si>
    <t>Derecognition of liability</t>
  </si>
  <si>
    <t>Sales/dispositions</t>
  </si>
  <si>
    <t>Significant Unobservable Inputs (Level 3) [Member] | Short-term Investments [Member]</t>
  </si>
  <si>
    <t>Summary of Significant Accounting Policies - Property and Equipment, Net Narrative (Details)</t>
  </si>
  <si>
    <t>Computer equipment and software [Member]</t>
  </si>
  <si>
    <t>Property, Plant and Equipment [Line Items]</t>
  </si>
  <si>
    <t>Property and equipment, useful life</t>
  </si>
  <si>
    <t>3 years</t>
  </si>
  <si>
    <t>Furniture and fixtures [Member] | Minimum [Member]</t>
  </si>
  <si>
    <t>Furniture and fixtures [Member] | Maximum [Member]</t>
  </si>
  <si>
    <t>7 years</t>
  </si>
  <si>
    <t>Manufacturing equipment and tooling [Member] | Minimum [Member]</t>
  </si>
  <si>
    <t>Manufacturing equipment and tooling [Member] | Maximum [Member]</t>
  </si>
  <si>
    <t>15 years</t>
  </si>
  <si>
    <t>Summary of Significant Accounting Policies - Basic and Diluted Net Loss Per Share (Detail) - USD ($) $ / shares in Units, shares in Thousands, $ in Thousands</t>
  </si>
  <si>
    <t>3 Months Ended</t>
  </si>
  <si>
    <t>Sep. 30, 2015</t>
  </si>
  <si>
    <t>Mar. 31, 2015</t>
  </si>
  <si>
    <t>Sep. 30, 2014</t>
  </si>
  <si>
    <t>Jun. 30, 2014</t>
  </si>
  <si>
    <t>Mar. 31, 2014</t>
  </si>
  <si>
    <t>Numerator</t>
  </si>
  <si>
    <t>Income (Loss) from Continuing Operations, Including Portion Attributable to Noncontrolling Interest</t>
  </si>
  <si>
    <t>Denominator</t>
  </si>
  <si>
    <t>Weighted average common shares outstanding, basic</t>
  </si>
  <si>
    <t>Weighted average common shares outstanding, diluted</t>
  </si>
  <si>
    <t>Basic net income (loss) per share, continuing operations, (in dollars per share)</t>
  </si>
  <si>
    <t>Basic net income (loss) per share, Discontinued operations, (in dollars per share)</t>
  </si>
  <si>
    <t>Diluted net income (loss) per share, Continuing operations, (in dollars per share)</t>
  </si>
  <si>
    <t>Diluted net income (loss) per share, Discontinued operations, (in dollars per share)</t>
  </si>
  <si>
    <t>Continuing Operations [Member]</t>
  </si>
  <si>
    <t>Common stock warrants</t>
  </si>
  <si>
    <t>Discontinued Operations [Member]</t>
  </si>
  <si>
    <t>Summary of Significant Accounting Policies - Schedule of Calculation of Diluted Net Loss Per Share (Detail) - shares shares in Thousands</t>
  </si>
  <si>
    <t>Antidilutive Securities Excluded from Computation of Earnings Per Share [Line Items]</t>
  </si>
  <si>
    <t>Anti-dilutive securities excluded from computation of earnings per share amount</t>
  </si>
  <si>
    <t>Common Stock Options And Restricted Stock Units [Member]</t>
  </si>
  <si>
    <t>Common Stock Warrants [Member]</t>
  </si>
  <si>
    <t>Collaboration, License and Purchase Agreements - Narrative (Details) - USD ($)</t>
  </si>
  <si>
    <t>Oct. 24, 2014</t>
  </si>
  <si>
    <t>Collaborative Arrangements and Non-collaborative Arrangement Transactions [Line Items]</t>
  </si>
  <si>
    <t>Valeant Pharmaceuticals North America LLC Co-Promotions Agreement [Member]</t>
  </si>
  <si>
    <t>Durect Development and License Agreement [Member]</t>
  </si>
  <si>
    <t>Minimum future milestone payments</t>
  </si>
  <si>
    <t>Royalty agreement term</t>
  </si>
  <si>
    <t>Aradigm Corporation Asset Purchase Agreement [Member]</t>
  </si>
  <si>
    <t>Royalty rate</t>
  </si>
  <si>
    <t>3.00%</t>
  </si>
  <si>
    <t>Expected amortization expense, 2016</t>
  </si>
  <si>
    <t>Expected amortization expense, 2017</t>
  </si>
  <si>
    <t>Expected amortization expense, 2018</t>
  </si>
  <si>
    <t>Expected amortization expense, 2019</t>
  </si>
  <si>
    <t>Expected amortization expense, 2020</t>
  </si>
  <si>
    <t>Expected amortization expense, thereafter</t>
  </si>
  <si>
    <t>Regulatory Milestones [Member] | Brabant Pharma Limited [Member]</t>
  </si>
  <si>
    <t>Sales Milestones [Member] | Brabant Pharma Limited [Member]</t>
  </si>
  <si>
    <t>Migranal [Member] | Sales Revenue, Services, Net [Member]</t>
  </si>
  <si>
    <t>Contract termination payment</t>
  </si>
  <si>
    <t>Minimum [Member] | Durect Development and License Agreement [Member]</t>
  </si>
  <si>
    <t>Annual external development expense obligation</t>
  </si>
  <si>
    <t>Royalty Agreements [Member] | Sumavel DosePro [Member]</t>
  </si>
  <si>
    <t>Amortization of Intangible Assets</t>
  </si>
  <si>
    <t>Consolidated Balance Sheet Details - Inventory, Net (Details) - USD ($) $ in Thousands</t>
  </si>
  <si>
    <t>Raw materials</t>
  </si>
  <si>
    <t>Work in process</t>
  </si>
  <si>
    <t>Inventory, net</t>
  </si>
  <si>
    <t>Consolidated Balance Sheet Details - Property and Equipment, Net (Details) - USD ($) $ in Thousands</t>
  </si>
  <si>
    <t>Property and equipment</t>
  </si>
  <si>
    <t>Less accumulated depreciation</t>
  </si>
  <si>
    <t>Machinery, equipment and tooling [Member]</t>
  </si>
  <si>
    <t>Construction in progress [Member]</t>
  </si>
  <si>
    <t>Leasehold improvements [Member]</t>
  </si>
  <si>
    <t>Furniture and fixtures [Member]</t>
  </si>
  <si>
    <t>Consolidated Balance Sheet Details - Property and Equipment, Net by Region (Details) - USD ($) $ in Thousands</t>
  </si>
  <si>
    <t>United States [Member]</t>
  </si>
  <si>
    <t>United Kingdom [Member]</t>
  </si>
  <si>
    <t>Ireland [Member]</t>
  </si>
  <si>
    <t>Germany [Member]</t>
  </si>
  <si>
    <t>Other Countries [Member]</t>
  </si>
  <si>
    <t>Consolidated Balance Sheet Details - Other Assets (Details) - USD ($) $ in Thousands</t>
  </si>
  <si>
    <t>Prepaid royalty expense</t>
  </si>
  <si>
    <t>Debt acquisition costs</t>
  </si>
  <si>
    <t>Deposits</t>
  </si>
  <si>
    <t>Prepaid clinical trial costs</t>
  </si>
  <si>
    <t>Total other assets</t>
  </si>
  <si>
    <t>Consolidated Balance Sheet Details - Accrued Expenses (Details) - USD ($) $ in Thousands</t>
  </si>
  <si>
    <t>Accrued product returns</t>
  </si>
  <si>
    <t>Accrued interest expense, current portion</t>
  </si>
  <si>
    <t>Accrued clinical trial costs</t>
  </si>
  <si>
    <t>Other accrued expenses</t>
  </si>
  <si>
    <t>Consolidated Balance Sheet Details - Other Long-Term Liabilities (Details) - USD ($) $ in Thousands</t>
  </si>
  <si>
    <t>Accretion of terminal fee due at maturity on term loan</t>
  </si>
  <si>
    <t>Asset retirement obligation</t>
  </si>
  <si>
    <t>Total other long-term liabilities</t>
  </si>
  <si>
    <t>Sale of Zohydro ER business - Narrative (Details)</t>
  </si>
  <si>
    <t>Apr. 24, 2015USD ($)</t>
  </si>
  <si>
    <t>Dec. 31, 2015USD ($)employee</t>
  </si>
  <si>
    <t>Indemnification period</t>
  </si>
  <si>
    <t>Consideration received, common stock</t>
  </si>
  <si>
    <t>Favorable purchase terms</t>
  </si>
  <si>
    <t>Potential cash receipts based on achievement of milestones</t>
  </si>
  <si>
    <t>Potential regulatory milestone payments</t>
  </si>
  <si>
    <t>Potential sale milestone payments</t>
  </si>
  <si>
    <t>Purchase discounts</t>
  </si>
  <si>
    <t>Other income</t>
  </si>
  <si>
    <t>Number of employees effected | employee</t>
  </si>
  <si>
    <t>Modification expense</t>
  </si>
  <si>
    <t>Zohydro ER [Member] | Regulatory Exclusivity Rights [Member]</t>
  </si>
  <si>
    <t>Zohydro ER [Member] | Carncinogenicity Data [Member]</t>
  </si>
  <si>
    <t>Ferrimill Limited [Member] | Zohydro ER [Member]</t>
  </si>
  <si>
    <t>Indemnification Agreement [Member] | Ferrimill Limited [Member] | Zohydro ER [Member]</t>
  </si>
  <si>
    <t>Indemnification claims</t>
  </si>
  <si>
    <t>Discontinued Operations [Member] | Zohydro ER [Member]</t>
  </si>
  <si>
    <t>Amortization</t>
  </si>
  <si>
    <t>Sale of Zohydro ER business - Net Gain on Sale (Details) - Zohydro ER [Member] - USD ($) $ in Thousands</t>
  </si>
  <si>
    <t>Consideration received</t>
  </si>
  <si>
    <t>Carrying value of assets transferred to Ferrimill</t>
  </si>
  <si>
    <t>Transaction costs</t>
  </si>
  <si>
    <t>Net gain on sale of business before income tax</t>
  </si>
  <si>
    <t>Income tax expense</t>
  </si>
  <si>
    <t>Sale of Zohydro ER business - Results of Discontinued Operations (Details) - USD ($) $ in Thousands</t>
  </si>
  <si>
    <t>Restructuring expense</t>
  </si>
  <si>
    <t>Cost of product sold</t>
  </si>
  <si>
    <t>Gain on sale of business</t>
  </si>
  <si>
    <t>Total operating (income) expense</t>
  </si>
  <si>
    <t>Net income (loss) from discontinued operations before tax</t>
  </si>
  <si>
    <t>Sale of Zohydro ER business - Assets and Liabilities of Discontinued Operations (Details) - USD ($) $ in Thousands</t>
  </si>
  <si>
    <t>Total current assets of discontinued operations</t>
  </si>
  <si>
    <t>Total current liabilities of discontinued operations</t>
  </si>
  <si>
    <t>Total assets of discontinued operations</t>
  </si>
  <si>
    <t>Total liabilities of discontinued operations</t>
  </si>
  <si>
    <t>Sale of Sumavel DosePro Business - Additional Information (Details) - USD ($)</t>
  </si>
  <si>
    <t>Imputed interest on working capital advance</t>
  </si>
  <si>
    <t>Long-term debt interest expense</t>
  </si>
  <si>
    <t>Endo Ventures Supply Agreement [Member]</t>
  </si>
  <si>
    <t>Agreement termination notice period</t>
  </si>
  <si>
    <t>Minimum quantity supply period</t>
  </si>
  <si>
    <t>Contract receivable</t>
  </si>
  <si>
    <t>Deferred agreement payments</t>
  </si>
  <si>
    <t>Contingent consideration asset</t>
  </si>
  <si>
    <t>Minimum [Member] | Endo Ventures Supply Agreement [Member]</t>
  </si>
  <si>
    <t>Sale of Sumavel DosePro Business - Net Assets and Calculation of Gain on Sale (Details) (Details) - USD ($) $ in Thousands</t>
  </si>
  <si>
    <t>Non-contingent consideration received</t>
  </si>
  <si>
    <t>Carrying value of Sumavel DosePro inventory on hand at Closing</t>
  </si>
  <si>
    <t>Deferred revenue associated with undelivered elements</t>
  </si>
  <si>
    <t>Acquisition of Zogenix International Limited - Additional Information (Details) - USD ($) $ in Thousands</t>
  </si>
  <si>
    <t>Zogenix International Limited [Member]</t>
  </si>
  <si>
    <t>Cash paid in purchase</t>
  </si>
  <si>
    <t>Additional consideration to acquire businesses</t>
  </si>
  <si>
    <t>Aggregate purchase price</t>
  </si>
  <si>
    <t>Contingent purchase consideration for milestones</t>
  </si>
  <si>
    <t>Zogenix International Limited [Member] | Contingent Consideration [Member]</t>
  </si>
  <si>
    <t>Acquisition of Zogenix International Limited - Purchase Price Allocation (Details) - USD ($) $ in Thousands</t>
  </si>
  <si>
    <t>Business Combination, Recognized Identifiable Assets Acquired, Goodwill, and Liabilities Assumed, Net</t>
  </si>
  <si>
    <t>Restructuring - Narrative (Details) $ in Thousands</t>
  </si>
  <si>
    <t>1 Months Ended</t>
  </si>
  <si>
    <t>Apr. 30, 2015employee</t>
  </si>
  <si>
    <t>Dec. 31, 2015USD ($)</t>
  </si>
  <si>
    <t>Number of employees transitioned to acquirer</t>
  </si>
  <si>
    <t>Number of positions eliminated</t>
  </si>
  <si>
    <t>Restructuring expense | $</t>
  </si>
  <si>
    <t>Restructuring - Restructuring Reserve (Details) $ in Thousands</t>
  </si>
  <si>
    <t>Restructuring Reserve [Roll Forward]</t>
  </si>
  <si>
    <t>Restructuring reserve, beginning balance</t>
  </si>
  <si>
    <t>Costs incurred and charged to expense</t>
  </si>
  <si>
    <t>Payments</t>
  </si>
  <si>
    <t>Restructuring reserve, ending balance</t>
  </si>
  <si>
    <t>Commitments - Narrative (Details) - USD ($) $ in Thousands</t>
  </si>
  <si>
    <t>Jul. 20, 2015</t>
  </si>
  <si>
    <t>Dec. 01, 2014</t>
  </si>
  <si>
    <t>Operating Leased Assets [Line Items]</t>
  </si>
  <si>
    <t>Rent expense</t>
  </si>
  <si>
    <t>Non-cancellable purchase orders</t>
  </si>
  <si>
    <t>Non-cancellable purchase orders outstanding</t>
  </si>
  <si>
    <t>Amended Lease Agreement [Member]</t>
  </si>
  <si>
    <t>Additional renewal term</t>
  </si>
  <si>
    <t>5 years</t>
  </si>
  <si>
    <t>San Diego [Member]</t>
  </si>
  <si>
    <t>Rent abatements</t>
  </si>
  <si>
    <t>Additional rent abatements</t>
  </si>
  <si>
    <t>Improvement allowance</t>
  </si>
  <si>
    <t>San Diego [Member] | Building [Member]</t>
  </si>
  <si>
    <t>Base rent percent increase</t>
  </si>
  <si>
    <t>3.30%</t>
  </si>
  <si>
    <t>Abatement period</t>
  </si>
  <si>
    <t>4 months 15 days</t>
  </si>
  <si>
    <t>Emeryville [Member] | Building [Member]</t>
  </si>
  <si>
    <t>Commitments - Future Minimum Lease Payments (Details) $ in Thousands</t>
  </si>
  <si>
    <t>Thereafter</t>
  </si>
  <si>
    <t>Debt - Schedule of Maturities of Long-term Debt (Details) $ in Thousands</t>
  </si>
  <si>
    <t>Long-term Debt, Maturities Including Interest, Repayments of Principal in Year Five</t>
  </si>
  <si>
    <t>Principal balance outstanding</t>
  </si>
  <si>
    <t>Less: unamortized discounts</t>
  </si>
  <si>
    <t>Total long-term debt</t>
  </si>
  <si>
    <t>Less current portion</t>
  </si>
  <si>
    <t>Long-term portion</t>
  </si>
  <si>
    <t>Debt - Term Debt Narrative (Details)</t>
  </si>
  <si>
    <t>Dec. 31, 2014USD ($)payment$ / sharesshares</t>
  </si>
  <si>
    <t>Jul. 31, 2012shares</t>
  </si>
  <si>
    <t>Jul. 31, 2011</t>
  </si>
  <si>
    <t>Jun. 30, 2011$ / sharesshares</t>
  </si>
  <si>
    <t>Dec. 31, 2015USD ($)$ / sharesshares</t>
  </si>
  <si>
    <t>Jul. 27, 2012$ / shares</t>
  </si>
  <si>
    <t>Dec. 31, 2011USD ($)</t>
  </si>
  <si>
    <t>Debt Instrument [Line Items]</t>
  </si>
  <si>
    <t>Shares of common stock exercisable through warrants | shares</t>
  </si>
  <si>
    <t>Warrants exercise price (in usd per share) | $ / shares</t>
  </si>
  <si>
    <t>Term of common stock warrant exercisable</t>
  </si>
  <si>
    <t>10 years</t>
  </si>
  <si>
    <t>Revolving Credit Facility [Member]</t>
  </si>
  <si>
    <t>Commitment fee amount</t>
  </si>
  <si>
    <t>Number of additional commitment fee payments | payment</t>
  </si>
  <si>
    <t>Commitment fee due in one year</t>
  </si>
  <si>
    <t>Commitment fee due in year two</t>
  </si>
  <si>
    <t>Commitment fee due In year three</t>
  </si>
  <si>
    <t>Costs related to securing debt</t>
  </si>
  <si>
    <t>Loan And Security Agreement [Member] | Revolving Credit Facility [Member]</t>
  </si>
  <si>
    <t>Maximum borrowing capacity against eligible account receivable (percent)</t>
  </si>
  <si>
    <t>85.00%</t>
  </si>
  <si>
    <t>Default rate amount added to interest rate (percent)</t>
  </si>
  <si>
    <t>5.00%</t>
  </si>
  <si>
    <t>Oxford/SVB [Member]</t>
  </si>
  <si>
    <t>Warrants exercised | shares</t>
  </si>
  <si>
    <t>Prime Rate [Member] | Loan And Security Agreement [Member] | Revolving Credit Facility [Member]</t>
  </si>
  <si>
    <t>Basis spread on variable rate (percent)</t>
  </si>
  <si>
    <t>4.75%</t>
  </si>
  <si>
    <t>Term Loan [Member] | Loan And Security Agreement [Member]</t>
  </si>
  <si>
    <t>Interest rate (percent)</t>
  </si>
  <si>
    <t>8.75%</t>
  </si>
  <si>
    <t>Outstanding balance</t>
  </si>
  <si>
    <t>Percent of principal amount of loan</t>
  </si>
  <si>
    <t>Facility fee</t>
  </si>
  <si>
    <t>Term Loan [Member] | Prime Rate [Member] | Loan And Security Agreement [Member]</t>
  </si>
  <si>
    <t>5.25%</t>
  </si>
  <si>
    <t>Line of Credit [Member] | Revolving Credit Facility [Member]</t>
  </si>
  <si>
    <t>Silicon Valley Bank [Member] | Loan And Security Agreement [Member]</t>
  </si>
  <si>
    <t>Deposit account percent of account balances</t>
  </si>
  <si>
    <t>Liquidity ratio</t>
  </si>
  <si>
    <t>Debt - Note Payable Narrative (Details) - USD ($)</t>
  </si>
  <si>
    <t>Notes Payable, Other Payables [Member] | Endo Ventures Supply Agreement [Member]</t>
  </si>
  <si>
    <t>Debt - Healthcare Royalty Financing Agreement Narrative (Details) - USD ($)</t>
  </si>
  <si>
    <t>Jul. 18, 2011</t>
  </si>
  <si>
    <t>Jul. 31, 2012</t>
  </si>
  <si>
    <t>Warrant exercisable to Healthcare Royalty, shares</t>
  </si>
  <si>
    <t>Warrant exercisable to Healthcare Royalty, (usd per share)</t>
  </si>
  <si>
    <t>Fair value of embedded derivatives</t>
  </si>
  <si>
    <t>Healthcare Royalty Financing Agreement [Member]</t>
  </si>
  <si>
    <t>Repayments of Debt</t>
  </si>
  <si>
    <t>Healthcare Royalty Financing Agreement [Member] | Common Stock Warrant Liabilities [Member]</t>
  </si>
  <si>
    <t>Change in fair value</t>
  </si>
  <si>
    <t>Reverse Stock Split and Public Offering (Details) $ / shares in Units, $ in Millions</t>
  </si>
  <si>
    <t>Aug. 31, 2015USD ($)shares</t>
  </si>
  <si>
    <t>Dec. 31, 2015shares</t>
  </si>
  <si>
    <t>Aug. 10, 2015$ / shares</t>
  </si>
  <si>
    <t>Dec. 31, 2014shares</t>
  </si>
  <si>
    <t>Class of Stock [Line Items]</t>
  </si>
  <si>
    <t>Sale of stock (in dollars per share) | $ / shares</t>
  </si>
  <si>
    <t>Public Offering [Member]</t>
  </si>
  <si>
    <t>Number of shares issued in transaction</t>
  </si>
  <si>
    <t>Proceeds from IPO | $</t>
  </si>
  <si>
    <t>Preferred Stock and Stockholders' Equity - Preferred Stock and Common Stock Narrative (Details) - $ / shares</t>
  </si>
  <si>
    <t>Jul. 01, 2015</t>
  </si>
  <si>
    <t>Preferred stock, shares authorized</t>
  </si>
  <si>
    <t>Preferred stock, par value (in usd per share)</t>
  </si>
  <si>
    <t>Preferred stock, shares issued</t>
  </si>
  <si>
    <t>Preferred stock, shares outstanding</t>
  </si>
  <si>
    <t>Preferred Stock and Stockholders' Equity - Summary of Common Stock Reserved for Future Issuance (Details) - shares shares in Thousands</t>
  </si>
  <si>
    <t>Common stock, shares reserved for future issuance</t>
  </si>
  <si>
    <t>Warrant [Member]</t>
  </si>
  <si>
    <t>Stock Options [Member]</t>
  </si>
  <si>
    <t>Employee Stock [Member]</t>
  </si>
  <si>
    <t>Preferred Stock and Stockholders' Equity - Common Stock Warrants Narrative (Detail) - USD ($) $ / shares in Units, $ in Thousands</t>
  </si>
  <si>
    <t>Jun. 30, 2011</t>
  </si>
  <si>
    <t>Jul. 27, 2012</t>
  </si>
  <si>
    <t>Dec. 31, 2011</t>
  </si>
  <si>
    <t>Schedule Of Common Stock [Line Items]</t>
  </si>
  <si>
    <t>Shares of common stock exercisable through warrants</t>
  </si>
  <si>
    <t>Warrants exercise price (in usd per share)</t>
  </si>
  <si>
    <t>Fair value of warrant liabilities</t>
  </si>
  <si>
    <t>Investment Warrants, Exercise Price</t>
  </si>
  <si>
    <t>Warrants exercised</t>
  </si>
  <si>
    <t>Common Stock [Member] | Oxford/SVB [Member]</t>
  </si>
  <si>
    <t>Shares issued in period</t>
  </si>
  <si>
    <t>Shares paid for tax withholding for share based compensation</t>
  </si>
  <si>
    <t>Stock-Based Compensation - Narrative (Detail)</t>
  </si>
  <si>
    <t>Dec. 03, 2013USD ($)</t>
  </si>
  <si>
    <t>Jun. 30, 2012shares</t>
  </si>
  <si>
    <t>Dec. 31, 2015USD ($)Purchase_Period$ / sharesshares</t>
  </si>
  <si>
    <t>Dec. 31, 2014USD ($)$ / sharesshares</t>
  </si>
  <si>
    <t>Dec. 31, 2013USD ($)shares</t>
  </si>
  <si>
    <t>Dec. 04, 2013shares</t>
  </si>
  <si>
    <t>Nov. 29, 2010shares</t>
  </si>
  <si>
    <t>Dec. 31, 2006shares</t>
  </si>
  <si>
    <t>Share-based Compensation Arrangement by Share-based Payment Award [Line Items]</t>
  </si>
  <si>
    <t>Weighted average fair value of options outstanding (in usd per share) | $ / shares</t>
  </si>
  <si>
    <t>Common stock price (in usd per share) | $ / shares</t>
  </si>
  <si>
    <t>Stock-based compensation | $</t>
  </si>
  <si>
    <t>Consultants [Member]</t>
  </si>
  <si>
    <t>Unvested stock options (in shares)</t>
  </si>
  <si>
    <t>Unrecognized compensation expense | $</t>
  </si>
  <si>
    <t>Total unrecognized compensation costs | $</t>
  </si>
  <si>
    <t>Recognition over weighted average periods</t>
  </si>
  <si>
    <t>2 years 6 months 1 day</t>
  </si>
  <si>
    <t>Stock Options [Member] | Consultants [Member]</t>
  </si>
  <si>
    <t>Vesting term</t>
  </si>
  <si>
    <t>2 years 5 months</t>
  </si>
  <si>
    <t>Performance Shares [Member]</t>
  </si>
  <si>
    <t>Grants in period (in shares)</t>
  </si>
  <si>
    <t>Time-based Options [Member]</t>
  </si>
  <si>
    <t>Restricted Stock Units (RSUs) [Member]</t>
  </si>
  <si>
    <t>Unvested restricted stock outstanding (in shares)</t>
  </si>
  <si>
    <t>Restricted stock units vested (in shares)</t>
  </si>
  <si>
    <t>Restricted stock units forfeited (in shares)</t>
  </si>
  <si>
    <t>2006 Plan [Member]</t>
  </si>
  <si>
    <t>Shares of common stock reserved</t>
  </si>
  <si>
    <t>Expected term</t>
  </si>
  <si>
    <t>Nonvested shares issued</t>
  </si>
  <si>
    <t>2006 Plan [Member] | Monthly Vesting Period [Member]</t>
  </si>
  <si>
    <t>Vesting rights percentage</t>
  </si>
  <si>
    <t>2.08333%</t>
  </si>
  <si>
    <t>2006 Plan [Member] | Stock Options [Member]</t>
  </si>
  <si>
    <t>4 years</t>
  </si>
  <si>
    <t>2006 Plan [Member] | Stock Options [Member] | Annual Vesting Period [Member]</t>
  </si>
  <si>
    <t>25.00%</t>
  </si>
  <si>
    <t>2010 Plan [Member]</t>
  </si>
  <si>
    <t>2010 Plan [Member] | Monthly Vesting Period [Member]</t>
  </si>
  <si>
    <t>2010 Plan [Member] | Annual Vesting Period [Member]</t>
  </si>
  <si>
    <t>Restated 2010 Plan [Member]</t>
  </si>
  <si>
    <t>Percent of additional shares authorized provision</t>
  </si>
  <si>
    <t>4.00%</t>
  </si>
  <si>
    <t>Inducement Plan [Member]</t>
  </si>
  <si>
    <t>Maximum amount deductible | $</t>
  </si>
  <si>
    <t>Purchase Plan [Member] | Employee Stock [Member]</t>
  </si>
  <si>
    <t>Percentage of purchase price</t>
  </si>
  <si>
    <t>Maximum percentage of employee withholding</t>
  </si>
  <si>
    <t>20.00%</t>
  </si>
  <si>
    <t>Maximum number of shares per employee</t>
  </si>
  <si>
    <t>Offering period</t>
  </si>
  <si>
    <t>Number of purchase periods | Purchase_Period</t>
  </si>
  <si>
    <t>Number of shares purchased during period</t>
  </si>
  <si>
    <t>Purchase Plan [Member] | Employee Stock [Member] | Maximum [Member]</t>
  </si>
  <si>
    <t>27 months</t>
  </si>
  <si>
    <t>Stock-Based Compensation - Schedule of Stock-Based Compensation Activity (Details) $ / shares in Units, shares in Thousands, $ in Thousands</t>
  </si>
  <si>
    <t>Share-based Compensation Arrangement by Share-based Payment Award, Options, Outstanding [Roll Forward]</t>
  </si>
  <si>
    <t>Outstanding beginning balance (in shares) | shares</t>
  </si>
  <si>
    <t>Granted (in shares) | shares</t>
  </si>
  <si>
    <t>Exercised (in shares) | shares</t>
  </si>
  <si>
    <t>Canceled/Forfeited (in shares) | shares</t>
  </si>
  <si>
    <t>Outstanding ending balance (in shares) | shares</t>
  </si>
  <si>
    <t>Exercisable at end of period (in shares) | shares</t>
  </si>
  <si>
    <t>Vested at end of period (in shares) | shares</t>
  </si>
  <si>
    <t>Share-based Compensation Arrangement by Share-based Payment Award, Options, Outstanding, Weighted Average Exercise Price [Roll Forward]</t>
  </si>
  <si>
    <t>Outstanding weighted average exercise price, beginning balance (in usd per share) | $ / shares</t>
  </si>
  <si>
    <t>Granted weighted average exercise price (in usd per share) | $ / shares</t>
  </si>
  <si>
    <t>Exercised weighted average exercise price (in usd per share) | $ / shares</t>
  </si>
  <si>
    <t>Canceled/Forfeited weighted average exercise price (in usd per share) | $ / shares</t>
  </si>
  <si>
    <t>Outstanding weighted average exercise price, ending balance (in usd per share) | $ / shares</t>
  </si>
  <si>
    <t>Exercisable weighted average exercise price at end of period (in usd per share) | $ / shares</t>
  </si>
  <si>
    <t>Vested and unvested expected to vest weighted average exercise price at end of period (in usd per share) | $ / shares</t>
  </si>
  <si>
    <t>Outstanding, weighted average remaining term at end of period</t>
  </si>
  <si>
    <t>7 years 6 months</t>
  </si>
  <si>
    <t>Exercisable, weighted average remaining term at end of period</t>
  </si>
  <si>
    <t>6 years 3 months 18 days</t>
  </si>
  <si>
    <t>Vested and unvested expected to vest, weighted average remaining term at the end of period</t>
  </si>
  <si>
    <t>Outstanding, intrinsic value at end of period | $</t>
  </si>
  <si>
    <t>Exercisable, intrinsic value at end of period | $</t>
  </si>
  <si>
    <t>Vested and unvested expected to vest, intrinsic value at end of period | $</t>
  </si>
  <si>
    <t>Stock-Based Compensation - Schedule of Share-based Compensation, Additional Information (Details) - Stock Options and Restricted Stock Units [Member] - USD ($) $ / shares in Units, $ in Thousands</t>
  </si>
  <si>
    <t>Weighted-average grant date fair value (in usd per share)</t>
  </si>
  <si>
    <t>Aggregate intrinsic value of options exercised</t>
  </si>
  <si>
    <t>Total fair value of shares vested</t>
  </si>
  <si>
    <t>Stock-Based Compensation - Assumptions used in Black-Scholes Option-Pricing Model (Detail)</t>
  </si>
  <si>
    <t>Risk free interest rate, minimum</t>
  </si>
  <si>
    <t>1.50%</t>
  </si>
  <si>
    <t>1.60%</t>
  </si>
  <si>
    <t>0.80%</t>
  </si>
  <si>
    <t>Risk free interest rate, maximum</t>
  </si>
  <si>
    <t>1.90%</t>
  </si>
  <si>
    <t>2.00%</t>
  </si>
  <si>
    <t>1.80%</t>
  </si>
  <si>
    <t>Expected volatility, minimum</t>
  </si>
  <si>
    <t>76.70%</t>
  </si>
  <si>
    <t>79.70%</t>
  </si>
  <si>
    <t>82.80%</t>
  </si>
  <si>
    <t>Expected volatility, maximum</t>
  </si>
  <si>
    <t>79.20%</t>
  </si>
  <si>
    <t>84.90%</t>
  </si>
  <si>
    <t>87.90%</t>
  </si>
  <si>
    <t>Expected dividend yield</t>
  </si>
  <si>
    <t>0.00%</t>
  </si>
  <si>
    <t>Stock Options [Member] | Minimum [Member]</t>
  </si>
  <si>
    <t>5 years 1 month 6 days</t>
  </si>
  <si>
    <t>Stock Options [Member] | Maximum [Member]</t>
  </si>
  <si>
    <t>6 years 1 month 6 days</t>
  </si>
  <si>
    <t>0.10%</t>
  </si>
  <si>
    <t>67.40%</t>
  </si>
  <si>
    <t>65.00%</t>
  </si>
  <si>
    <t>74.30%</t>
  </si>
  <si>
    <t>77.80%</t>
  </si>
  <si>
    <t>1.30%</t>
  </si>
  <si>
    <t>0.50%</t>
  </si>
  <si>
    <t>Employee Stock [Member] | Minimum [Member]</t>
  </si>
  <si>
    <t>Employee Stock [Member] | Maximum [Member]</t>
  </si>
  <si>
    <t>Stock-Based Compensation - Stock-Based Compensation Expense (Detail) - USD ($) $ in Thousands</t>
  </si>
  <si>
    <t>Employee Service Share-based Compensation, Allocation of Recognized Period Costs [Line Items]</t>
  </si>
  <si>
    <t>Stock-based compensation expense</t>
  </si>
  <si>
    <t>Cost of Sales [Member]</t>
  </si>
  <si>
    <t>Research and Development Expense [Member]</t>
  </si>
  <si>
    <t>Selling, General and Administrative [Member]</t>
  </si>
  <si>
    <t>Employee Benefit Plan (Details)</t>
  </si>
  <si>
    <t>Feb. 02, 2007</t>
  </si>
  <si>
    <t>Postemployment benefit, attained age</t>
  </si>
  <si>
    <t>21 years</t>
  </si>
  <si>
    <t>Income Taxes - Narrative (Details)</t>
  </si>
  <si>
    <t>101 Months Ended</t>
  </si>
  <si>
    <t>Jun. 30, 2015USD ($)</t>
  </si>
  <si>
    <t>Dec. 31, 2014USD ($)ownership</t>
  </si>
  <si>
    <t>Dec. 31, 2012USD ($)</t>
  </si>
  <si>
    <t>Aug. 31, 2006USD ($)</t>
  </si>
  <si>
    <t>Operating Loss Carryforwards [Line Items]</t>
  </si>
  <si>
    <t>Unrecognized tax benefits</t>
  </si>
  <si>
    <t>Number of changes in ownership | ownership</t>
  </si>
  <si>
    <t>Valuation allowance</t>
  </si>
  <si>
    <t>Penalties and interest expense</t>
  </si>
  <si>
    <t>Penalties and interest accrued</t>
  </si>
  <si>
    <t>Internal Revenue Service (IRS) [Member]</t>
  </si>
  <si>
    <t>Net operating losses</t>
  </si>
  <si>
    <t>Tax credit carryforward, amount</t>
  </si>
  <si>
    <t>Operating loss carryforwards decrease</t>
  </si>
  <si>
    <t>Tax credit carryforwards, decrease</t>
  </si>
  <si>
    <t>State and Local Jurisdiction [Member]</t>
  </si>
  <si>
    <t>State and Local Jurisdiction [Member] | California [Member]</t>
  </si>
  <si>
    <t>Foreign Tax Authority [Member]</t>
  </si>
  <si>
    <t>Tax effect of sale of discontinued operation</t>
  </si>
  <si>
    <t>Zogenix Europe Limited [Member]</t>
  </si>
  <si>
    <t>Income Taxes - Schedule of Unrecognized Tax Benefits (Details) - USD ($) $ in Thousands</t>
  </si>
  <si>
    <t>Reconciliation of Unrecognized Tax Benefits, Excluding Amounts Pertaining to Examined Tax Returns [Roll Forward]</t>
  </si>
  <si>
    <t>Beginning balance of unrecognized tax benefits</t>
  </si>
  <si>
    <t>Gross increases based on tax positions related to current year</t>
  </si>
  <si>
    <t>Gross increases based on tax positions related to prior year</t>
  </si>
  <si>
    <t>Settlements with taxing authorities</t>
  </si>
  <si>
    <t>Expiration of statue of limitations</t>
  </si>
  <si>
    <t>Ending balance of unrecognized tax benefits</t>
  </si>
  <si>
    <t>Income Taxes - Reconciliation of Income Tax to Expense (Benefit) (Details) - USD ($) $ in Thousands</t>
  </si>
  <si>
    <t>Tax at statutory rate</t>
  </si>
  <si>
    <t>State taxes, net of federal benefit</t>
  </si>
  <si>
    <t>Change in valuation allowance</t>
  </si>
  <si>
    <t>Valuation allowance adjustment for continuing operations</t>
  </si>
  <si>
    <t>Permanent interest disallowed</t>
  </si>
  <si>
    <t>Foreign rate change</t>
  </si>
  <si>
    <t>Other permanent differences</t>
  </si>
  <si>
    <t>Research and development tax credits</t>
  </si>
  <si>
    <t>State tax rate benefit</t>
  </si>
  <si>
    <t>Foreign rate differential</t>
  </si>
  <si>
    <t>Other</t>
  </si>
  <si>
    <t>Provision for income tax benefit (expense)</t>
  </si>
  <si>
    <t>Income Taxes - Schedule of Deferred Tax Assets (Details) - USD ($) $ in Thousands</t>
  </si>
  <si>
    <t>Capitalized research and development</t>
  </si>
  <si>
    <t>Research and development credits</t>
  </si>
  <si>
    <t>Inventory reserve and UNICAP</t>
  </si>
  <si>
    <t>Other, net</t>
  </si>
  <si>
    <t>Total deferred tax assets</t>
  </si>
  <si>
    <t>Less valuation allowance</t>
  </si>
  <si>
    <t>Net deferred tax assets</t>
  </si>
  <si>
    <t>IPR&amp;D</t>
  </si>
  <si>
    <t>Total deferred tax liabilities</t>
  </si>
  <si>
    <t>Net deferred tax liability</t>
  </si>
  <si>
    <t>Summarized Quarterly Data (Unaudited) (Details) - USD ($) $ / shares in Units, $ in Thousands</t>
  </si>
  <si>
    <t>Revenue</t>
  </si>
  <si>
    <t>Gross profit</t>
  </si>
  <si>
    <t>Net loss from continuing operations</t>
  </si>
  <si>
    <t>Net income (loss) per share, basic and diluted (in dollars per share)</t>
  </si>
  <si>
    <t>Net income (loss) per share, basic (in dollars per share)</t>
  </si>
  <si>
    <t>Net income (loss) per share, diluted (in dollars per share)</t>
  </si>
  <si>
    <t>Recognition of contingent consideration</t>
  </si>
  <si>
    <t>Healthcare Royalty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sharedStrings.xml" Type="http://schemas.openxmlformats.org/officeDocument/2006/relationships/sharedStrings"/><ns0:Relationship Id="rId84" Target="styles.xml" Type="http://schemas.openxmlformats.org/officeDocument/2006/relationships/styles"/><ns0:Relationship Id="rId8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18"/>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375151</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24771568</v>
      </c>
    </row>
    <row spans="1:4" r="14">
      <c t="s" r="A14" s="4">
        <v>23</v>
      </c>
      <c t="s" r="B14" s="4">
        <v>24</v>
      </c>
    </row>
    <row spans="1:4" r="15">
      <c t="s" r="A15" s="4">
        <v>25</v>
      </c>
      <c t="s" r="B15" s="4">
        <v>24</v>
      </c>
    </row>
    <row spans="1:4" r="16">
      <c t="s" r="A16" s="4">
        <v>26</v>
      </c>
      <c t="s" r="B16" s="4">
        <v>27</v>
      </c>
    </row>
    <row spans="1:4" r="17">
      <c t="s" r="A17" s="4">
        <v>28</v>
      </c>
      <c t="n" r="D17" s="7">
        <v>219958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6</v>
      </c>
      <c t="s" r="B1" s="2">
        <v>1</v>
      </c>
    </row>
    <row spans="1:2" r="2">
      <c t="s" r="B2" s="2">
        <v>2</v>
      </c>
    </row>
    <row spans="1:2" r="3">
      <c t="s" r="A3" s="3">
        <v>197</v>
      </c>
    </row>
    <row spans="1:2" r="4">
      <c t="s" r="A4" s="4">
        <v>196</v>
      </c>
      <c t="s" r="B4" s="4">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9</v>
      </c>
      <c t="s" r="B1" s="2">
        <v>1</v>
      </c>
    </row>
    <row spans="1:2" r="2">
      <c t="s" r="B2" s="2">
        <v>2</v>
      </c>
    </row>
    <row spans="1:2" r="3">
      <c t="s" r="A3" s="3">
        <v>194</v>
      </c>
    </row>
    <row spans="1:2" r="4">
      <c t="s" r="A4" s="4">
        <v>199</v>
      </c>
      <c t="s" r="B4" s="4">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4</v>
      </c>
      <c t="s" r="B1" s="2">
        <v>1</v>
      </c>
    </row>
    <row spans="1:2" r="2">
      <c t="s" r="B2" s="2">
        <v>2</v>
      </c>
    </row>
    <row spans="1:2" r="3">
      <c t="s" r="A3" s="3">
        <v>205</v>
      </c>
    </row>
    <row spans="1:2" r="4">
      <c t="s" r="A4" s="4">
        <v>206</v>
      </c>
      <c t="s" r="B4" s="4">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08</v>
      </c>
      <c t="s" r="B1" s="2">
        <v>1</v>
      </c>
    </row>
    <row spans="1:2" r="2">
      <c t="s" r="B2" s="2">
        <v>2</v>
      </c>
    </row>
    <row spans="1:2" r="3">
      <c t="s" r="A3" s="3">
        <v>205</v>
      </c>
    </row>
    <row spans="1:2" r="4">
      <c t="s" r="A4" s="4">
        <v>208</v>
      </c>
      <c t="s" r="B4" s="4">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9</v>
      </c>
      <c t="s" r="B1" s="2">
        <v>1</v>
      </c>
    </row>
    <row spans="1:2" r="2">
      <c t="s" r="B2" s="2">
        <v>2</v>
      </c>
    </row>
    <row spans="1:2" r="3">
      <c t="s" r="A3" s="3">
        <v>210</v>
      </c>
    </row>
    <row spans="1:2" r="4">
      <c t="s" r="A4" s="4">
        <v>209</v>
      </c>
      <c t="s" r="B4" s="4">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89</v>
      </c>
      <c t="s" r="B1" s="2">
        <v>1</v>
      </c>
    </row>
    <row spans="1:2" r="2">
      <c t="s" r="B2" s="2">
        <v>2</v>
      </c>
    </row>
    <row spans="1:2" r="3">
      <c t="s" r="A3" s="3">
        <v>212</v>
      </c>
    </row>
    <row spans="1:2" r="4">
      <c t="s" r="A4" s="4">
        <v>89</v>
      </c>
      <c t="s" r="B4" s="4">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14</v>
      </c>
      <c t="s" r="B1" s="2">
        <v>1</v>
      </c>
    </row>
    <row spans="1:2" r="2">
      <c t="s" r="B2" s="2">
        <v>2</v>
      </c>
    </row>
    <row spans="1:2" r="3">
      <c t="s" r="A3" s="3">
        <v>215</v>
      </c>
    </row>
    <row spans="1:2" r="4">
      <c t="s" r="A4" s="4">
        <v>214</v>
      </c>
      <c t="s" r="B4" s="4">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9</v>
      </c>
      <c t="s" r="B1" s="2">
        <v>2</v>
      </c>
      <c t="s" r="C1" s="2">
        <v>30</v>
      </c>
    </row>
    <row spans="1:3" r="2">
      <c t="s" r="A2" s="3">
        <v>31</v>
      </c>
    </row>
    <row spans="1:3" r="3">
      <c t="s" r="A3" s="4">
        <v>32</v>
      </c>
      <c t="n" r="B3" s="7">
        <v>155349</v>
      </c>
      <c t="n" r="C3" s="7">
        <v>42205</v>
      </c>
    </row>
    <row spans="1:3" r="4">
      <c t="s" r="A4" s="4">
        <v>33</v>
      </c>
      <c t="n" r="B4" s="6">
        <v>10002</v>
      </c>
      <c t="n" r="C4" s="6">
        <v>8500</v>
      </c>
    </row>
    <row spans="1:3" r="5">
      <c t="s" r="A5" s="4">
        <v>34</v>
      </c>
      <c t="n" r="B5" s="6">
        <v>1396</v>
      </c>
      <c t="n" r="C5" s="6">
        <v>6078</v>
      </c>
    </row>
    <row spans="1:3" r="6">
      <c t="s" r="A6" s="4">
        <v>35</v>
      </c>
      <c t="n" r="B6" s="6">
        <v>12030</v>
      </c>
      <c t="n" r="C6" s="6">
        <v>11444</v>
      </c>
    </row>
    <row spans="1:3" r="7">
      <c t="s" r="A7" s="4">
        <v>36</v>
      </c>
      <c t="n" r="B7" s="6">
        <v>1707</v>
      </c>
      <c t="n" r="C7" s="6">
        <v>457</v>
      </c>
    </row>
    <row spans="1:3" r="8">
      <c t="s" r="A8" s="4">
        <v>37</v>
      </c>
      <c t="n" r="B8" s="6">
        <v>3904</v>
      </c>
      <c t="n" r="C8" s="6">
        <v>2098</v>
      </c>
    </row>
    <row spans="1:3" r="9">
      <c t="s" r="A9" s="4">
        <v>38</v>
      </c>
      <c t="n" r="B9" s="6">
        <v>208</v>
      </c>
      <c t="n" r="C9" s="6">
        <v>7196</v>
      </c>
    </row>
    <row spans="1:3" r="10">
      <c t="s" r="A10" s="4">
        <v>39</v>
      </c>
      <c t="n" r="B10" s="6">
        <v>184596</v>
      </c>
      <c t="n" r="C10" s="6">
        <v>77978</v>
      </c>
    </row>
    <row spans="1:3" r="11">
      <c t="s" r="A11" s="4">
        <v>40</v>
      </c>
      <c t="n" r="B11" s="6">
        <v>9254</v>
      </c>
      <c t="n" r="C11" s="6">
        <v>10618</v>
      </c>
    </row>
    <row spans="1:3" r="12">
      <c t="s" r="A12" s="4">
        <v>41</v>
      </c>
      <c t="n" r="B12" s="6">
        <v>102500</v>
      </c>
      <c t="n" r="C12" s="6">
        <v>102500</v>
      </c>
    </row>
    <row spans="1:3" r="13">
      <c t="s" r="A13" s="4">
        <v>42</v>
      </c>
      <c t="n" r="B13" s="6">
        <v>6234</v>
      </c>
      <c t="n" r="C13" s="6">
        <v>6234</v>
      </c>
    </row>
    <row spans="1:3" r="14">
      <c t="s" r="A14" s="4">
        <v>43</v>
      </c>
      <c t="n" r="B14" s="6">
        <v>3403</v>
      </c>
      <c t="n" r="C14" s="6">
        <v>2832</v>
      </c>
    </row>
    <row spans="1:3" r="15">
      <c t="s" r="A15" s="4">
        <v>44</v>
      </c>
      <c t="n" r="B15" s="6">
        <v>0</v>
      </c>
      <c t="n" r="C15" s="6">
        <v>2673</v>
      </c>
    </row>
    <row spans="1:3" r="16">
      <c t="s" r="A16" s="4">
        <v>45</v>
      </c>
      <c t="n" r="B16" s="6">
        <v>305987</v>
      </c>
      <c t="n" r="C16" s="6">
        <v>202835</v>
      </c>
    </row>
    <row spans="1:3" r="17">
      <c t="s" r="A17" s="3">
        <v>46</v>
      </c>
    </row>
    <row spans="1:3" r="18">
      <c t="s" r="A18" s="4">
        <v>47</v>
      </c>
      <c t="n" r="B18" s="6">
        <v>5290</v>
      </c>
      <c t="n" r="C18" s="6">
        <v>4742</v>
      </c>
    </row>
    <row spans="1:3" r="19">
      <c t="s" r="A19" s="4">
        <v>48</v>
      </c>
      <c t="n" r="B19" s="6">
        <v>4617</v>
      </c>
      <c t="n" r="C19" s="6">
        <v>6016</v>
      </c>
    </row>
    <row spans="1:3" r="20">
      <c t="s" r="A20" s="4">
        <v>49</v>
      </c>
      <c t="n" r="B20" s="6">
        <v>6196</v>
      </c>
      <c t="n" r="C20" s="6">
        <v>5093</v>
      </c>
    </row>
    <row spans="1:3" r="21">
      <c t="s" r="A21" s="4">
        <v>50</v>
      </c>
      <c t="n" r="B21" s="6">
        <v>3711</v>
      </c>
      <c t="n" r="C21" s="6">
        <v>3157</v>
      </c>
    </row>
    <row spans="1:3" r="22">
      <c t="s" r="A22" s="4">
        <v>51</v>
      </c>
      <c t="n" r="B22" s="6">
        <v>0</v>
      </c>
      <c t="n" r="C22" s="6">
        <v>1450</v>
      </c>
    </row>
    <row spans="1:3" r="23">
      <c t="s" r="A23" s="4">
        <v>52</v>
      </c>
      <c t="n" r="B23" s="6">
        <v>6414</v>
      </c>
      <c t="n" r="C23" s="6">
        <v>0</v>
      </c>
    </row>
    <row spans="1:3" r="24">
      <c t="s" r="A24" s="4">
        <v>53</v>
      </c>
      <c t="n" r="B24" s="6">
        <v>945</v>
      </c>
      <c t="n" r="C24" s="6">
        <v>1472</v>
      </c>
    </row>
    <row spans="1:3" r="25">
      <c t="s" r="A25" s="4">
        <v>54</v>
      </c>
      <c t="n" r="B25" s="6">
        <v>2906</v>
      </c>
      <c t="n" r="C25" s="6">
        <v>22307</v>
      </c>
    </row>
    <row spans="1:3" r="26">
      <c t="s" r="A26" s="4">
        <v>55</v>
      </c>
      <c t="n" r="B26" s="6">
        <v>30079</v>
      </c>
      <c t="n" r="C26" s="6">
        <v>44237</v>
      </c>
    </row>
    <row spans="1:3" r="27">
      <c t="s" r="A27" s="4">
        <v>56</v>
      </c>
      <c t="n" r="B27" s="6">
        <v>15971</v>
      </c>
      <c t="n" r="C27" s="6">
        <v>21703</v>
      </c>
    </row>
    <row spans="1:3" r="28">
      <c t="s" r="A28" s="4">
        <v>57</v>
      </c>
      <c t="n" r="B28" s="6">
        <v>6139</v>
      </c>
      <c t="n" r="C28" s="6">
        <v>7063</v>
      </c>
    </row>
    <row spans="1:3" r="29">
      <c t="s" r="A29" s="4">
        <v>58</v>
      </c>
      <c t="n" r="B29" s="6">
        <v>51000</v>
      </c>
      <c t="n" r="C29" s="6">
        <v>53000</v>
      </c>
    </row>
    <row spans="1:3" r="30">
      <c t="s" r="A30" s="4">
        <v>59</v>
      </c>
      <c t="n" r="B30" s="6">
        <v>18450</v>
      </c>
      <c t="n" r="C30" s="6">
        <v>20500</v>
      </c>
    </row>
    <row spans="1:3" r="31">
      <c t="s" r="A31" s="4">
        <v>60</v>
      </c>
      <c t="n" r="B31" s="7">
        <v>1588</v>
      </c>
      <c t="n" r="C31" s="7">
        <v>1053</v>
      </c>
    </row>
    <row spans="1:3" r="32">
      <c t="s" r="A32" s="4">
        <v>61</v>
      </c>
      <c t="s" r="B32" s="4">
        <v>62</v>
      </c>
      <c t="s" r="C32" s="4">
        <v>62</v>
      </c>
    </row>
    <row spans="1:3" r="33">
      <c t="s" r="A33" s="3">
        <v>63</v>
      </c>
    </row>
    <row spans="1:3" r="34">
      <c t="s" r="A34" s="4">
        <v>64</v>
      </c>
      <c t="n" r="B34" s="7">
        <v>25</v>
      </c>
      <c t="n" r="C34" s="7">
        <v>19</v>
      </c>
    </row>
    <row spans="1:3" r="35">
      <c t="s" r="A35" s="4">
        <v>65</v>
      </c>
      <c t="n" r="B35" s="6">
        <v>558251</v>
      </c>
      <c t="n" r="C35" s="6">
        <v>456920</v>
      </c>
    </row>
    <row spans="1:3" r="36">
      <c t="s" r="A36" s="4">
        <v>66</v>
      </c>
      <c t="n" r="B36" s="6">
        <v>-375516</v>
      </c>
      <c t="n" r="C36" s="6">
        <v>-401660</v>
      </c>
    </row>
    <row spans="1:3" r="37">
      <c t="s" r="A37" s="4">
        <v>67</v>
      </c>
      <c t="n" r="B37" s="6">
        <v>182760</v>
      </c>
      <c t="n" r="C37" s="6">
        <v>55279</v>
      </c>
    </row>
    <row spans="1:3" r="38">
      <c t="s" r="A38" s="4">
        <v>68</v>
      </c>
      <c t="n" r="B38" s="7">
        <v>305987</v>
      </c>
      <c t="n" r="C38" s="7">
        <v>2028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23</v>
      </c>
      <c t="s" r="B1" s="2">
        <v>1</v>
      </c>
    </row>
    <row spans="1:2" r="2">
      <c t="s" r="B2" s="2">
        <v>2</v>
      </c>
    </row>
    <row spans="1:2" r="3">
      <c t="s" r="A3" s="3">
        <v>221</v>
      </c>
    </row>
    <row spans="1:2" r="4">
      <c t="s" r="A4" s="4">
        <v>223</v>
      </c>
      <c t="s" r="B4" s="4">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74"/>
    <col customWidth="1" max="2" min="2" width="80"/>
  </cols>
  <sheetData>
    <row spans="1:2" r="1">
      <c t="s" r="A1" s="1">
        <v>237</v>
      </c>
      <c t="s" r="B1" s="2">
        <v>1</v>
      </c>
    </row>
    <row spans="1:2" r="2">
      <c t="s" r="B2" s="2">
        <v>2</v>
      </c>
    </row>
    <row spans="1:2" r="3">
      <c t="s" r="A3" s="3">
        <v>197</v>
      </c>
    </row>
    <row spans="1:2" r="4">
      <c t="s" r="A4" s="4">
        <v>238</v>
      </c>
      <c t="s" r="B4" s="4">
        <v>239</v>
      </c>
    </row>
    <row spans="1:2" r="5">
      <c t="s" r="A5" s="4">
        <v>240</v>
      </c>
      <c t="s" r="B5" s="4">
        <v>241</v>
      </c>
    </row>
    <row spans="1:2" r="6">
      <c t="s" r="A6" s="4">
        <v>242</v>
      </c>
      <c t="s" r="B6" s="4">
        <v>243</v>
      </c>
    </row>
    <row spans="1:2" r="7">
      <c t="s" r="A7" s="4">
        <v>244</v>
      </c>
      <c t="s" r="B7" s="4">
        <v>245</v>
      </c>
    </row>
    <row spans="1:2" r="8">
      <c t="s" r="A8" s="4">
        <v>246</v>
      </c>
      <c t="s" r="B8" s="4">
        <v>247</v>
      </c>
    </row>
    <row spans="1:2" r="9">
      <c t="s" r="A9" s="4">
        <v>248</v>
      </c>
      <c t="s" r="B9" s="4">
        <v>249</v>
      </c>
    </row>
    <row spans="1:2" r="10">
      <c t="s" r="A10" s="4">
        <v>250</v>
      </c>
      <c t="s" r="B10" s="4">
        <v>251</v>
      </c>
    </row>
    <row spans="1:2" r="11">
      <c t="s" r="A11" s="4">
        <v>252</v>
      </c>
      <c t="s" r="B11" s="4">
        <v>253</v>
      </c>
    </row>
    <row spans="1:2" r="12">
      <c t="s" r="A12" s="4">
        <v>254</v>
      </c>
      <c t="s" r="B12" s="4">
        <v>255</v>
      </c>
    </row>
    <row spans="1:2" r="13">
      <c t="s" r="A13" s="4">
        <v>256</v>
      </c>
      <c t="s" r="B13" s="4">
        <v>257</v>
      </c>
    </row>
    <row spans="1:2" r="14">
      <c t="s" r="A14" s="4">
        <v>35</v>
      </c>
      <c t="s" r="B14" s="4">
        <v>258</v>
      </c>
    </row>
    <row spans="1:2" r="15">
      <c t="s" r="A15" s="4">
        <v>259</v>
      </c>
      <c t="s" r="B15" s="4">
        <v>260</v>
      </c>
    </row>
    <row spans="1:2" r="16">
      <c t="s" r="A16" s="4">
        <v>261</v>
      </c>
      <c t="s" r="B16" s="4">
        <v>262</v>
      </c>
    </row>
    <row spans="1:2" r="17">
      <c t="s" r="A17" s="4">
        <v>263</v>
      </c>
      <c t="s" r="B17" s="4">
        <v>264</v>
      </c>
    </row>
    <row spans="1:2" r="18">
      <c t="s" r="A18" s="4">
        <v>265</v>
      </c>
      <c t="s" r="B18" s="4">
        <v>266</v>
      </c>
    </row>
    <row spans="1:2" r="19">
      <c t="s" r="A19" s="4">
        <v>267</v>
      </c>
      <c t="s" r="B19" s="4">
        <v>268</v>
      </c>
    </row>
    <row spans="1:2" r="20">
      <c t="s" r="A20" s="4">
        <v>269</v>
      </c>
      <c t="s" r="B20" s="4">
        <v>270</v>
      </c>
    </row>
    <row spans="1:2" r="21">
      <c t="s" r="A21" s="4">
        <v>271</v>
      </c>
      <c t="s" r="B21" s="4">
        <v>272</v>
      </c>
    </row>
    <row spans="1:2" r="22">
      <c t="s" r="A22" s="4">
        <v>273</v>
      </c>
      <c t="s" r="B22" s="4">
        <v>274</v>
      </c>
    </row>
    <row spans="1:2" r="23">
      <c t="s" r="A23" s="4">
        <v>231</v>
      </c>
      <c t="s" r="B23" s="4">
        <v>275</v>
      </c>
    </row>
    <row spans="1:2" r="24">
      <c t="s" r="A24" s="4">
        <v>276</v>
      </c>
      <c t="s" r="B24" s="4">
        <v>277</v>
      </c>
    </row>
    <row spans="1:2" r="25">
      <c t="s" r="A25" s="4">
        <v>225</v>
      </c>
      <c t="s" r="B25" s="4">
        <v>278</v>
      </c>
    </row>
    <row spans="1:2" r="26">
      <c t="s" r="A26" s="4">
        <v>279</v>
      </c>
      <c t="s" r="B26" s="4">
        <v>280</v>
      </c>
    </row>
    <row spans="1:2" r="27">
      <c t="s" r="A27" s="4">
        <v>281</v>
      </c>
      <c t="s" r="B27" s="4">
        <v>282</v>
      </c>
    </row>
    <row spans="1:2" r="28">
      <c t="s" r="A28" s="4">
        <v>283</v>
      </c>
      <c t="s" r="B28" s="4">
        <v>284</v>
      </c>
    </row>
    <row spans="1:2" r="29">
      <c t="s" r="A29" s="4">
        <v>285</v>
      </c>
      <c t="s" r="B29" s="4">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287</v>
      </c>
      <c t="s" r="B1" s="2">
        <v>1</v>
      </c>
    </row>
    <row spans="1:2" r="2">
      <c t="s" r="B2" s="2">
        <v>2</v>
      </c>
    </row>
    <row spans="1:2" r="3">
      <c t="s" r="A3" s="3">
        <v>197</v>
      </c>
    </row>
    <row spans="1:2" r="4">
      <c t="s" r="A4" s="4">
        <v>288</v>
      </c>
      <c t="s" r="B4" s="4">
        <v>289</v>
      </c>
    </row>
    <row spans="1:2" r="5">
      <c t="s" r="A5" s="4">
        <v>290</v>
      </c>
      <c t="s" r="B5" s="4">
        <v>291</v>
      </c>
    </row>
    <row spans="1:2" r="6">
      <c t="s" r="A6" s="4">
        <v>292</v>
      </c>
      <c t="s" r="B6" s="4">
        <v>293</v>
      </c>
    </row>
    <row spans="1:2" r="7">
      <c t="s" r="A7" s="4">
        <v>294</v>
      </c>
      <c t="s" r="B7" s="4">
        <v>295</v>
      </c>
    </row>
    <row spans="1:2" r="8">
      <c t="s" r="A8" s="4">
        <v>296</v>
      </c>
      <c t="s" r="B8" s="4">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spans="1:2" r="1">
      <c t="s" r="A1" s="1">
        <v>298</v>
      </c>
      <c t="s" r="B1" s="2">
        <v>1</v>
      </c>
    </row>
    <row spans="1:2" r="2">
      <c t="s" r="B2" s="2">
        <v>2</v>
      </c>
    </row>
    <row spans="1:2" r="3">
      <c t="s" r="A3" s="3">
        <v>202</v>
      </c>
    </row>
    <row spans="1:2" r="4">
      <c t="s" r="A4" s="4">
        <v>35</v>
      </c>
      <c t="s" r="B4" s="4">
        <v>299</v>
      </c>
    </row>
    <row spans="1:2" r="5">
      <c t="s" r="A5" s="4">
        <v>259</v>
      </c>
      <c t="s" r="B5" s="4">
        <v>300</v>
      </c>
    </row>
    <row spans="1:2" r="6">
      <c t="s" r="A6" s="4">
        <v>301</v>
      </c>
      <c t="s" r="B6" s="4">
        <v>302</v>
      </c>
    </row>
    <row spans="1:2" r="7">
      <c t="s" r="A7" s="4">
        <v>303</v>
      </c>
      <c t="s" r="B7" s="4">
        <v>304</v>
      </c>
    </row>
    <row spans="1:2" r="8">
      <c t="s" r="A8" s="4">
        <v>305</v>
      </c>
      <c t="s" r="B8" s="4">
        <v>306</v>
      </c>
    </row>
    <row spans="1:2" r="9">
      <c t="s" r="A9" s="4">
        <v>307</v>
      </c>
      <c t="s" r="B9" s="4">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9</v>
      </c>
      <c t="s" r="B1" s="2">
        <v>1</v>
      </c>
    </row>
    <row spans="1:2" r="2">
      <c t="s" r="B2" s="2">
        <v>2</v>
      </c>
    </row>
    <row spans="1:2" r="3">
      <c t="s" r="A3" s="4">
        <v>310</v>
      </c>
    </row>
    <row spans="1:2" r="4">
      <c t="s" r="A4" s="3">
        <v>311</v>
      </c>
    </row>
    <row spans="1:2" r="5">
      <c t="s" r="A5" s="4">
        <v>312</v>
      </c>
      <c t="s" r="B5" s="4">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14</v>
      </c>
      <c t="s" r="B1" s="2">
        <v>1</v>
      </c>
    </row>
    <row spans="1:2" r="2">
      <c t="s" r="B2" s="2">
        <v>2</v>
      </c>
    </row>
    <row spans="1:2" r="3">
      <c t="s" r="A3" s="4">
        <v>315</v>
      </c>
    </row>
    <row spans="1:2" r="4">
      <c t="s" r="A4" s="3">
        <v>311</v>
      </c>
    </row>
    <row spans="1:2" r="5">
      <c t="s" r="A5" s="4">
        <v>312</v>
      </c>
      <c t="s" r="B5" s="4">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69</v>
      </c>
      <c t="s" r="B1" s="2">
        <v>2</v>
      </c>
      <c t="s" r="C1" s="2">
        <v>30</v>
      </c>
    </row>
    <row spans="1:3" r="2">
      <c t="s" r="A2" s="3">
        <v>70</v>
      </c>
    </row>
    <row spans="1:3" r="3">
      <c t="s" r="A3" s="4">
        <v>71</v>
      </c>
      <c t="n" r="B3" s="8">
        <v>0.001</v>
      </c>
      <c t="n" r="C3" s="8">
        <v>0.001</v>
      </c>
    </row>
    <row spans="1:3" r="4">
      <c t="s" r="A4" s="4">
        <v>72</v>
      </c>
      <c t="n" r="B4" s="6">
        <v>50000000</v>
      </c>
      <c t="n" r="C4" s="6">
        <v>50000000</v>
      </c>
    </row>
    <row spans="1:3" r="5">
      <c t="s" r="A5" s="4">
        <v>73</v>
      </c>
      <c t="n" r="B5" s="6">
        <v>24772000</v>
      </c>
      <c t="n" r="C5" s="6">
        <v>19170000</v>
      </c>
    </row>
    <row spans="1:3" r="6">
      <c t="s" r="A6" s="4">
        <v>74</v>
      </c>
      <c t="n" r="B6" s="6">
        <v>24772000</v>
      </c>
      <c t="n" r="C6" s="6">
        <v>1917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17</v>
      </c>
      <c t="s" r="B1" s="2">
        <v>1</v>
      </c>
    </row>
    <row spans="1:2" r="2">
      <c t="s" r="B2" s="2">
        <v>2</v>
      </c>
    </row>
    <row spans="1:2" r="3">
      <c t="s" r="A3" s="3">
        <v>210</v>
      </c>
    </row>
    <row spans="1:2" r="4">
      <c t="s" r="A4" s="4">
        <v>318</v>
      </c>
      <c t="s" r="B4" s="4">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320</v>
      </c>
      <c t="s" r="B1" s="2">
        <v>1</v>
      </c>
    </row>
    <row spans="1:2" r="2">
      <c t="s" r="B2" s="2">
        <v>2</v>
      </c>
    </row>
    <row spans="1:2" r="3">
      <c t="s" r="A3" s="3">
        <v>212</v>
      </c>
    </row>
    <row spans="1:2" r="4">
      <c t="s" r="A4" s="4">
        <v>321</v>
      </c>
      <c t="s" r="B4" s="4">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r="A1" s="1">
        <v>323</v>
      </c>
      <c t="s" r="B1" s="2">
        <v>1</v>
      </c>
    </row>
    <row spans="1:2" r="2">
      <c t="s" r="B2" s="2">
        <v>2</v>
      </c>
    </row>
    <row spans="1:2" r="3">
      <c t="s" r="A3" s="3">
        <v>215</v>
      </c>
    </row>
    <row spans="1:2" r="4">
      <c t="s" r="A4" s="4">
        <v>324</v>
      </c>
      <c t="s" r="B4" s="4">
        <v>3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326</v>
      </c>
      <c t="s" r="B1" s="2">
        <v>1</v>
      </c>
    </row>
    <row spans="1:2" r="2">
      <c t="s" r="B2" s="2">
        <v>2</v>
      </c>
    </row>
    <row spans="1:2" r="3">
      <c t="s" r="A3" s="3">
        <v>218</v>
      </c>
    </row>
    <row spans="1:2" r="4">
      <c t="s" r="A4" s="4">
        <v>327</v>
      </c>
      <c t="s" r="B4" s="4">
        <v>3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329</v>
      </c>
      <c t="s" r="B1" s="2">
        <v>1</v>
      </c>
    </row>
    <row spans="1:2" r="2">
      <c t="s" r="B2" s="2">
        <v>2</v>
      </c>
    </row>
    <row spans="1:2" r="3">
      <c t="s" r="A3" s="3">
        <v>221</v>
      </c>
    </row>
    <row spans="1:2" r="4">
      <c t="s" r="A4" s="4">
        <v>330</v>
      </c>
      <c t="s" r="B4" s="4">
        <v>33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r="A1" s="1">
        <v>332</v>
      </c>
      <c t="s" r="B1" s="2">
        <v>1</v>
      </c>
    </row>
    <row spans="1:2" r="2">
      <c t="s" r="B2" s="2">
        <v>2</v>
      </c>
    </row>
    <row spans="1:2" r="3">
      <c t="s" r="A3" s="3">
        <v>226</v>
      </c>
    </row>
    <row spans="1:2" r="4">
      <c t="s" r="A4" s="4">
        <v>333</v>
      </c>
      <c t="s" r="B4" s="4">
        <v>334</v>
      </c>
    </row>
    <row spans="1:2" r="5">
      <c t="s" r="A5" s="4">
        <v>335</v>
      </c>
      <c t="s" r="B5" s="4">
        <v>336</v>
      </c>
    </row>
    <row spans="1:2" r="6">
      <c t="s" r="A6" s="4">
        <v>337</v>
      </c>
      <c t="s" r="B6" s="4">
        <v>338</v>
      </c>
    </row>
    <row spans="1:2" r="7">
      <c t="s" r="A7" s="4">
        <v>339</v>
      </c>
      <c t="s" r="B7" s="4">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r="A1" s="1">
        <v>341</v>
      </c>
      <c t="s" r="B1" s="2">
        <v>1</v>
      </c>
    </row>
    <row spans="1:2" r="2">
      <c t="s" r="B2" s="2">
        <v>2</v>
      </c>
    </row>
    <row spans="1:2" r="3">
      <c t="s" r="A3" s="3">
        <v>232</v>
      </c>
    </row>
    <row spans="1:2" r="4">
      <c t="s" r="A4" s="4">
        <v>342</v>
      </c>
      <c t="s" r="B4" s="4">
        <v>343</v>
      </c>
    </row>
    <row spans="1:2" r="5">
      <c t="s" r="A5" s="4">
        <v>344</v>
      </c>
      <c t="s" r="B5" s="4">
        <v>345</v>
      </c>
    </row>
    <row spans="1:2" r="6">
      <c t="s" r="A6" s="4">
        <v>346</v>
      </c>
      <c t="s" r="B6" s="4">
        <v>3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348</v>
      </c>
      <c t="s" r="B1" s="2">
        <v>1</v>
      </c>
    </row>
    <row spans="1:2" r="2">
      <c t="s" r="B2" s="2">
        <v>2</v>
      </c>
    </row>
    <row spans="1:2" r="3">
      <c t="s" r="A3" s="3">
        <v>235</v>
      </c>
    </row>
    <row spans="1:2" r="4">
      <c t="s" r="A4" s="4">
        <v>349</v>
      </c>
      <c t="s" r="B4" s="4">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20"/>
    <col customWidth="1" max="3" min="3" width="21"/>
    <col customWidth="1" max="4" min="4" width="21"/>
    <col customWidth="1" max="5" min="5" width="34"/>
    <col customWidth="1" max="6" min="6" width="27"/>
    <col customWidth="1" max="7" min="7" width="21"/>
  </cols>
  <sheetData>
    <row spans="1:7" r="1">
      <c t="s" r="A1" s="1">
        <v>351</v>
      </c>
      <c t="s" r="B1" s="2">
        <v>352</v>
      </c>
      <c t="s" r="C1" s="2">
        <v>353</v>
      </c>
      <c t="s" r="D1" s="2">
        <v>354</v>
      </c>
      <c t="s" r="E1" s="2">
        <v>355</v>
      </c>
      <c t="s" r="F1" s="2">
        <v>356</v>
      </c>
      <c t="s" r="G1" s="2">
        <v>357</v>
      </c>
    </row>
    <row spans="1:7" r="2">
      <c t="s" r="A2" s="3">
        <v>194</v>
      </c>
    </row>
    <row spans="1:7" r="3">
      <c t="s" r="A3" s="4">
        <v>358</v>
      </c>
      <c t="n" r="E3" s="6">
        <v>2</v>
      </c>
    </row>
    <row spans="1:7" r="4">
      <c t="s" r="A4" s="4">
        <v>359</v>
      </c>
      <c t="n" r="B4" s="11">
        <v>0.125</v>
      </c>
    </row>
    <row spans="1:7" r="5">
      <c t="s" r="A5" s="4">
        <v>360</v>
      </c>
      <c t="n" r="B5" s="6">
        <v>50000000</v>
      </c>
      <c t="n" r="E5" s="6">
        <v>50000000</v>
      </c>
      <c t="n" r="F5" s="6">
        <v>50000000</v>
      </c>
    </row>
    <row spans="1:7" r="6">
      <c t="s" r="A6" s="3">
        <v>361</v>
      </c>
    </row>
    <row spans="1:7" r="7">
      <c t="s" r="A7" s="4">
        <v>172</v>
      </c>
      <c t="n" r="E7" s="7">
        <v>82984000</v>
      </c>
      <c t="n" r="F7" s="7">
        <v>89624000</v>
      </c>
      <c t="n" r="G7" s="7">
        <v>0</v>
      </c>
    </row>
    <row spans="1:7" r="8">
      <c t="s" r="A8" s="4">
        <v>362</v>
      </c>
    </row>
    <row spans="1:7" r="9">
      <c t="s" r="A9" s="3">
        <v>361</v>
      </c>
    </row>
    <row spans="1:7" r="10">
      <c t="s" r="A10" s="4">
        <v>363</v>
      </c>
      <c t="n" r="C10" s="7">
        <v>95000000</v>
      </c>
    </row>
    <row spans="1:7" r="11">
      <c t="s" r="A11" s="4">
        <v>364</v>
      </c>
    </row>
    <row spans="1:7" r="12">
      <c t="s" r="A12" s="3">
        <v>361</v>
      </c>
    </row>
    <row spans="1:7" r="13">
      <c t="s" r="A13" s="4">
        <v>363</v>
      </c>
      <c t="n" r="C13" s="6">
        <v>50000000</v>
      </c>
    </row>
    <row spans="1:7" r="14">
      <c t="s" r="A14" s="4">
        <v>365</v>
      </c>
    </row>
    <row spans="1:7" r="15">
      <c t="s" r="A15" s="3">
        <v>361</v>
      </c>
    </row>
    <row spans="1:7" r="16">
      <c t="s" r="A16" s="4">
        <v>363</v>
      </c>
      <c t="n" r="C16" s="7">
        <v>45000000</v>
      </c>
    </row>
    <row spans="1:7" r="17">
      <c t="s" r="A17" s="4">
        <v>366</v>
      </c>
    </row>
    <row spans="1:7" r="18">
      <c t="s" r="A18" s="3">
        <v>361</v>
      </c>
    </row>
    <row spans="1:7" r="19">
      <c t="s" r="A19" s="4">
        <v>367</v>
      </c>
      <c t="n" r="D19" s="7">
        <v>7000000</v>
      </c>
    </row>
    <row spans="1:7" r="20">
      <c t="s" r="A20" s="4">
        <v>315</v>
      </c>
    </row>
    <row spans="1:7" r="21">
      <c t="s" r="A21" s="3">
        <v>361</v>
      </c>
    </row>
    <row spans="1:7" r="22">
      <c t="s" r="A22" s="4">
        <v>172</v>
      </c>
      <c t="n" r="D22" s="6">
        <v>85000000</v>
      </c>
    </row>
    <row spans="1:7" r="23">
      <c t="s" r="A23" s="4">
        <v>368</v>
      </c>
      <c t="n" r="D23" s="6">
        <v>8500000</v>
      </c>
    </row>
    <row spans="1:7" r="24">
      <c t="s" r="A24" s="4">
        <v>79</v>
      </c>
      <c t="n" r="D24" s="6">
        <v>4624000</v>
      </c>
    </row>
    <row spans="1:7" r="25">
      <c t="s" r="A25" s="4">
        <v>369</v>
      </c>
    </row>
    <row spans="1:7" r="26">
      <c t="s" r="A26" s="3">
        <v>361</v>
      </c>
    </row>
    <row spans="1:7" r="27">
      <c t="s" r="A27" s="4">
        <v>367</v>
      </c>
      <c t="n" r="D27" s="6">
        <v>7000000</v>
      </c>
    </row>
    <row spans="1:7" r="28">
      <c t="s" r="A28" s="4">
        <v>370</v>
      </c>
    </row>
    <row spans="1:7" r="29">
      <c t="s" r="A29" s="3">
        <v>361</v>
      </c>
    </row>
    <row spans="1:7" r="30">
      <c t="s" r="A30" s="4">
        <v>371</v>
      </c>
      <c t="n" r="D30" s="7">
        <v>2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21"/>
    <col customWidth="1" max="5" min="5" width="14"/>
    <col customWidth="1" max="6" min="6" width="21"/>
    <col customWidth="1" max="7" min="7" width="21"/>
    <col customWidth="1" max="8" min="8" width="47"/>
    <col customWidth="1" max="9" min="9" width="31"/>
    <col customWidth="1" max="10" min="10" width="21"/>
  </cols>
  <sheetData>
    <row spans="1:10" r="1">
      <c t="s" r="A1" s="1">
        <v>372</v>
      </c>
      <c t="s" r="B1" s="2">
        <v>373</v>
      </c>
      <c t="s" r="C1" s="2">
        <v>374</v>
      </c>
      <c t="s" r="D1" s="2">
        <v>375</v>
      </c>
      <c t="s" r="E1" s="2">
        <v>376</v>
      </c>
      <c t="s" r="F1" s="2">
        <v>377</v>
      </c>
      <c t="s" r="G1" s="2">
        <v>378</v>
      </c>
      <c t="s" r="H1" s="2">
        <v>379</v>
      </c>
      <c t="s" r="I1" s="2">
        <v>380</v>
      </c>
      <c t="s" r="J1" s="2">
        <v>357</v>
      </c>
    </row>
    <row spans="1:10" r="2">
      <c t="s" r="A2" s="3">
        <v>381</v>
      </c>
    </row>
    <row spans="1:10" r="3">
      <c t="s" r="A3" s="4">
        <v>382</v>
      </c>
      <c t="n" r="H3" s="7">
        <v>5746000</v>
      </c>
    </row>
    <row spans="1:10" r="4">
      <c t="s" r="A4" s="4">
        <v>383</v>
      </c>
      <c t="s" r="H4" s="4">
        <v>384</v>
      </c>
    </row>
    <row spans="1:10" r="5">
      <c t="s" r="A5" s="4">
        <v>90</v>
      </c>
      <c t="n" r="H5" s="7">
        <v>0</v>
      </c>
      <c t="n" r="I5" s="7">
        <v>838000</v>
      </c>
      <c t="n" r="J5" s="7">
        <v>0</v>
      </c>
    </row>
    <row spans="1:10" r="6">
      <c t="s" r="A6" s="4">
        <v>385</v>
      </c>
      <c t="n" r="J6" s="6">
        <v>3634000</v>
      </c>
    </row>
    <row spans="1:10" r="7">
      <c t="s" r="A7" s="4">
        <v>386</v>
      </c>
      <c t="n" r="I7" s="9">
        <v>0.24</v>
      </c>
    </row>
    <row spans="1:10" r="8">
      <c t="s" r="A8" s="4">
        <v>387</v>
      </c>
      <c t="n" r="H8" s="6">
        <v>1967000</v>
      </c>
    </row>
    <row spans="1:10" r="9">
      <c t="s" r="A9" s="4">
        <v>388</v>
      </c>
      <c t="n" r="H9" s="6">
        <v>6000</v>
      </c>
      <c t="n" r="I9" s="7">
        <v>333000</v>
      </c>
      <c t="n" r="J9" s="6">
        <v>313000</v>
      </c>
    </row>
    <row spans="1:10" r="10">
      <c t="s" r="A10" s="4">
        <v>389</v>
      </c>
      <c t="n" r="H10" s="7">
        <v>-127000</v>
      </c>
      <c t="n" r="I10" s="6">
        <v>-145000</v>
      </c>
      <c t="n" r="J10" s="7">
        <v>-95000</v>
      </c>
    </row>
    <row spans="1:10" r="11">
      <c t="s" r="A11" s="4">
        <v>390</v>
      </c>
      <c t="n" r="H11" s="6">
        <v>1</v>
      </c>
    </row>
    <row spans="1:10" r="12">
      <c t="s" r="A12" s="4">
        <v>310</v>
      </c>
    </row>
    <row spans="1:10" r="13">
      <c t="s" r="A13" s="3">
        <v>381</v>
      </c>
    </row>
    <row spans="1:10" r="14">
      <c t="s" r="A14" s="4">
        <v>391</v>
      </c>
      <c t="n" r="H14" s="7">
        <v>10002000</v>
      </c>
    </row>
    <row spans="1:10" r="15">
      <c t="s" r="A15" s="4">
        <v>392</v>
      </c>
      <c t="s" r="B15" s="4">
        <v>393</v>
      </c>
    </row>
    <row spans="1:10" r="16">
      <c t="s" r="A16" s="4">
        <v>90</v>
      </c>
      <c t="n" r="F16" s="7">
        <v>5485000</v>
      </c>
    </row>
    <row spans="1:10" r="17">
      <c t="s" r="A17" s="4">
        <v>315</v>
      </c>
    </row>
    <row spans="1:10" r="18">
      <c t="s" r="A18" s="3">
        <v>381</v>
      </c>
    </row>
    <row spans="1:10" r="19">
      <c t="s" r="A19" s="4">
        <v>391</v>
      </c>
      <c t="n" r="D19" s="7">
        <v>8500000</v>
      </c>
      <c t="n" r="I19" s="7">
        <v>8500000</v>
      </c>
    </row>
    <row spans="1:10" r="20">
      <c t="s" r="A20" s="4">
        <v>392</v>
      </c>
      <c t="s" r="C20" s="4">
        <v>393</v>
      </c>
      <c t="s" r="E20" s="4">
        <v>393</v>
      </c>
    </row>
    <row spans="1:10" r="21">
      <c t="s" r="A21" s="4">
        <v>90</v>
      </c>
      <c t="n" r="G21" s="7">
        <v>838000</v>
      </c>
    </row>
    <row spans="1:10" r="22">
      <c t="s" r="A22" s="4">
        <v>394</v>
      </c>
      <c t="s" r="C22" s="4">
        <v>395</v>
      </c>
      <c t="s" r="E22" s="4">
        <v>395</v>
      </c>
    </row>
    <row spans="1:10" r="23">
      <c t="s" r="A23" s="4">
        <v>396</v>
      </c>
    </row>
    <row spans="1:10" r="24">
      <c t="s" r="A24" s="3">
        <v>381</v>
      </c>
    </row>
    <row spans="1:10" r="25">
      <c t="s" r="A25" s="4">
        <v>397</v>
      </c>
      <c t="n" r="H25" s="6">
        <v>1</v>
      </c>
    </row>
    <row spans="1:10" r="26">
      <c t="s" r="A26" s="4">
        <v>315</v>
      </c>
    </row>
    <row spans="1:10" r="27">
      <c t="s" r="A27" s="3">
        <v>381</v>
      </c>
    </row>
    <row spans="1:10" r="28">
      <c t="s" r="A28" s="4">
        <v>383</v>
      </c>
      <c t="s" r="H28" s="4">
        <v>384</v>
      </c>
    </row>
    <row spans="1:10" r="29">
      <c t="s" r="A29" s="4">
        <v>398</v>
      </c>
      <c t="s" r="H29" s="4">
        <v>399</v>
      </c>
    </row>
    <row spans="1:10" r="30">
      <c t="s" r="A30" s="4">
        <v>400</v>
      </c>
      <c t="s" r="H30" s="4">
        <v>401</v>
      </c>
    </row>
    <row spans="1:10" r="31">
      <c t="s" r="A31" s="4">
        <v>402</v>
      </c>
      <c t="n" r="H31" s="6">
        <v>2</v>
      </c>
    </row>
    <row spans="1:10" r="32">
      <c t="s" r="A32" s="4">
        <v>403</v>
      </c>
    </row>
    <row spans="1:10" r="33">
      <c t="s" r="A33" s="3">
        <v>381</v>
      </c>
    </row>
    <row spans="1:10" r="34">
      <c t="s" r="A34" s="4">
        <v>383</v>
      </c>
      <c t="s" r="H34" s="4">
        <v>393</v>
      </c>
    </row>
    <row spans="1:10" r="35">
      <c t="s" r="A35" s="4">
        <v>398</v>
      </c>
      <c t="s" r="H35" s="4">
        <v>399</v>
      </c>
    </row>
    <row spans="1:10" r="36">
      <c t="s" r="A36" s="4">
        <v>404</v>
      </c>
    </row>
    <row spans="1:10" r="37">
      <c t="s" r="A37" s="3">
        <v>381</v>
      </c>
    </row>
    <row spans="1:10" r="38">
      <c t="s" r="A38" s="4">
        <v>405</v>
      </c>
      <c t="s" r="D38" s="4">
        <v>406</v>
      </c>
    </row>
    <row spans="1:10" r="39">
      <c t="s" r="A39" s="4">
        <v>407</v>
      </c>
    </row>
    <row spans="1:10" r="40">
      <c t="s" r="A40" s="3">
        <v>381</v>
      </c>
    </row>
    <row spans="1:10" r="41">
      <c t="s" r="A41" s="4">
        <v>408</v>
      </c>
      <c t="n" r="H41" s="7">
        <v>498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v>
      </c>
      <c t="s" r="B1" s="2">
        <v>1</v>
      </c>
    </row>
    <row spans="1:4" r="2">
      <c t="s" r="B2" s="2">
        <v>2</v>
      </c>
      <c t="s" r="C2" s="2">
        <v>30</v>
      </c>
      <c t="s" r="D2" s="2">
        <v>76</v>
      </c>
    </row>
    <row spans="1:4" r="3">
      <c t="s" r="A3" s="3">
        <v>77</v>
      </c>
    </row>
    <row spans="1:4" r="4">
      <c t="s" r="A4" s="4">
        <v>78</v>
      </c>
      <c t="n" r="B4" s="7">
        <v>24369</v>
      </c>
      <c t="n" r="C4" s="7">
        <v>15392</v>
      </c>
      <c t="n" r="D4" s="7">
        <v>0</v>
      </c>
    </row>
    <row spans="1:4" r="5">
      <c t="s" r="A5" s="4">
        <v>79</v>
      </c>
      <c t="n" r="B5" s="6">
        <v>0</v>
      </c>
      <c t="n" r="C5" s="6">
        <v>9840</v>
      </c>
      <c t="n" r="D5" s="6">
        <v>31699</v>
      </c>
    </row>
    <row spans="1:4" r="6">
      <c t="s" r="A6" s="4">
        <v>80</v>
      </c>
      <c t="n" r="B6" s="6">
        <v>2813</v>
      </c>
      <c t="n" r="C6" s="6">
        <v>3715</v>
      </c>
      <c t="n" r="D6" s="6">
        <v>1313</v>
      </c>
    </row>
    <row spans="1:4" r="7">
      <c t="s" r="A7" s="4">
        <v>81</v>
      </c>
      <c t="n" r="B7" s="6">
        <v>27182</v>
      </c>
      <c t="n" r="C7" s="6">
        <v>28947</v>
      </c>
      <c t="n" r="D7" s="6">
        <v>33012</v>
      </c>
    </row>
    <row spans="1:4" r="8">
      <c t="s" r="A8" s="3">
        <v>82</v>
      </c>
    </row>
    <row spans="1:4" r="9">
      <c t="s" r="A9" s="4">
        <v>83</v>
      </c>
      <c t="n" r="B9" s="6">
        <v>22356</v>
      </c>
      <c t="n" r="C9" s="6">
        <v>14342</v>
      </c>
      <c t="n" r="D9" s="6">
        <v>0</v>
      </c>
    </row>
    <row spans="1:4" r="10">
      <c t="s" r="A10" s="4">
        <v>84</v>
      </c>
      <c t="n" r="B10" s="6">
        <v>0</v>
      </c>
      <c t="n" r="C10" s="6">
        <v>5263</v>
      </c>
      <c t="n" r="D10" s="6">
        <v>21241</v>
      </c>
    </row>
    <row spans="1:4" r="11">
      <c t="s" r="A11" s="4">
        <v>85</v>
      </c>
      <c t="n" r="B11" s="6">
        <v>345</v>
      </c>
      <c t="n" r="C11" s="6">
        <v>591</v>
      </c>
      <c t="n" r="D11" s="6">
        <v>1242</v>
      </c>
    </row>
    <row spans="1:4" r="12">
      <c t="s" r="A12" s="4">
        <v>86</v>
      </c>
      <c t="n" r="B12" s="6">
        <v>27860</v>
      </c>
      <c t="n" r="C12" s="6">
        <v>11893</v>
      </c>
      <c t="n" r="D12" s="6">
        <v>8372</v>
      </c>
    </row>
    <row spans="1:4" r="13">
      <c t="s" r="A13" s="4">
        <v>87</v>
      </c>
      <c t="n" r="B13" s="6">
        <v>26347</v>
      </c>
      <c t="n" r="C13" s="6">
        <v>34639</v>
      </c>
      <c t="n" r="D13" s="6">
        <v>46218</v>
      </c>
    </row>
    <row spans="1:4" r="14">
      <c t="s" r="A14" s="4">
        <v>88</v>
      </c>
      <c t="n" r="B14" s="6">
        <v>-2000</v>
      </c>
      <c t="n" r="C14" s="6">
        <v>0</v>
      </c>
      <c t="n" r="D14" s="6">
        <v>0</v>
      </c>
    </row>
    <row spans="1:4" r="15">
      <c t="s" r="A15" s="4">
        <v>89</v>
      </c>
      <c t="n" r="B15" s="6">
        <v>0</v>
      </c>
      <c t="n" r="C15" s="6">
        <v>0</v>
      </c>
      <c t="n" r="D15" s="6">
        <v>876</v>
      </c>
    </row>
    <row spans="1:4" r="16">
      <c t="s" r="A16" s="4">
        <v>90</v>
      </c>
      <c t="n" r="B16" s="6">
        <v>0</v>
      </c>
      <c t="n" r="C16" s="6">
        <v>838</v>
      </c>
      <c t="n" r="D16" s="6">
        <v>0</v>
      </c>
    </row>
    <row spans="1:4" r="17">
      <c t="s" r="A17" s="4">
        <v>91</v>
      </c>
      <c t="n" r="B17" s="6">
        <v>0</v>
      </c>
      <c t="n" r="C17" s="6">
        <v>-79980</v>
      </c>
      <c t="n" r="D17" s="6">
        <v>0</v>
      </c>
    </row>
    <row spans="1:4" r="18">
      <c t="s" r="A18" s="4">
        <v>92</v>
      </c>
      <c t="n" r="B18" s="6">
        <v>74908</v>
      </c>
      <c t="n" r="C18" s="6">
        <v>-12414</v>
      </c>
      <c t="n" r="D18" s="6">
        <v>77949</v>
      </c>
    </row>
    <row spans="1:4" r="19">
      <c t="s" r="A19" s="4">
        <v>93</v>
      </c>
      <c t="n" r="B19" s="6">
        <v>-47726</v>
      </c>
      <c t="n" r="C19" s="6">
        <v>41361</v>
      </c>
      <c t="n" r="D19" s="6">
        <v>-44937</v>
      </c>
    </row>
    <row spans="1:4" r="20">
      <c t="s" r="A20" s="3">
        <v>94</v>
      </c>
    </row>
    <row spans="1:4" r="21">
      <c t="s" r="A21" s="4">
        <v>95</v>
      </c>
      <c t="n" r="B21" s="6">
        <v>-2959</v>
      </c>
      <c t="n" r="C21" s="6">
        <v>-3070</v>
      </c>
      <c t="n" r="D21" s="6">
        <v>-6592</v>
      </c>
    </row>
    <row spans="1:4" r="22">
      <c t="s" r="A22" s="4">
        <v>96</v>
      </c>
      <c t="n" r="B22" s="6">
        <v>-5746</v>
      </c>
      <c t="n" r="C22" s="6">
        <v>0</v>
      </c>
      <c t="n" r="D22" s="6">
        <v>0</v>
      </c>
    </row>
    <row spans="1:4" r="23">
      <c t="s" r="A23" s="4">
        <v>97</v>
      </c>
      <c t="n" r="B23" s="6">
        <v>0</v>
      </c>
      <c t="n" r="C23" s="6">
        <v>-1254</v>
      </c>
      <c t="n" r="D23" s="6">
        <v>0</v>
      </c>
    </row>
    <row spans="1:4" r="24">
      <c t="s" r="A24" s="4">
        <v>98</v>
      </c>
      <c t="n" r="B24" s="6">
        <v>-1103</v>
      </c>
      <c t="n" r="C24" s="6">
        <v>25332</v>
      </c>
      <c t="n" r="D24" s="6">
        <v>-21927</v>
      </c>
    </row>
    <row spans="1:4" r="25">
      <c t="s" r="A25" s="4">
        <v>99</v>
      </c>
      <c t="n" r="B25" s="6">
        <v>0</v>
      </c>
      <c t="n" r="C25" s="6">
        <v>-14</v>
      </c>
      <c t="n" r="D25" s="6">
        <v>759</v>
      </c>
    </row>
    <row spans="1:4" r="26">
      <c t="s" r="A26" s="4">
        <v>100</v>
      </c>
      <c t="n" r="B26" s="6">
        <v>-71</v>
      </c>
      <c t="n" r="C26" s="6">
        <v>-784</v>
      </c>
      <c t="n" r="D26" s="6">
        <v>96</v>
      </c>
    </row>
    <row spans="1:4" r="27">
      <c t="s" r="A27" s="4">
        <v>101</v>
      </c>
      <c t="n" r="B27" s="6">
        <v>-9879</v>
      </c>
      <c t="n" r="C27" s="6">
        <v>20210</v>
      </c>
      <c t="n" r="D27" s="6">
        <v>-27664</v>
      </c>
    </row>
    <row spans="1:4" r="28">
      <c t="s" r="A28" s="4">
        <v>102</v>
      </c>
      <c t="n" r="B28" s="6">
        <v>-57605</v>
      </c>
      <c t="n" r="C28" s="6">
        <v>61571</v>
      </c>
      <c t="n" r="D28" s="6">
        <v>-72601</v>
      </c>
    </row>
    <row spans="1:4" r="29">
      <c t="s" r="A29" s="4">
        <v>103</v>
      </c>
      <c t="n" r="B29" s="6">
        <v>15901</v>
      </c>
      <c t="n" r="C29" s="6">
        <v>-84</v>
      </c>
      <c t="n" r="D29" s="6">
        <v>0</v>
      </c>
    </row>
    <row spans="1:4" r="30">
      <c t="s" r="A30" s="4">
        <v>104</v>
      </c>
      <c t="n" r="B30" s="6">
        <v>-41704</v>
      </c>
      <c t="n" r="C30" s="6">
        <v>61487</v>
      </c>
      <c t="n" r="D30" s="6">
        <v>-72601</v>
      </c>
    </row>
    <row spans="1:4" r="31">
      <c t="s" r="A31" s="4">
        <v>105</v>
      </c>
      <c t="n" r="B31" s="6">
        <v>67848</v>
      </c>
      <c t="n" r="C31" s="6">
        <v>-52900</v>
      </c>
      <c t="n" r="D31" s="6">
        <v>-8255</v>
      </c>
    </row>
    <row spans="1:4" r="32">
      <c t="s" r="A32" s="4">
        <v>106</v>
      </c>
      <c t="n" r="B32" s="7">
        <v>26144</v>
      </c>
      <c t="n" r="C32" s="7">
        <v>8587</v>
      </c>
      <c t="n" r="D32" s="7">
        <v>-80856</v>
      </c>
    </row>
    <row spans="1:4" r="33">
      <c t="s" r="A33" s="3">
        <v>107</v>
      </c>
    </row>
    <row spans="1:4" r="34">
      <c t="s" r="A34" s="4">
        <v>108</v>
      </c>
      <c t="n" r="B34" s="9">
        <v>-1.94</v>
      </c>
      <c t="n" r="C34" s="9">
        <v>3.45</v>
      </c>
      <c t="n" r="D34" s="9">
        <v>-5.35</v>
      </c>
    </row>
    <row spans="1:4" r="35">
      <c t="s" r="A35" s="4">
        <v>108</v>
      </c>
      <c t="n" r="B35" s="10">
        <v>3.16</v>
      </c>
      <c t="n" r="C35" s="10">
        <v>-2.97</v>
      </c>
      <c t="n" r="D35" s="10">
        <v>-0.61</v>
      </c>
    </row>
    <row spans="1:4" r="36">
      <c t="s" r="A36" s="4">
        <v>109</v>
      </c>
      <c t="n" r="B36" s="10">
        <v>1.22</v>
      </c>
      <c t="n" r="C36" s="10">
        <v>0.48</v>
      </c>
      <c t="n" r="D36" s="10">
        <v>-5.96</v>
      </c>
    </row>
    <row spans="1:4" r="37">
      <c t="s" r="A37" s="3">
        <v>110</v>
      </c>
    </row>
    <row spans="1:4" r="38">
      <c t="s" r="A38" s="4">
        <v>111</v>
      </c>
      <c t="n" r="B38" s="10">
        <v>-1.94</v>
      </c>
      <c t="n" r="C38" s="10">
        <v>3.44</v>
      </c>
      <c t="n" r="D38" s="10">
        <v>-5.35</v>
      </c>
    </row>
    <row spans="1:4" r="39">
      <c t="s" r="A39" s="4">
        <v>112</v>
      </c>
      <c t="n" r="B39" s="10">
        <v>3.16</v>
      </c>
      <c t="n" r="C39" s="10">
        <v>-2.96</v>
      </c>
      <c t="n" r="D39" s="10">
        <v>-0.61</v>
      </c>
    </row>
    <row spans="1:4" r="40">
      <c t="s" r="A40" s="4">
        <v>109</v>
      </c>
      <c t="n" r="B40" s="9">
        <v>1.22</v>
      </c>
      <c t="n" r="C40" s="9">
        <v>0.48</v>
      </c>
      <c t="n" r="D40" s="9">
        <v>-5.96</v>
      </c>
    </row>
    <row spans="1:4" r="41">
      <c t="s" r="A41" s="3">
        <v>113</v>
      </c>
    </row>
    <row spans="1:4" r="42">
      <c t="s" r="A42" s="4">
        <v>114</v>
      </c>
      <c t="n" r="B42" s="6">
        <v>21449</v>
      </c>
      <c t="n" r="C42" s="6">
        <v>17825</v>
      </c>
      <c t="n" r="D42" s="6">
        <v>13571</v>
      </c>
    </row>
    <row spans="1:4" r="43">
      <c t="s" r="A43" s="4">
        <v>115</v>
      </c>
      <c t="n" r="B43" s="6">
        <v>21449</v>
      </c>
      <c t="n" r="C43" s="6">
        <v>17855</v>
      </c>
      <c t="n" r="D43" s="6">
        <v>1357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09</v>
      </c>
      <c t="s" r="B1" s="2">
        <v>1</v>
      </c>
    </row>
    <row spans="1:4" r="2">
      <c t="s" r="B2" s="2">
        <v>2</v>
      </c>
      <c t="s" r="C2" s="2">
        <v>30</v>
      </c>
      <c t="s" r="D2" s="2">
        <v>374</v>
      </c>
    </row>
    <row spans="1:4" r="3">
      <c t="s" r="A3" s="3">
        <v>410</v>
      </c>
    </row>
    <row spans="1:4" r="4">
      <c t="s" r="A4" s="4">
        <v>411</v>
      </c>
      <c t="s" r="B4" s="4">
        <v>412</v>
      </c>
    </row>
    <row spans="1:4" r="5">
      <c t="s" r="A5" s="4">
        <v>413</v>
      </c>
    </row>
    <row spans="1:4" r="6">
      <c t="s" r="A6" s="3">
        <v>410</v>
      </c>
    </row>
    <row spans="1:4" r="7">
      <c t="s" r="A7" s="4">
        <v>414</v>
      </c>
      <c t="s" r="B7" s="4">
        <v>415</v>
      </c>
    </row>
    <row spans="1:4" r="8">
      <c t="s" r="A8" s="4">
        <v>416</v>
      </c>
    </row>
    <row spans="1:4" r="9">
      <c t="s" r="A9" s="3">
        <v>410</v>
      </c>
    </row>
    <row spans="1:4" r="10">
      <c t="s" r="A10" s="4">
        <v>417</v>
      </c>
      <c t="n" r="D10" s="7">
        <v>247</v>
      </c>
    </row>
    <row spans="1:4" r="11">
      <c t="s" r="A11" s="4">
        <v>418</v>
      </c>
    </row>
    <row spans="1:4" r="12">
      <c t="s" r="A12" s="3">
        <v>410</v>
      </c>
    </row>
    <row spans="1:4" r="13">
      <c t="s" r="A13" s="4">
        <v>417</v>
      </c>
      <c t="n" r="B13" s="7">
        <v>6196</v>
      </c>
      <c t="n" r="C13" s="7">
        <v>5093</v>
      </c>
    </row>
    <row spans="1:4" r="14">
      <c t="s" r="A14" s="4">
        <v>419</v>
      </c>
    </row>
    <row spans="1:4" r="15">
      <c t="s" r="A15" s="3">
        <v>410</v>
      </c>
    </row>
    <row spans="1:4" r="16">
      <c t="s" r="A16" s="4">
        <v>417</v>
      </c>
      <c t="n" r="B16" s="6">
        <v>51000</v>
      </c>
    </row>
    <row spans="1:4" r="17">
      <c t="s" r="A17" s="4">
        <v>420</v>
      </c>
    </row>
    <row spans="1:4" r="18">
      <c t="s" r="A18" s="3">
        <v>410</v>
      </c>
    </row>
    <row spans="1:4" r="19">
      <c t="s" r="A19" s="4">
        <v>417</v>
      </c>
      <c t="n" r="C19" s="6">
        <v>53000</v>
      </c>
    </row>
    <row spans="1:4" r="20">
      <c t="s" r="A20" s="4">
        <v>421</v>
      </c>
    </row>
    <row spans="1:4" r="21">
      <c t="s" r="A21" s="3">
        <v>422</v>
      </c>
    </row>
    <row spans="1:4" r="22">
      <c t="s" r="A22" s="4">
        <v>423</v>
      </c>
      <c t="n" r="B22" s="6">
        <v>148588</v>
      </c>
      <c t="n" r="C22" s="6">
        <v>8021</v>
      </c>
    </row>
    <row spans="1:4" r="23">
      <c t="s" r="A23" s="4">
        <v>424</v>
      </c>
    </row>
    <row spans="1:4" r="24">
      <c t="s" r="A24" s="3">
        <v>410</v>
      </c>
    </row>
    <row spans="1:4" r="25">
      <c t="s" r="A25" s="4">
        <v>417</v>
      </c>
      <c t="n" r="B25" s="6">
        <v>0</v>
      </c>
      <c t="n" r="C25" s="6">
        <v>0</v>
      </c>
    </row>
    <row spans="1:4" r="26">
      <c t="s" r="A26" s="4">
        <v>425</v>
      </c>
    </row>
    <row spans="1:4" r="27">
      <c t="s" r="A27" s="3">
        <v>410</v>
      </c>
    </row>
    <row spans="1:4" r="28">
      <c t="s" r="A28" s="4">
        <v>417</v>
      </c>
      <c t="n" r="B28" s="6">
        <v>0</v>
      </c>
    </row>
    <row spans="1:4" r="29">
      <c t="s" r="A29" s="4">
        <v>426</v>
      </c>
    </row>
    <row spans="1:4" r="30">
      <c t="s" r="A30" s="3">
        <v>410</v>
      </c>
    </row>
    <row spans="1:4" r="31">
      <c t="s" r="A31" s="4">
        <v>417</v>
      </c>
      <c t="n" r="C31" s="6">
        <v>0</v>
      </c>
    </row>
    <row spans="1:4" r="32">
      <c t="s" r="A32" s="4">
        <v>427</v>
      </c>
    </row>
    <row spans="1:4" r="33">
      <c t="s" r="A33" s="3">
        <v>422</v>
      </c>
    </row>
    <row spans="1:4" r="34">
      <c t="s" r="A34" s="4">
        <v>423</v>
      </c>
      <c t="n" r="B34" s="6">
        <v>148588</v>
      </c>
      <c t="n" r="C34" s="6">
        <v>8021</v>
      </c>
    </row>
    <row spans="1:4" r="35">
      <c t="s" r="A35" s="4">
        <v>428</v>
      </c>
    </row>
    <row spans="1:4" r="36">
      <c t="s" r="A36" s="3">
        <v>410</v>
      </c>
    </row>
    <row spans="1:4" r="37">
      <c t="s" r="A37" s="4">
        <v>417</v>
      </c>
      <c t="n" r="B37" s="6">
        <v>0</v>
      </c>
      <c t="n" r="C37" s="6">
        <v>0</v>
      </c>
    </row>
    <row spans="1:4" r="38">
      <c t="s" r="A38" s="4">
        <v>429</v>
      </c>
    </row>
    <row spans="1:4" r="39">
      <c t="s" r="A39" s="3">
        <v>410</v>
      </c>
    </row>
    <row spans="1:4" r="40">
      <c t="s" r="A40" s="4">
        <v>417</v>
      </c>
      <c t="n" r="B40" s="6">
        <v>0</v>
      </c>
    </row>
    <row spans="1:4" r="41">
      <c t="s" r="A41" s="4">
        <v>430</v>
      </c>
    </row>
    <row spans="1:4" r="42">
      <c t="s" r="A42" s="3">
        <v>410</v>
      </c>
    </row>
    <row spans="1:4" r="43">
      <c t="s" r="A43" s="4">
        <v>417</v>
      </c>
      <c t="n" r="C43" s="6">
        <v>0</v>
      </c>
    </row>
    <row spans="1:4" r="44">
      <c t="s" r="A44" s="4">
        <v>431</v>
      </c>
    </row>
    <row spans="1:4" r="45">
      <c t="s" r="A45" s="3">
        <v>422</v>
      </c>
    </row>
    <row spans="1:4" r="46">
      <c t="s" r="A46" s="4">
        <v>423</v>
      </c>
      <c t="n" r="B46" s="6">
        <v>0</v>
      </c>
      <c t="n" r="C46" s="6">
        <v>0</v>
      </c>
    </row>
    <row spans="1:4" r="47">
      <c t="s" r="A47" s="4">
        <v>432</v>
      </c>
    </row>
    <row spans="1:4" r="48">
      <c t="s" r="A48" s="3">
        <v>410</v>
      </c>
    </row>
    <row spans="1:4" r="49">
      <c t="s" r="A49" s="4">
        <v>417</v>
      </c>
      <c t="n" r="B49" s="6">
        <v>6196</v>
      </c>
      <c t="n" r="C49" s="6">
        <v>5093</v>
      </c>
    </row>
    <row spans="1:4" r="50">
      <c t="s" r="A50" s="4">
        <v>433</v>
      </c>
    </row>
    <row spans="1:4" r="51">
      <c t="s" r="A51" s="3">
        <v>410</v>
      </c>
    </row>
    <row spans="1:4" r="52">
      <c t="s" r="A52" s="4">
        <v>417</v>
      </c>
      <c t="n" r="B52" s="6">
        <v>51000</v>
      </c>
    </row>
    <row spans="1:4" r="53">
      <c t="s" r="A53" s="4">
        <v>434</v>
      </c>
    </row>
    <row spans="1:4" r="54">
      <c t="s" r="A54" s="3">
        <v>410</v>
      </c>
    </row>
    <row spans="1:4" r="55">
      <c t="s" r="A55" s="4">
        <v>417</v>
      </c>
      <c t="n" r="C55" s="6">
        <v>53000</v>
      </c>
    </row>
    <row spans="1:4" r="56">
      <c t="s" r="A56" s="4">
        <v>435</v>
      </c>
    </row>
    <row spans="1:4" r="57">
      <c t="s" r="A57" s="3">
        <v>422</v>
      </c>
    </row>
    <row spans="1:4" r="58">
      <c t="s" r="A58" s="4">
        <v>423</v>
      </c>
      <c t="n" r="B58" s="7">
        <v>0</v>
      </c>
      <c t="n" r="C58" s="7">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436</v>
      </c>
      <c t="s" r="B1" s="2">
        <v>1</v>
      </c>
    </row>
    <row spans="1:3" r="2">
      <c t="s" r="B2" s="2">
        <v>2</v>
      </c>
      <c t="s" r="C2" s="2">
        <v>30</v>
      </c>
    </row>
    <row spans="1:3" r="3">
      <c t="s" r="A3" s="4">
        <v>416</v>
      </c>
    </row>
    <row spans="1:3" r="4">
      <c t="s" r="A4" s="3">
        <v>437</v>
      </c>
    </row>
    <row spans="1:3" r="5">
      <c t="s" r="A5" s="4">
        <v>438</v>
      </c>
      <c t="n" r="C5" s="7">
        <v>0</v>
      </c>
    </row>
    <row spans="1:3" r="6">
      <c t="s" r="A6" s="4">
        <v>439</v>
      </c>
    </row>
    <row spans="1:3" r="7">
      <c t="s" r="A7" s="3">
        <v>437</v>
      </c>
    </row>
    <row spans="1:3" r="8">
      <c t="s" r="A8" s="4">
        <v>440</v>
      </c>
      <c t="n" r="B8" s="7">
        <v>53000</v>
      </c>
      <c t="n" r="C8" s="6">
        <v>0</v>
      </c>
    </row>
    <row spans="1:3" r="9">
      <c t="s" r="A9" s="4">
        <v>441</v>
      </c>
      <c t="n" r="B9" s="6">
        <v>0</v>
      </c>
      <c t="n" r="C9" s="6">
        <v>53000</v>
      </c>
    </row>
    <row spans="1:3" r="10">
      <c t="s" r="A10" s="4">
        <v>442</v>
      </c>
      <c t="n" r="B10" s="6">
        <v>-2000</v>
      </c>
    </row>
    <row spans="1:3" r="11">
      <c t="s" r="A11" s="4">
        <v>443</v>
      </c>
      <c t="n" r="B11" s="6">
        <v>51000</v>
      </c>
      <c t="n" r="C11" s="6">
        <v>53000</v>
      </c>
    </row>
    <row spans="1:3" r="12">
      <c t="s" r="A12" s="4">
        <v>444</v>
      </c>
    </row>
    <row spans="1:3" r="13">
      <c t="s" r="A13" s="3">
        <v>437</v>
      </c>
    </row>
    <row spans="1:3" r="14">
      <c t="s" r="A14" s="4">
        <v>440</v>
      </c>
      <c t="n" r="B14" s="6">
        <v>5093</v>
      </c>
      <c t="n" r="C14" s="6">
        <v>31341</v>
      </c>
    </row>
    <row spans="1:3" r="15">
      <c t="s" r="A15" s="4">
        <v>441</v>
      </c>
      <c t="n" r="B15" s="6">
        <v>0</v>
      </c>
    </row>
    <row spans="1:3" r="16">
      <c t="s" r="A16" s="4">
        <v>438</v>
      </c>
      <c t="n" r="B16" s="6">
        <v>0</v>
      </c>
      <c t="n" r="C16" s="6">
        <v>-916</v>
      </c>
    </row>
    <row spans="1:3" r="17">
      <c t="s" r="A17" s="4">
        <v>442</v>
      </c>
      <c t="n" r="B17" s="6">
        <v>1103</v>
      </c>
      <c t="n" r="C17" s="6">
        <v>-25332</v>
      </c>
    </row>
    <row spans="1:3" r="18">
      <c t="s" r="A18" s="4">
        <v>443</v>
      </c>
      <c t="n" r="B18" s="6">
        <v>6196</v>
      </c>
      <c t="n" r="C18" s="6">
        <v>5093</v>
      </c>
    </row>
    <row spans="1:3" r="19">
      <c t="s" r="A19" s="4">
        <v>445</v>
      </c>
    </row>
    <row spans="1:3" r="20">
      <c t="s" r="A20" s="3">
        <v>437</v>
      </c>
    </row>
    <row spans="1:3" r="21">
      <c t="s" r="A21" s="4">
        <v>440</v>
      </c>
      <c t="n" r="B21" s="6">
        <v>0</v>
      </c>
      <c t="n" r="C21" s="6">
        <v>233</v>
      </c>
    </row>
    <row spans="1:3" r="22">
      <c t="s" r="A22" s="4">
        <v>441</v>
      </c>
      <c t="n" r="B22" s="6">
        <v>0</v>
      </c>
    </row>
    <row spans="1:3" r="23">
      <c t="s" r="A23" s="4">
        <v>446</v>
      </c>
      <c t="n" r="C23" s="6">
        <v>247</v>
      </c>
    </row>
    <row spans="1:3" r="24">
      <c t="s" r="A24" s="4">
        <v>447</v>
      </c>
      <c t="n" r="B24" s="6">
        <v>0</v>
      </c>
    </row>
    <row spans="1:3" r="25">
      <c t="s" r="A25" s="4">
        <v>442</v>
      </c>
      <c t="n" r="B25" s="6">
        <v>0</v>
      </c>
      <c t="n" r="C25" s="6">
        <v>14</v>
      </c>
    </row>
    <row spans="1:3" r="26">
      <c t="s" r="A26" s="4">
        <v>443</v>
      </c>
      <c t="n" r="B26" s="6">
        <v>0</v>
      </c>
      <c t="n" r="C26" s="6">
        <v>0</v>
      </c>
    </row>
    <row spans="1:3" r="27">
      <c t="s" r="A27" s="4">
        <v>448</v>
      </c>
    </row>
    <row spans="1:3" r="28">
      <c t="s" r="A28" s="3">
        <v>437</v>
      </c>
    </row>
    <row spans="1:3" r="29">
      <c t="s" r="A29" s="4">
        <v>440</v>
      </c>
      <c t="n" r="B29" s="6">
        <v>0</v>
      </c>
      <c t="n" r="C29" s="6">
        <v>0</v>
      </c>
    </row>
    <row spans="1:3" r="30">
      <c t="s" r="A30" s="4">
        <v>441</v>
      </c>
      <c t="n" r="B30" s="6">
        <v>11926</v>
      </c>
    </row>
    <row spans="1:3" r="31">
      <c t="s" r="A31" s="4">
        <v>447</v>
      </c>
      <c t="n" r="B31" s="6">
        <v>6180</v>
      </c>
    </row>
    <row spans="1:3" r="32">
      <c t="s" r="A32" s="4">
        <v>442</v>
      </c>
      <c t="n" r="B32" s="6">
        <v>-5746</v>
      </c>
    </row>
    <row spans="1:3" r="33">
      <c t="s" r="A33" s="4">
        <v>443</v>
      </c>
      <c t="n" r="B33" s="7">
        <v>0</v>
      </c>
      <c t="n" r="C33" s="7">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6"/>
  </cols>
  <sheetData>
    <row spans="1:2" r="1">
      <c t="s" r="A1" s="1">
        <v>449</v>
      </c>
      <c t="s" r="B1" s="2">
        <v>1</v>
      </c>
    </row>
    <row spans="1:2" r="2">
      <c t="s" r="B2" s="2">
        <v>2</v>
      </c>
    </row>
    <row spans="1:2" r="3">
      <c t="s" r="A3" s="4">
        <v>450</v>
      </c>
    </row>
    <row spans="1:2" r="4">
      <c t="s" r="A4" s="3">
        <v>451</v>
      </c>
    </row>
    <row spans="1:2" r="5">
      <c t="s" r="A5" s="4">
        <v>452</v>
      </c>
      <c t="s" r="B5" s="4">
        <v>453</v>
      </c>
    </row>
    <row spans="1:2" r="6">
      <c t="s" r="A6" s="4">
        <v>454</v>
      </c>
    </row>
    <row spans="1:2" r="7">
      <c t="s" r="A7" s="3">
        <v>451</v>
      </c>
    </row>
    <row spans="1:2" r="8">
      <c t="s" r="A8" s="4">
        <v>452</v>
      </c>
      <c t="s" r="B8" s="4">
        <v>453</v>
      </c>
    </row>
    <row spans="1:2" r="9">
      <c t="s" r="A9" s="4">
        <v>455</v>
      </c>
    </row>
    <row spans="1:2" r="10">
      <c t="s" r="A10" s="3">
        <v>451</v>
      </c>
    </row>
    <row spans="1:2" r="11">
      <c t="s" r="A11" s="4">
        <v>452</v>
      </c>
      <c t="s" r="B11" s="4">
        <v>456</v>
      </c>
    </row>
    <row spans="1:2" r="12">
      <c t="s" r="A12" s="4">
        <v>457</v>
      </c>
    </row>
    <row spans="1:2" r="13">
      <c t="s" r="A13" s="3">
        <v>451</v>
      </c>
    </row>
    <row spans="1:2" r="14">
      <c t="s" r="A14" s="4">
        <v>452</v>
      </c>
      <c t="s" r="B14" s="4">
        <v>453</v>
      </c>
    </row>
    <row spans="1:2" r="15">
      <c t="s" r="A15" s="4">
        <v>458</v>
      </c>
    </row>
    <row spans="1:2" r="16">
      <c t="s" r="A16" s="3">
        <v>451</v>
      </c>
    </row>
    <row spans="1:2" r="17">
      <c t="s" r="A17" s="4">
        <v>452</v>
      </c>
      <c t="s" r="B17" s="4">
        <v>4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460</v>
      </c>
      <c t="s" r="B1" s="2">
        <v>461</v>
      </c>
      <c t="s" r="J1" s="2">
        <v>1</v>
      </c>
    </row>
    <row spans="1:12" r="2">
      <c t="s" r="B2" s="2">
        <v>2</v>
      </c>
      <c t="s" r="C2" s="2">
        <v>462</v>
      </c>
      <c t="s" r="D2" s="2">
        <v>4</v>
      </c>
      <c t="s" r="E2" s="2">
        <v>463</v>
      </c>
      <c t="s" r="F2" s="2">
        <v>30</v>
      </c>
      <c t="s" r="G2" s="2">
        <v>464</v>
      </c>
      <c t="s" r="H2" s="2">
        <v>465</v>
      </c>
      <c t="s" r="I2" s="2">
        <v>466</v>
      </c>
      <c t="s" r="J2" s="2">
        <v>2</v>
      </c>
      <c t="s" r="K2" s="2">
        <v>30</v>
      </c>
      <c t="s" r="L2" s="2">
        <v>76</v>
      </c>
    </row>
    <row spans="1:12" r="3">
      <c t="s" r="A3" s="3">
        <v>467</v>
      </c>
    </row>
    <row spans="1:12" r="4">
      <c t="s" r="A4" s="4">
        <v>468</v>
      </c>
      <c t="n" r="J4" s="7">
        <v>-41704</v>
      </c>
      <c t="n" r="K4" s="7">
        <v>61487</v>
      </c>
      <c t="n" r="L4" s="7">
        <v>-72601</v>
      </c>
    </row>
    <row spans="1:12" r="5">
      <c t="s" r="A5" s="4">
        <v>105</v>
      </c>
      <c t="n" r="B5" s="7">
        <v>3019</v>
      </c>
      <c t="n" r="C5" s="7">
        <v>-1635</v>
      </c>
      <c t="n" r="D5" s="7">
        <v>79160</v>
      </c>
      <c t="n" r="E5" s="7">
        <v>-12696</v>
      </c>
      <c t="n" r="F5" s="7">
        <v>-11</v>
      </c>
      <c t="n" r="G5" s="7">
        <v>-11</v>
      </c>
      <c t="n" r="H5" s="7">
        <v>-15</v>
      </c>
      <c t="n" r="I5" s="7">
        <v>-16</v>
      </c>
      <c t="n" r="J5" s="7">
        <v>67848</v>
      </c>
      <c t="n" r="K5" s="7">
        <v>-52900</v>
      </c>
      <c t="n" r="L5" s="7">
        <v>-8255</v>
      </c>
    </row>
    <row spans="1:12" r="6">
      <c t="s" r="A6" s="3">
        <v>469</v>
      </c>
    </row>
    <row spans="1:12" r="7">
      <c t="s" r="A7" s="4">
        <v>470</v>
      </c>
      <c t="n" r="J7" s="6">
        <v>21449</v>
      </c>
      <c t="n" r="K7" s="6">
        <v>17825</v>
      </c>
      <c t="n" r="L7" s="6">
        <v>13571</v>
      </c>
    </row>
    <row spans="1:12" r="8">
      <c t="s" r="A8" s="4">
        <v>471</v>
      </c>
      <c t="n" r="J8" s="6">
        <v>21449</v>
      </c>
      <c t="n" r="K8" s="6">
        <v>17855</v>
      </c>
      <c t="n" r="L8" s="6">
        <v>13571</v>
      </c>
    </row>
    <row spans="1:12" r="9">
      <c t="s" r="A9" s="4">
        <v>472</v>
      </c>
      <c t="n" r="J9" s="9">
        <v>-1.94</v>
      </c>
      <c t="n" r="K9" s="9">
        <v>3.45</v>
      </c>
      <c t="n" r="L9" s="9">
        <v>-5.35</v>
      </c>
    </row>
    <row spans="1:12" r="10">
      <c t="s" r="A10" s="4">
        <v>473</v>
      </c>
      <c t="n" r="J10" s="10">
        <v>3.16</v>
      </c>
      <c t="n" r="K10" s="10">
        <v>-2.97</v>
      </c>
      <c t="n" r="L10" s="10">
        <v>-0.61</v>
      </c>
    </row>
    <row spans="1:12" r="11">
      <c t="s" r="A11" s="4">
        <v>474</v>
      </c>
      <c t="n" r="J11" s="10">
        <v>-1.94</v>
      </c>
      <c t="n" r="K11" s="10">
        <v>3.44</v>
      </c>
      <c t="n" r="L11" s="10">
        <v>-5.35</v>
      </c>
    </row>
    <row spans="1:12" r="12">
      <c t="s" r="A12" s="4">
        <v>475</v>
      </c>
      <c t="n" r="J12" s="9">
        <v>3.16</v>
      </c>
      <c t="n" r="K12" s="9">
        <v>-2.96</v>
      </c>
      <c t="n" r="L12" s="9">
        <v>-0.61</v>
      </c>
    </row>
    <row spans="1:12" r="13">
      <c t="s" r="A13" s="4">
        <v>476</v>
      </c>
    </row>
    <row spans="1:12" r="14">
      <c t="s" r="A14" s="3">
        <v>469</v>
      </c>
    </row>
    <row spans="1:12" r="15">
      <c t="s" r="A15" s="4">
        <v>470</v>
      </c>
      <c t="n" r="J15" s="6">
        <v>21449</v>
      </c>
      <c t="n" r="K15" s="6">
        <v>17825</v>
      </c>
      <c t="n" r="L15" s="6">
        <v>13571</v>
      </c>
    </row>
    <row spans="1:12" r="16">
      <c t="s" r="A16" s="4">
        <v>477</v>
      </c>
      <c t="n" r="J16" s="6">
        <v>0</v>
      </c>
      <c t="n" r="K16" s="6">
        <v>30</v>
      </c>
      <c t="n" r="L16" s="6">
        <v>0</v>
      </c>
    </row>
    <row spans="1:12" r="17">
      <c t="s" r="A17" s="4">
        <v>471</v>
      </c>
      <c t="n" r="J17" s="6">
        <v>21449</v>
      </c>
      <c t="n" r="K17" s="6">
        <v>17855</v>
      </c>
      <c t="n" r="L17" s="6">
        <v>13571</v>
      </c>
    </row>
    <row spans="1:12" r="18">
      <c t="s" r="A18" s="4">
        <v>478</v>
      </c>
    </row>
    <row spans="1:12" r="19">
      <c t="s" r="A19" s="3">
        <v>469</v>
      </c>
    </row>
    <row spans="1:12" r="20">
      <c t="s" r="A20" s="4">
        <v>470</v>
      </c>
      <c t="n" r="J20" s="6">
        <v>21449</v>
      </c>
      <c t="n" r="K20" s="6">
        <v>17825</v>
      </c>
      <c t="n" r="L20" s="6">
        <v>13571</v>
      </c>
    </row>
    <row spans="1:12" r="21">
      <c t="s" r="A21" s="4">
        <v>477</v>
      </c>
      <c t="n" r="J21" s="6">
        <v>0</v>
      </c>
      <c t="n" r="K21" s="6">
        <v>30</v>
      </c>
      <c t="n" r="L21" s="6">
        <v>0</v>
      </c>
    </row>
    <row spans="1:12" r="22">
      <c t="s" r="A22" s="4">
        <v>471</v>
      </c>
      <c t="n" r="J22" s="6">
        <v>21449</v>
      </c>
      <c t="n" r="K22" s="6">
        <v>17855</v>
      </c>
      <c t="n" r="L22" s="6">
        <v>13571</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79</v>
      </c>
      <c t="s" r="B1" s="2">
        <v>1</v>
      </c>
    </row>
    <row spans="1:4" r="2">
      <c t="s" r="B2" s="2">
        <v>2</v>
      </c>
      <c t="s" r="C2" s="2">
        <v>30</v>
      </c>
      <c t="s" r="D2" s="2">
        <v>76</v>
      </c>
    </row>
    <row spans="1:4" r="3">
      <c t="s" r="A3" s="3">
        <v>480</v>
      </c>
    </row>
    <row spans="1:4" r="4">
      <c t="s" r="A4" s="4">
        <v>481</v>
      </c>
      <c t="n" r="B4" s="6">
        <v>529</v>
      </c>
      <c t="n" r="C4" s="6">
        <v>1244</v>
      </c>
      <c t="n" r="D4" s="6">
        <v>3338</v>
      </c>
    </row>
    <row spans="1:4" r="5">
      <c t="s" r="A5" s="4">
        <v>482</v>
      </c>
    </row>
    <row spans="1:4" r="6">
      <c t="s" r="A6" s="3">
        <v>480</v>
      </c>
    </row>
    <row spans="1:4" r="7">
      <c t="s" r="A7" s="4">
        <v>481</v>
      </c>
      <c t="n" r="B7" s="6">
        <v>529</v>
      </c>
      <c t="n" r="C7" s="6">
        <v>1244</v>
      </c>
      <c t="n" r="D7" s="6">
        <v>1378</v>
      </c>
    </row>
    <row spans="1:4" r="8">
      <c t="s" r="A8" s="4">
        <v>483</v>
      </c>
    </row>
    <row spans="1:4" r="9">
      <c t="s" r="A9" s="3">
        <v>480</v>
      </c>
    </row>
    <row spans="1:4" r="10">
      <c t="s" r="A10" s="4">
        <v>481</v>
      </c>
      <c t="n" r="B10" s="6">
        <v>0</v>
      </c>
      <c t="n" r="C10" s="6">
        <v>0</v>
      </c>
      <c t="n" r="D10" s="6">
        <v>196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484</v>
      </c>
      <c t="s" r="B1" s="2">
        <v>485</v>
      </c>
      <c t="s" r="C1" s="2">
        <v>4</v>
      </c>
      <c t="s" r="D1" s="2">
        <v>76</v>
      </c>
      <c t="s" r="E1" s="2">
        <v>2</v>
      </c>
      <c t="s" r="F1" s="2">
        <v>30</v>
      </c>
      <c t="s" r="G1" s="2">
        <v>76</v>
      </c>
    </row>
    <row spans="1:7" r="2">
      <c t="s" r="A2" s="3">
        <v>486</v>
      </c>
    </row>
    <row spans="1:7" r="3">
      <c t="s" r="A3" s="4">
        <v>80</v>
      </c>
      <c t="n" r="E3" s="7">
        <v>2813000</v>
      </c>
      <c t="n" r="F3" s="7">
        <v>3715000</v>
      </c>
      <c t="n" r="G3" s="7">
        <v>1313000</v>
      </c>
    </row>
    <row spans="1:7" r="4">
      <c t="s" r="A4" s="4">
        <v>86</v>
      </c>
      <c t="n" r="E4" s="6">
        <v>27860000</v>
      </c>
      <c t="n" r="F4" s="6">
        <v>11893000</v>
      </c>
      <c t="n" r="G4" s="6">
        <v>8372000</v>
      </c>
    </row>
    <row spans="1:7" r="5">
      <c t="s" r="A5" s="4">
        <v>487</v>
      </c>
    </row>
    <row spans="1:7" r="6">
      <c t="s" r="A6" s="3">
        <v>486</v>
      </c>
    </row>
    <row spans="1:7" r="7">
      <c t="s" r="A7" s="4">
        <v>80</v>
      </c>
      <c t="n" r="E7" s="6">
        <v>347000</v>
      </c>
      <c t="n" r="F7" s="6">
        <v>3357000</v>
      </c>
      <c t="n" r="G7" s="6">
        <v>1109000</v>
      </c>
    </row>
    <row spans="1:7" r="8">
      <c t="s" r="A8" s="4">
        <v>488</v>
      </c>
    </row>
    <row spans="1:7" r="9">
      <c t="s" r="A9" s="3">
        <v>486</v>
      </c>
    </row>
    <row spans="1:7" r="10">
      <c t="s" r="A10" s="4">
        <v>86</v>
      </c>
      <c t="n" r="E10" s="7">
        <v>4572000</v>
      </c>
      <c t="n" r="F10" s="6">
        <v>4251000</v>
      </c>
      <c t="n" r="G10" s="6">
        <v>599000</v>
      </c>
    </row>
    <row spans="1:7" r="11">
      <c t="s" r="A11" s="4">
        <v>489</v>
      </c>
      <c t="n" r="G11" s="7">
        <v>103000000</v>
      </c>
    </row>
    <row spans="1:7" r="12">
      <c t="s" r="A12" s="4">
        <v>490</v>
      </c>
      <c t="s" r="G12" s="4">
        <v>459</v>
      </c>
    </row>
    <row spans="1:7" r="13">
      <c t="s" r="A13" s="4">
        <v>491</v>
      </c>
    </row>
    <row spans="1:7" r="14">
      <c t="s" r="A14" s="3">
        <v>486</v>
      </c>
    </row>
    <row spans="1:7" r="15">
      <c t="s" r="A15" s="4">
        <v>492</v>
      </c>
      <c t="s" r="D15" s="4">
        <v>493</v>
      </c>
      <c t="s" r="E15" s="4">
        <v>493</v>
      </c>
    </row>
    <row spans="1:7" r="16">
      <c t="s" r="A16" s="4">
        <v>494</v>
      </c>
      <c t="n" r="E16" s="7">
        <v>286000</v>
      </c>
    </row>
    <row spans="1:7" r="17">
      <c t="s" r="A17" s="4">
        <v>495</v>
      </c>
      <c t="n" r="E17" s="6">
        <v>286000</v>
      </c>
    </row>
    <row spans="1:7" r="18">
      <c t="s" r="A18" s="4">
        <v>496</v>
      </c>
      <c t="n" r="E18" s="6">
        <v>286000</v>
      </c>
    </row>
    <row spans="1:7" r="19">
      <c t="s" r="A19" s="4">
        <v>497</v>
      </c>
      <c t="n" r="E19" s="6">
        <v>286000</v>
      </c>
    </row>
    <row spans="1:7" r="20">
      <c t="s" r="A20" s="4">
        <v>498</v>
      </c>
      <c t="n" r="E20" s="6">
        <v>286000</v>
      </c>
    </row>
    <row spans="1:7" r="21">
      <c t="s" r="A21" s="4">
        <v>499</v>
      </c>
      <c t="n" r="E21" s="6">
        <v>857000</v>
      </c>
    </row>
    <row spans="1:7" r="22">
      <c t="s" r="A22" s="4">
        <v>362</v>
      </c>
    </row>
    <row spans="1:7" r="23">
      <c t="s" r="A23" s="3">
        <v>486</v>
      </c>
    </row>
    <row spans="1:7" r="24">
      <c t="s" r="A24" s="4">
        <v>363</v>
      </c>
      <c t="n" r="B24" s="7">
        <v>95000000</v>
      </c>
    </row>
    <row spans="1:7" r="25">
      <c t="s" r="A25" s="4">
        <v>500</v>
      </c>
    </row>
    <row spans="1:7" r="26">
      <c t="s" r="A26" s="3">
        <v>486</v>
      </c>
    </row>
    <row spans="1:7" r="27">
      <c t="s" r="A27" s="4">
        <v>363</v>
      </c>
      <c t="n" r="B27" s="6">
        <v>50000000</v>
      </c>
    </row>
    <row spans="1:7" r="28">
      <c t="s" r="A28" s="4">
        <v>501</v>
      </c>
    </row>
    <row spans="1:7" r="29">
      <c t="s" r="A29" s="3">
        <v>486</v>
      </c>
    </row>
    <row spans="1:7" r="30">
      <c t="s" r="A30" s="4">
        <v>363</v>
      </c>
      <c t="n" r="B30" s="7">
        <v>45000000</v>
      </c>
    </row>
    <row spans="1:7" r="31">
      <c t="s" r="A31" s="4">
        <v>502</v>
      </c>
    </row>
    <row spans="1:7" r="32">
      <c t="s" r="A32" s="3">
        <v>486</v>
      </c>
    </row>
    <row spans="1:7" r="33">
      <c t="s" r="A33" s="4">
        <v>503</v>
      </c>
      <c t="n" r="C33" s="7">
        <v>500000</v>
      </c>
    </row>
    <row spans="1:7" r="34">
      <c t="s" r="A34" s="4">
        <v>504</v>
      </c>
    </row>
    <row spans="1:7" r="35">
      <c t="s" r="A35" s="3">
        <v>486</v>
      </c>
    </row>
    <row spans="1:7" r="36">
      <c t="s" r="A36" s="4">
        <v>505</v>
      </c>
      <c t="n" r="G36" s="7">
        <v>1000000</v>
      </c>
    </row>
    <row spans="1:7" r="37">
      <c t="s" r="A37" s="4">
        <v>506</v>
      </c>
    </row>
    <row spans="1:7" r="38">
      <c t="s" r="A38" s="3">
        <v>486</v>
      </c>
    </row>
    <row spans="1:7" r="39">
      <c t="s" r="A39" s="4">
        <v>507</v>
      </c>
      <c t="n" r="E39" s="7">
        <v>345000</v>
      </c>
      <c t="n" r="F39" s="7">
        <v>591000</v>
      </c>
      <c t="n" r="G39" s="7">
        <v>1242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08</v>
      </c>
      <c t="s" r="B1" s="2">
        <v>2</v>
      </c>
      <c t="s" r="C1" s="2">
        <v>30</v>
      </c>
    </row>
    <row spans="1:3" r="2">
      <c t="s" r="A2" s="3">
        <v>202</v>
      </c>
    </row>
    <row spans="1:3" r="3">
      <c t="s" r="A3" s="4">
        <v>509</v>
      </c>
      <c t="n" r="B3" s="7">
        <v>3775</v>
      </c>
      <c t="n" r="C3" s="7">
        <v>3453</v>
      </c>
    </row>
    <row spans="1:3" r="4">
      <c t="s" r="A4" s="4">
        <v>510</v>
      </c>
      <c t="n" r="B4" s="6">
        <v>8255</v>
      </c>
      <c t="n" r="C4" s="6">
        <v>7991</v>
      </c>
    </row>
    <row spans="1:3" r="5">
      <c t="s" r="A5" s="4">
        <v>511</v>
      </c>
      <c t="n" r="B5" s="7">
        <v>12030</v>
      </c>
      <c t="n" r="C5" s="7">
        <v>11444</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2</v>
      </c>
      <c t="s" r="B1" s="2">
        <v>1</v>
      </c>
    </row>
    <row spans="1:4" r="2">
      <c t="s" r="B2" s="2">
        <v>2</v>
      </c>
      <c t="s" r="C2" s="2">
        <v>30</v>
      </c>
      <c t="s" r="D2" s="2">
        <v>76</v>
      </c>
    </row>
    <row spans="1:4" r="3">
      <c t="s" r="A3" s="3">
        <v>451</v>
      </c>
    </row>
    <row spans="1:4" r="4">
      <c t="s" r="A4" s="4">
        <v>513</v>
      </c>
      <c t="n" r="B4" s="7">
        <v>20023</v>
      </c>
      <c t="n" r="C4" s="7">
        <v>20257</v>
      </c>
    </row>
    <row spans="1:4" r="5">
      <c t="s" r="A5" s="4">
        <v>514</v>
      </c>
      <c t="n" r="B5" s="6">
        <v>-10769</v>
      </c>
      <c t="n" r="C5" s="6">
        <v>-9639</v>
      </c>
    </row>
    <row spans="1:4" r="6">
      <c t="s" r="A6" s="4">
        <v>40</v>
      </c>
      <c t="n" r="B6" s="6">
        <v>9254</v>
      </c>
      <c t="n" r="C6" s="6">
        <v>10618</v>
      </c>
    </row>
    <row spans="1:4" r="7">
      <c t="s" r="A7" s="4">
        <v>163</v>
      </c>
      <c t="n" r="B7" s="6">
        <v>1621</v>
      </c>
      <c t="n" r="C7" s="6">
        <v>1625</v>
      </c>
      <c t="n" r="D7" s="7">
        <v>1806</v>
      </c>
    </row>
    <row spans="1:4" r="8">
      <c t="s" r="A8" s="4">
        <v>515</v>
      </c>
    </row>
    <row spans="1:4" r="9">
      <c t="s" r="A9" s="3">
        <v>451</v>
      </c>
    </row>
    <row spans="1:4" r="10">
      <c t="s" r="A10" s="4">
        <v>513</v>
      </c>
      <c t="n" r="B10" s="6">
        <v>12859</v>
      </c>
      <c t="n" r="C10" s="6">
        <v>12847</v>
      </c>
    </row>
    <row spans="1:4" r="11">
      <c t="s" r="A11" s="4">
        <v>516</v>
      </c>
    </row>
    <row spans="1:4" r="12">
      <c t="s" r="A12" s="3">
        <v>451</v>
      </c>
    </row>
    <row spans="1:4" r="13">
      <c t="s" r="A13" s="4">
        <v>513</v>
      </c>
      <c t="n" r="B13" s="6">
        <v>4647</v>
      </c>
      <c t="n" r="C13" s="6">
        <v>4974</v>
      </c>
    </row>
    <row spans="1:4" r="14">
      <c t="s" r="A14" s="4">
        <v>450</v>
      </c>
    </row>
    <row spans="1:4" r="15">
      <c t="s" r="A15" s="3">
        <v>451</v>
      </c>
    </row>
    <row spans="1:4" r="16">
      <c t="s" r="A16" s="4">
        <v>513</v>
      </c>
      <c t="n" r="B16" s="6">
        <v>579</v>
      </c>
      <c t="n" r="C16" s="6">
        <v>1038</v>
      </c>
    </row>
    <row spans="1:4" r="17">
      <c t="s" r="A17" s="4">
        <v>517</v>
      </c>
    </row>
    <row spans="1:4" r="18">
      <c t="s" r="A18" s="3">
        <v>451</v>
      </c>
    </row>
    <row spans="1:4" r="19">
      <c t="s" r="A19" s="4">
        <v>513</v>
      </c>
      <c t="n" r="B19" s="6">
        <v>1271</v>
      </c>
      <c t="n" r="C19" s="6">
        <v>783</v>
      </c>
    </row>
    <row spans="1:4" r="20">
      <c t="s" r="A20" s="4">
        <v>518</v>
      </c>
    </row>
    <row spans="1:4" r="21">
      <c t="s" r="A21" s="3">
        <v>451</v>
      </c>
    </row>
    <row spans="1:4" r="22">
      <c t="s" r="A22" s="4">
        <v>513</v>
      </c>
      <c t="n" r="B22" s="7">
        <v>667</v>
      </c>
      <c t="n" r="C22" s="7">
        <v>61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19</v>
      </c>
      <c t="s" r="B1" s="2">
        <v>2</v>
      </c>
      <c t="s" r="C1" s="2">
        <v>30</v>
      </c>
    </row>
    <row spans="1:3" r="2">
      <c t="s" r="A2" s="3">
        <v>451</v>
      </c>
    </row>
    <row spans="1:3" r="3">
      <c t="s" r="A3" s="4">
        <v>40</v>
      </c>
      <c t="n" r="B3" s="7">
        <v>9254</v>
      </c>
      <c t="n" r="C3" s="7">
        <v>10618</v>
      </c>
    </row>
    <row spans="1:3" r="4">
      <c t="s" r="A4" s="4">
        <v>520</v>
      </c>
    </row>
    <row spans="1:3" r="5">
      <c t="s" r="A5" s="3">
        <v>451</v>
      </c>
    </row>
    <row spans="1:3" r="6">
      <c t="s" r="A6" s="4">
        <v>40</v>
      </c>
      <c t="n" r="B6" s="6">
        <v>796</v>
      </c>
      <c t="n" r="C6" s="6">
        <v>796</v>
      </c>
    </row>
    <row spans="1:3" r="7">
      <c t="s" r="A7" s="4">
        <v>521</v>
      </c>
    </row>
    <row spans="1:3" r="8">
      <c t="s" r="A8" s="3">
        <v>451</v>
      </c>
    </row>
    <row spans="1:3" r="9">
      <c t="s" r="A9" s="4">
        <v>40</v>
      </c>
      <c t="n" r="B9" s="6">
        <v>3764</v>
      </c>
      <c t="n" r="C9" s="6">
        <v>4645</v>
      </c>
    </row>
    <row spans="1:3" r="10">
      <c t="s" r="A10" s="4">
        <v>522</v>
      </c>
    </row>
    <row spans="1:3" r="11">
      <c t="s" r="A11" s="3">
        <v>451</v>
      </c>
    </row>
    <row spans="1:3" r="12">
      <c t="s" r="A12" s="4">
        <v>40</v>
      </c>
      <c t="n" r="B12" s="6">
        <v>2390</v>
      </c>
      <c t="n" r="C12" s="6">
        <v>2608</v>
      </c>
    </row>
    <row spans="1:3" r="13">
      <c t="s" r="A13" s="4">
        <v>523</v>
      </c>
    </row>
    <row spans="1:3" r="14">
      <c t="s" r="A14" s="3">
        <v>451</v>
      </c>
    </row>
    <row spans="1:3" r="15">
      <c t="s" r="A15" s="4">
        <v>40</v>
      </c>
      <c t="n" r="B15" s="6">
        <v>2249</v>
      </c>
      <c t="n" r="C15" s="6">
        <v>2506</v>
      </c>
    </row>
    <row spans="1:3" r="16">
      <c t="s" r="A16" s="4">
        <v>524</v>
      </c>
    </row>
    <row spans="1:3" r="17">
      <c t="s" r="A17" s="3">
        <v>451</v>
      </c>
    </row>
    <row spans="1:3" r="18">
      <c t="s" r="A18" s="4">
        <v>40</v>
      </c>
      <c t="n" r="B18" s="7">
        <v>55</v>
      </c>
      <c t="n" r="C18" s="7">
        <v>6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25</v>
      </c>
      <c t="s" r="B1" s="2">
        <v>2</v>
      </c>
      <c t="s" r="C1" s="2">
        <v>30</v>
      </c>
    </row>
    <row spans="1:3" r="2">
      <c t="s" r="A2" s="3">
        <v>202</v>
      </c>
    </row>
    <row spans="1:3" r="3">
      <c t="s" r="A3" s="4">
        <v>526</v>
      </c>
      <c t="n" r="B3" s="7">
        <v>2000</v>
      </c>
      <c t="n" r="C3" s="7">
        <v>2286</v>
      </c>
    </row>
    <row spans="1:3" r="4">
      <c t="s" r="A4" s="4">
        <v>527</v>
      </c>
      <c t="n" r="B4" s="6">
        <v>72</v>
      </c>
      <c t="n" r="C4" s="6">
        <v>241</v>
      </c>
    </row>
    <row spans="1:3" r="5">
      <c t="s" r="A5" s="4">
        <v>528</v>
      </c>
      <c t="n" r="B5" s="6">
        <v>556</v>
      </c>
      <c t="n" r="C5" s="6">
        <v>305</v>
      </c>
    </row>
    <row spans="1:3" r="6">
      <c t="s" r="A6" s="4">
        <v>529</v>
      </c>
      <c t="n" r="B6" s="6">
        <v>775</v>
      </c>
      <c t="n" r="C6" s="6">
        <v>0</v>
      </c>
    </row>
    <row spans="1:3" r="7">
      <c t="s" r="A7" s="4">
        <v>530</v>
      </c>
      <c t="n" r="B7" s="7">
        <v>3403</v>
      </c>
      <c t="n" r="C7" s="7">
        <v>283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8"/>
    <col customWidth="1" max="6" min="6" width="29"/>
  </cols>
  <sheetData>
    <row spans="1:6" r="1">
      <c t="s" r="A1" s="1">
        <v>116</v>
      </c>
      <c t="s" r="B1" s="2">
        <v>117</v>
      </c>
      <c t="s" r="C1" s="2">
        <v>118</v>
      </c>
      <c t="s" r="D1" s="2">
        <v>119</v>
      </c>
      <c t="s" r="E1" s="2">
        <v>120</v>
      </c>
      <c t="s" r="F1" s="2">
        <v>121</v>
      </c>
    </row>
    <row spans="1:6" r="2">
      <c t="s" r="A2" s="4">
        <v>122</v>
      </c>
      <c t="n" r="B2" s="7">
        <v>14473</v>
      </c>
      <c t="n" r="C2" s="7">
        <v>13</v>
      </c>
      <c t="n" r="D2" s="7">
        <v>343851</v>
      </c>
      <c t="n" r="E2" s="7">
        <v>0</v>
      </c>
      <c t="n" r="F2" s="7">
        <v>-329391</v>
      </c>
    </row>
    <row spans="1:6" r="3">
      <c t="s" r="A3" s="4">
        <v>123</v>
      </c>
      <c t="n" r="C3" s="6">
        <v>12602</v>
      </c>
    </row>
    <row spans="1:6" r="4">
      <c t="s" r="A4" s="3">
        <v>124</v>
      </c>
    </row>
    <row spans="1:6" r="5">
      <c t="s" r="A5" s="4">
        <v>106</v>
      </c>
      <c t="n" r="B5" s="6">
        <v>-80856</v>
      </c>
      <c t="n" r="F5" s="6">
        <v>-80856</v>
      </c>
    </row>
    <row spans="1:6" r="6">
      <c t="s" r="A6" s="4">
        <v>125</v>
      </c>
      <c t="n" r="B6" s="6">
        <v>64471</v>
      </c>
      <c t="n" r="C6" s="7">
        <v>3</v>
      </c>
      <c t="n" r="D6" s="6">
        <v>64468</v>
      </c>
    </row>
    <row spans="1:6" r="7">
      <c t="s" r="A7" s="4">
        <v>126</v>
      </c>
      <c t="n" r="C7" s="6">
        <v>3833</v>
      </c>
    </row>
    <row spans="1:6" r="8">
      <c t="s" r="A8" s="4">
        <v>127</v>
      </c>
      <c t="n" r="B8" s="6">
        <v>10834</v>
      </c>
      <c t="n" r="C8" s="7">
        <v>1</v>
      </c>
      <c t="n" r="D8" s="6">
        <v>10833</v>
      </c>
    </row>
    <row spans="1:6" r="9">
      <c t="s" r="A9" s="4">
        <v>128</v>
      </c>
      <c t="n" r="C9" s="6">
        <v>844</v>
      </c>
    </row>
    <row spans="1:6" r="10">
      <c t="s" r="A10" s="4">
        <v>129</v>
      </c>
      <c t="n" r="B10" s="6">
        <v>574</v>
      </c>
      <c t="n" r="D10" s="6">
        <v>574</v>
      </c>
    </row>
    <row spans="1:6" r="11">
      <c t="s" r="A11" s="4">
        <v>130</v>
      </c>
      <c t="n" r="C11" s="6">
        <v>36</v>
      </c>
    </row>
    <row spans="1:6" r="12">
      <c t="s" r="A12" s="4">
        <v>131</v>
      </c>
      <c t="n" r="B12" s="6">
        <v>385</v>
      </c>
      <c t="n" r="D12" s="6">
        <v>385</v>
      </c>
    </row>
    <row spans="1:6" r="13">
      <c t="s" r="A13" s="4">
        <v>132</v>
      </c>
      <c t="n" r="C13" s="6">
        <v>38</v>
      </c>
    </row>
    <row spans="1:6" r="14">
      <c t="s" r="A14" s="4">
        <v>133</v>
      </c>
      <c t="n" r="B14" s="6">
        <v>338</v>
      </c>
      <c t="n" r="D14" s="6">
        <v>338</v>
      </c>
    </row>
    <row spans="1:6" r="15">
      <c t="s" r="A15" s="4">
        <v>134</v>
      </c>
      <c t="n" r="C15" s="6">
        <v>12</v>
      </c>
    </row>
    <row spans="1:6" r="16">
      <c t="s" r="A16" s="4">
        <v>135</v>
      </c>
      <c t="n" r="B16" s="6">
        <v>8006</v>
      </c>
      <c t="n" r="D16" s="6">
        <v>8006</v>
      </c>
    </row>
    <row spans="1:6" r="17">
      <c t="s" r="A17" s="4">
        <v>136</v>
      </c>
      <c t="n" r="B17" s="6">
        <v>201</v>
      </c>
      <c t="n" r="D17" s="6">
        <v>201</v>
      </c>
    </row>
    <row spans="1:6" r="18">
      <c t="s" r="A18" s="4">
        <v>137</v>
      </c>
      <c t="n" r="B18" s="6">
        <v>0</v>
      </c>
    </row>
    <row spans="1:6" r="19">
      <c t="s" r="A19" s="4">
        <v>138</v>
      </c>
      <c t="n" r="B19" s="6">
        <v>18426</v>
      </c>
      <c t="n" r="C19" s="7">
        <v>17</v>
      </c>
      <c t="n" r="D19" s="6">
        <v>428656</v>
      </c>
      <c t="n" r="E19" s="6">
        <v>0</v>
      </c>
      <c t="n" r="F19" s="6">
        <v>-410247</v>
      </c>
    </row>
    <row spans="1:6" r="20">
      <c t="s" r="A20" s="4">
        <v>139</v>
      </c>
      <c t="n" r="C20" s="6">
        <v>17365</v>
      </c>
    </row>
    <row spans="1:6" r="21">
      <c t="s" r="A21" s="3">
        <v>124</v>
      </c>
    </row>
    <row spans="1:6" r="22">
      <c t="s" r="A22" s="4">
        <v>106</v>
      </c>
      <c t="n" r="B22" s="6">
        <v>8587</v>
      </c>
      <c t="n" r="F22" s="6">
        <v>8587</v>
      </c>
    </row>
    <row spans="1:6" r="23">
      <c t="s" r="A23" s="4">
        <v>129</v>
      </c>
      <c t="n" r="B23" s="6">
        <v>343</v>
      </c>
      <c t="n" r="D23" s="6">
        <v>343</v>
      </c>
    </row>
    <row spans="1:6" r="24">
      <c t="s" r="A24" s="4">
        <v>130</v>
      </c>
      <c t="n" r="C24" s="6">
        <v>20</v>
      </c>
    </row>
    <row spans="1:6" r="25">
      <c t="s" r="A25" s="4">
        <v>131</v>
      </c>
      <c t="n" r="B25" s="6">
        <v>556</v>
      </c>
      <c t="n" r="C25" s="7">
        <v>0</v>
      </c>
      <c t="n" r="D25" s="6">
        <v>556</v>
      </c>
    </row>
    <row spans="1:6" r="26">
      <c t="s" r="A26" s="4">
        <v>132</v>
      </c>
      <c t="n" r="C26" s="6">
        <v>63</v>
      </c>
    </row>
    <row spans="1:6" r="27">
      <c t="s" r="A27" s="4">
        <v>133</v>
      </c>
      <c t="n" r="B27" s="6">
        <v>2079</v>
      </c>
      <c t="n" r="D27" s="6">
        <v>2079</v>
      </c>
    </row>
    <row spans="1:6" r="28">
      <c t="s" r="A28" s="4">
        <v>134</v>
      </c>
      <c t="n" r="C28" s="6">
        <v>58</v>
      </c>
    </row>
    <row spans="1:6" r="29">
      <c t="s" r="A29" s="4">
        <v>140</v>
      </c>
      <c t="n" r="B29" s="6">
        <v>1</v>
      </c>
      <c t="n" r="C29" s="7">
        <v>0</v>
      </c>
      <c t="n" r="D29" s="6">
        <v>1</v>
      </c>
    </row>
    <row spans="1:6" r="30">
      <c t="s" r="A30" s="4">
        <v>141</v>
      </c>
      <c t="n" r="C30" s="6">
        <v>165</v>
      </c>
    </row>
    <row spans="1:6" r="31">
      <c t="s" r="A31" s="4">
        <v>142</v>
      </c>
      <c t="n" r="B31" s="6">
        <v>15237</v>
      </c>
      <c t="n" r="C31" s="7">
        <v>2</v>
      </c>
      <c t="n" r="D31" s="6">
        <v>15235</v>
      </c>
    </row>
    <row spans="1:6" r="32">
      <c t="s" r="A32" s="4">
        <v>143</v>
      </c>
      <c t="n" r="C32" s="6">
        <v>1499</v>
      </c>
    </row>
    <row spans="1:6" r="33">
      <c t="s" r="A33" s="4">
        <v>144</v>
      </c>
      <c t="n" r="B33" s="6">
        <v>558</v>
      </c>
      <c t="n" r="D33" s="6">
        <v>558</v>
      </c>
    </row>
    <row spans="1:6" r="34">
      <c t="s" r="A34" s="4">
        <v>135</v>
      </c>
      <c t="n" r="B34" s="6">
        <v>9492</v>
      </c>
      <c t="n" r="D34" s="6">
        <v>9492</v>
      </c>
    </row>
    <row spans="1:6" r="35">
      <c t="s" r="A35" s="4">
        <v>137</v>
      </c>
      <c t="n" r="B35" s="6">
        <v>0</v>
      </c>
    </row>
    <row spans="1:6" r="36">
      <c t="s" r="A36" s="4">
        <v>145</v>
      </c>
      <c t="n" r="B36" s="6">
        <v>55279</v>
      </c>
      <c t="n" r="C36" s="7">
        <v>19</v>
      </c>
      <c t="n" r="D36" s="6">
        <v>456920</v>
      </c>
      <c t="n" r="E36" s="6">
        <v>0</v>
      </c>
      <c t="n" r="F36" s="6">
        <v>-401660</v>
      </c>
    </row>
    <row spans="1:6" r="37">
      <c t="s" r="A37" s="4">
        <v>146</v>
      </c>
      <c t="n" r="C37" s="6">
        <v>19170</v>
      </c>
    </row>
    <row spans="1:6" r="38">
      <c t="s" r="A38" s="3">
        <v>124</v>
      </c>
    </row>
    <row spans="1:6" r="39">
      <c t="s" r="A39" s="4">
        <v>106</v>
      </c>
      <c t="n" r="B39" s="6">
        <v>26144</v>
      </c>
      <c t="n" r="F39" s="6">
        <v>26144</v>
      </c>
    </row>
    <row spans="1:6" r="40">
      <c t="s" r="A40" s="4">
        <v>127</v>
      </c>
      <c t="n" r="B40" s="6">
        <v>92007</v>
      </c>
      <c t="n" r="C40" s="7">
        <v>5</v>
      </c>
      <c t="n" r="D40" s="6">
        <v>92002</v>
      </c>
    </row>
    <row spans="1:6" r="41">
      <c t="s" r="A41" s="4">
        <v>128</v>
      </c>
      <c t="n" r="C41" s="6">
        <v>5463</v>
      </c>
    </row>
    <row spans="1:6" r="42">
      <c t="s" r="A42" s="4">
        <v>129</v>
      </c>
      <c t="n" r="B42" s="7">
        <v>1441</v>
      </c>
      <c t="n" r="C42" s="7">
        <v>1</v>
      </c>
      <c t="n" r="D42" s="6">
        <v>1440</v>
      </c>
    </row>
    <row spans="1:6" r="43">
      <c t="s" r="A43" s="4">
        <v>130</v>
      </c>
      <c t="n" r="B43" s="6">
        <v>96</v>
      </c>
      <c t="n" r="C43" s="6">
        <v>96</v>
      </c>
    </row>
    <row spans="1:6" r="44">
      <c t="s" r="A44" s="4">
        <v>131</v>
      </c>
      <c t="n" r="B44" s="7">
        <v>203</v>
      </c>
      <c t="n" r="D44" s="6">
        <v>203</v>
      </c>
    </row>
    <row spans="1:6" r="45">
      <c t="s" r="A45" s="4">
        <v>132</v>
      </c>
      <c t="n" r="C45" s="6">
        <v>26</v>
      </c>
    </row>
    <row spans="1:6" r="46">
      <c t="s" r="A46" s="4">
        <v>133</v>
      </c>
      <c t="n" r="B46" s="6">
        <v>0</v>
      </c>
      <c t="n" r="D46" s="6">
        <v>0</v>
      </c>
    </row>
    <row spans="1:6" r="47">
      <c t="s" r="A47" s="4">
        <v>134</v>
      </c>
      <c t="n" r="C47" s="6">
        <v>17</v>
      </c>
    </row>
    <row spans="1:6" r="48">
      <c t="s" r="A48" s="4">
        <v>135</v>
      </c>
      <c t="n" r="B48" s="6">
        <v>7686</v>
      </c>
      <c t="n" r="D48" s="6">
        <v>7686</v>
      </c>
    </row>
    <row spans="1:6" r="49">
      <c t="s" r="A49" s="4">
        <v>147</v>
      </c>
      <c t="n" r="B49" s="6">
        <v>5485</v>
      </c>
      <c t="n" r="E49" s="6">
        <v>5485</v>
      </c>
    </row>
    <row spans="1:6" r="50">
      <c t="s" r="A50" s="4">
        <v>137</v>
      </c>
      <c t="n" r="B50" s="6">
        <v>-5485</v>
      </c>
      <c t="n" r="E50" s="6">
        <v>-5485</v>
      </c>
    </row>
    <row spans="1:6" r="51">
      <c t="s" r="A51" s="4">
        <v>148</v>
      </c>
      <c t="n" r="B51" s="7">
        <v>182760</v>
      </c>
      <c t="n" r="C51" s="7">
        <v>25</v>
      </c>
      <c t="n" r="D51" s="7">
        <v>558251</v>
      </c>
      <c t="n" r="E51" s="7">
        <v>0</v>
      </c>
      <c t="n" r="F51" s="7">
        <v>-375516</v>
      </c>
    </row>
    <row spans="1:6" r="52">
      <c t="s" r="A52" s="4">
        <v>149</v>
      </c>
      <c t="n" r="C52" s="6">
        <v>24772</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1</v>
      </c>
      <c t="s" r="B1" s="2">
        <v>2</v>
      </c>
      <c t="s" r="C1" s="2">
        <v>30</v>
      </c>
    </row>
    <row spans="1:3" r="2">
      <c t="s" r="A2" s="3">
        <v>202</v>
      </c>
    </row>
    <row spans="1:3" r="3">
      <c t="s" r="A3" s="4">
        <v>532</v>
      </c>
      <c t="n" r="B3" s="7">
        <v>1985</v>
      </c>
      <c t="n" r="C3" s="7">
        <v>4694</v>
      </c>
    </row>
    <row spans="1:3" r="4">
      <c t="s" r="A4" s="4">
        <v>533</v>
      </c>
      <c t="n" r="B4" s="6">
        <v>178</v>
      </c>
      <c t="n" r="C4" s="6">
        <v>32</v>
      </c>
    </row>
    <row spans="1:3" r="5">
      <c t="s" r="A5" s="4">
        <v>534</v>
      </c>
      <c t="n" r="B5" s="6">
        <v>1162</v>
      </c>
      <c t="n" r="C5" s="6">
        <v>554</v>
      </c>
    </row>
    <row spans="1:3" r="6">
      <c t="s" r="A6" s="4">
        <v>535</v>
      </c>
      <c t="n" r="B6" s="6">
        <v>1292</v>
      </c>
      <c t="n" r="C6" s="6">
        <v>736</v>
      </c>
    </row>
    <row spans="1:3" r="7">
      <c t="s" r="A7" s="4">
        <v>48</v>
      </c>
      <c t="n" r="B7" s="7">
        <v>4617</v>
      </c>
      <c t="n" r="C7" s="7">
        <v>601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6</v>
      </c>
      <c t="s" r="B1" s="2">
        <v>2</v>
      </c>
      <c t="s" r="C1" s="2">
        <v>30</v>
      </c>
    </row>
    <row spans="1:3" r="2">
      <c t="s" r="A2" s="3">
        <v>70</v>
      </c>
    </row>
    <row spans="1:3" r="3">
      <c t="s" r="A3" s="4">
        <v>168</v>
      </c>
      <c t="n" r="B3" s="7">
        <v>767</v>
      </c>
      <c t="n" r="C3" s="7">
        <v>664</v>
      </c>
    </row>
    <row spans="1:3" r="4">
      <c t="s" r="A4" s="4">
        <v>537</v>
      </c>
      <c t="n" r="B4" s="6">
        <v>407</v>
      </c>
      <c t="n" r="C4" s="6">
        <v>0</v>
      </c>
    </row>
    <row spans="1:3" r="5">
      <c t="s" r="A5" s="4">
        <v>538</v>
      </c>
      <c t="n" r="B5" s="6">
        <v>371</v>
      </c>
      <c t="n" r="C5" s="6">
        <v>325</v>
      </c>
    </row>
    <row spans="1:3" r="6">
      <c t="s" r="A6" s="4">
        <v>60</v>
      </c>
      <c t="n" r="B6" s="6">
        <v>43</v>
      </c>
      <c t="n" r="C6" s="6">
        <v>64</v>
      </c>
    </row>
    <row spans="1:3" r="7">
      <c t="s" r="A7" s="4">
        <v>539</v>
      </c>
      <c t="n" r="B7" s="7">
        <v>1588</v>
      </c>
      <c t="n" r="C7" s="7">
        <v>105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21"/>
  </cols>
  <sheetData>
    <row spans="1:5" r="1">
      <c t="s" r="A1" s="1">
        <v>540</v>
      </c>
      <c t="s" r="B1" s="2">
        <v>541</v>
      </c>
      <c t="s" r="C1" s="2">
        <v>542</v>
      </c>
      <c t="s" r="D1" s="2">
        <v>375</v>
      </c>
      <c t="s" r="E1" s="2">
        <v>357</v>
      </c>
    </row>
    <row spans="1:5" r="2">
      <c t="s" r="A2" s="3">
        <v>311</v>
      </c>
    </row>
    <row spans="1:5" r="3">
      <c t="s" r="A3" s="4">
        <v>172</v>
      </c>
      <c t="n" r="C3" s="7">
        <v>82984000</v>
      </c>
      <c t="n" r="D3" s="7">
        <v>89624000</v>
      </c>
      <c t="n" r="E3" s="7">
        <v>0</v>
      </c>
    </row>
    <row spans="1:5" r="4">
      <c t="s" r="A4" s="4">
        <v>79</v>
      </c>
      <c t="n" r="C4" s="6">
        <v>0</v>
      </c>
      <c t="n" r="D4" s="6">
        <v>9840000</v>
      </c>
      <c t="n" r="E4" s="6">
        <v>31699000</v>
      </c>
    </row>
    <row spans="1:5" r="5">
      <c t="s" r="A5" s="4">
        <v>135</v>
      </c>
      <c t="n" r="C5" s="6">
        <v>7686000</v>
      </c>
      <c t="n" r="D5" s="6">
        <v>9492000</v>
      </c>
      <c t="n" r="E5" s="6">
        <v>8207000</v>
      </c>
    </row>
    <row spans="1:5" r="6">
      <c t="s" r="A6" s="4">
        <v>310</v>
      </c>
    </row>
    <row spans="1:5" r="7">
      <c t="s" r="A7" s="3">
        <v>311</v>
      </c>
    </row>
    <row spans="1:5" r="8">
      <c t="s" r="A8" s="4">
        <v>172</v>
      </c>
      <c t="n" r="B8" s="7">
        <v>80000000</v>
      </c>
    </row>
    <row spans="1:5" r="9">
      <c t="s" r="A9" s="4">
        <v>368</v>
      </c>
      <c t="n" r="B9" s="7">
        <v>10000000</v>
      </c>
    </row>
    <row spans="1:5" r="10">
      <c t="s" r="A10" s="4">
        <v>543</v>
      </c>
      <c t="s" r="B10" s="4">
        <v>393</v>
      </c>
    </row>
    <row spans="1:5" r="11">
      <c t="s" r="A11" s="4">
        <v>544</v>
      </c>
      <c t="n" r="B11" s="7">
        <v>10614000</v>
      </c>
    </row>
    <row spans="1:5" r="12">
      <c t="s" r="A12" s="4">
        <v>545</v>
      </c>
      <c t="n" r="C12" s="6">
        <v>2425000</v>
      </c>
    </row>
    <row spans="1:5" r="13">
      <c t="s" r="A13" s="4">
        <v>546</v>
      </c>
      <c t="n" r="B13" s="6">
        <v>283500000</v>
      </c>
    </row>
    <row spans="1:5" r="14">
      <c t="s" r="A14" s="4">
        <v>547</v>
      </c>
      <c t="n" r="B14" s="6">
        <v>12500000</v>
      </c>
    </row>
    <row spans="1:5" r="15">
      <c t="s" r="A15" s="4">
        <v>548</v>
      </c>
      <c t="n" r="B15" s="6">
        <v>271000000</v>
      </c>
    </row>
    <row spans="1:5" r="16">
      <c t="s" r="A16" s="4">
        <v>549</v>
      </c>
      <c t="n" r="B16" s="6">
        <v>2425000</v>
      </c>
    </row>
    <row spans="1:5" r="17">
      <c t="s" r="A17" s="4">
        <v>91</v>
      </c>
      <c t="n" r="B17" s="6">
        <v>75424000</v>
      </c>
    </row>
    <row spans="1:5" r="18">
      <c t="s" r="A18" s="4">
        <v>550</v>
      </c>
      <c t="n" r="C18" s="7">
        <v>5077000</v>
      </c>
      <c t="n" r="D18" s="6">
        <v>8500000</v>
      </c>
      <c t="n" r="E18" s="6">
        <v>0</v>
      </c>
    </row>
    <row spans="1:5" r="19">
      <c t="s" r="A19" s="4">
        <v>551</v>
      </c>
      <c t="n" r="C19" s="6">
        <v>116</v>
      </c>
    </row>
    <row spans="1:5" r="20">
      <c t="s" r="A20" s="4">
        <v>552</v>
      </c>
      <c t="n" r="C20" s="7">
        <v>160000</v>
      </c>
    </row>
    <row spans="1:5" r="21">
      <c t="s" r="A21" s="4">
        <v>553</v>
      </c>
    </row>
    <row spans="1:5" r="22">
      <c t="s" r="A22" s="3">
        <v>311</v>
      </c>
    </row>
    <row spans="1:5" r="23">
      <c t="s" r="A23" s="4">
        <v>550</v>
      </c>
      <c t="n" r="C23" s="6">
        <v>5000000</v>
      </c>
      <c t="n" r="D23" s="6">
        <v>5000000</v>
      </c>
    </row>
    <row spans="1:5" r="24">
      <c t="s" r="A24" s="4">
        <v>554</v>
      </c>
    </row>
    <row spans="1:5" r="25">
      <c t="s" r="A25" s="3">
        <v>311</v>
      </c>
    </row>
    <row spans="1:5" r="26">
      <c t="s" r="A26" s="4">
        <v>550</v>
      </c>
      <c t="n" r="D26" s="6">
        <v>3500000</v>
      </c>
    </row>
    <row spans="1:5" r="27">
      <c t="s" r="A27" s="4">
        <v>555</v>
      </c>
    </row>
    <row spans="1:5" r="28">
      <c t="s" r="A28" s="3">
        <v>311</v>
      </c>
    </row>
    <row spans="1:5" r="29">
      <c t="s" r="A29" s="4">
        <v>79</v>
      </c>
      <c t="n" r="B29" s="6">
        <v>926000</v>
      </c>
    </row>
    <row spans="1:5" r="30">
      <c t="s" r="A30" s="4">
        <v>556</v>
      </c>
    </row>
    <row spans="1:5" r="31">
      <c t="s" r="A31" s="3">
        <v>311</v>
      </c>
    </row>
    <row spans="1:5" r="32">
      <c t="s" r="A32" s="4">
        <v>557</v>
      </c>
      <c t="n" r="B32" s="7">
        <v>5000000</v>
      </c>
    </row>
    <row spans="1:5" r="33">
      <c t="s" r="A33" s="4">
        <v>558</v>
      </c>
    </row>
    <row spans="1:5" r="34">
      <c t="s" r="A34" s="3">
        <v>311</v>
      </c>
    </row>
    <row spans="1:5" r="35">
      <c t="s" r="A35" s="4">
        <v>135</v>
      </c>
      <c t="n" r="C35" s="6">
        <v>745000</v>
      </c>
      <c t="n" r="D35" s="6">
        <v>1956000</v>
      </c>
      <c t="n" r="E35" s="6">
        <v>21000</v>
      </c>
    </row>
    <row spans="1:5" r="36">
      <c t="s" r="A36" s="4">
        <v>559</v>
      </c>
      <c t="n" r="C36" s="7">
        <v>166000</v>
      </c>
      <c t="n" r="D36" s="7">
        <v>558000</v>
      </c>
      <c t="n" r="E36" s="7">
        <v>2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r="A1" s="1">
        <v>560</v>
      </c>
      <c t="s" r="B1" s="2">
        <v>373</v>
      </c>
      <c t="s" r="C1" s="2">
        <v>2</v>
      </c>
      <c t="s" r="D1" s="2">
        <v>2</v>
      </c>
      <c t="s" r="E1" s="2">
        <v>30</v>
      </c>
      <c t="s" r="F1" s="2">
        <v>76</v>
      </c>
    </row>
    <row spans="1:6" r="2">
      <c t="s" r="A2" s="3">
        <v>311</v>
      </c>
    </row>
    <row spans="1:6" r="3">
      <c t="s" r="A3" s="4">
        <v>561</v>
      </c>
      <c t="n" r="B3" s="7">
        <v>93965</v>
      </c>
    </row>
    <row spans="1:6" r="4">
      <c t="s" r="A4" s="4">
        <v>562</v>
      </c>
      <c t="n" r="B4" s="6">
        <v>-2515</v>
      </c>
      <c t="n" r="C4" s="7">
        <v>-208</v>
      </c>
      <c t="n" r="D4" s="7">
        <v>-208</v>
      </c>
      <c t="n" r="E4" s="7">
        <v>-9869</v>
      </c>
    </row>
    <row spans="1:6" r="5">
      <c t="s" r="A5" s="4">
        <v>563</v>
      </c>
      <c t="n" r="B5" s="6">
        <v>1966</v>
      </c>
    </row>
    <row spans="1:6" r="6">
      <c t="s" r="A6" s="4">
        <v>564</v>
      </c>
      <c t="n" r="B6" s="6">
        <v>89484</v>
      </c>
      <c t="n" r="D6" s="7">
        <v>89484</v>
      </c>
      <c t="n" r="E6" s="7">
        <v>0</v>
      </c>
      <c t="n" r="F6" s="7">
        <v>0</v>
      </c>
    </row>
    <row spans="1:6" r="7">
      <c t="s" r="A7" s="4">
        <v>565</v>
      </c>
      <c t="n" r="B7" s="6">
        <v>14060</v>
      </c>
      <c t="n" r="C7" s="7">
        <v>385</v>
      </c>
    </row>
    <row spans="1:6" r="8">
      <c t="s" r="A8" s="4">
        <v>91</v>
      </c>
      <c t="n" r="B8" s="7">
        <v>754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M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r="A1" s="1">
        <v>566</v>
      </c>
      <c t="s" r="B1" s="2">
        <v>373</v>
      </c>
      <c t="s" r="C1" s="2">
        <v>2</v>
      </c>
      <c t="s" r="D1" s="2">
        <v>462</v>
      </c>
      <c t="s" r="E1" s="2">
        <v>4</v>
      </c>
      <c t="s" r="F1" s="2">
        <v>463</v>
      </c>
      <c t="s" r="G1" s="2">
        <v>30</v>
      </c>
      <c t="s" r="H1" s="2">
        <v>464</v>
      </c>
      <c t="s" r="I1" s="2">
        <v>465</v>
      </c>
      <c t="s" r="J1" s="2">
        <v>466</v>
      </c>
      <c t="s" r="K1" s="2">
        <v>2</v>
      </c>
      <c t="s" r="L1" s="2">
        <v>30</v>
      </c>
      <c t="s" r="M1" s="2">
        <v>76</v>
      </c>
    </row>
    <row spans="1:13" r="2">
      <c t="s" r="A2" s="3">
        <v>311</v>
      </c>
    </row>
    <row spans="1:13" r="3">
      <c t="s" r="A3" s="4">
        <v>567</v>
      </c>
      <c t="n" r="K3" s="7">
        <v>588</v>
      </c>
    </row>
    <row spans="1:13" r="4">
      <c t="s" r="A4" s="4">
        <v>105</v>
      </c>
      <c t="n" r="C4" s="7">
        <v>3019</v>
      </c>
      <c t="n" r="D4" s="7">
        <v>-1635</v>
      </c>
      <c t="n" r="E4" s="7">
        <v>79160</v>
      </c>
      <c t="n" r="F4" s="7">
        <v>-12696</v>
      </c>
      <c t="n" r="G4" s="7">
        <v>-11</v>
      </c>
      <c t="n" r="H4" s="7">
        <v>-11</v>
      </c>
      <c t="n" r="I4" s="7">
        <v>-15</v>
      </c>
      <c t="n" r="J4" s="7">
        <v>-16</v>
      </c>
      <c t="n" r="K4" s="6">
        <v>67848</v>
      </c>
      <c t="n" r="L4" s="7">
        <v>-52900</v>
      </c>
      <c t="n" r="M4" s="7">
        <v>-8255</v>
      </c>
    </row>
    <row spans="1:13" r="5">
      <c t="s" r="A5" s="4">
        <v>310</v>
      </c>
    </row>
    <row spans="1:13" r="6">
      <c t="s" r="A6" s="3">
        <v>311</v>
      </c>
    </row>
    <row spans="1:13" r="7">
      <c t="s" r="A7" s="4">
        <v>79</v>
      </c>
      <c t="n" r="K7" s="6">
        <v>11299</v>
      </c>
      <c t="n" r="L7" s="6">
        <v>11584</v>
      </c>
      <c t="n" r="M7" s="6">
        <v>0</v>
      </c>
    </row>
    <row spans="1:13" r="8">
      <c t="s" r="A8" s="4">
        <v>568</v>
      </c>
      <c t="n" r="K8" s="6">
        <v>2205</v>
      </c>
      <c t="n" r="L8" s="6">
        <v>10554</v>
      </c>
      <c t="n" r="M8" s="6">
        <v>0</v>
      </c>
    </row>
    <row spans="1:13" r="9">
      <c t="s" r="A9" s="4">
        <v>85</v>
      </c>
      <c t="n" r="K9" s="6">
        <v>835</v>
      </c>
      <c t="n" r="L9" s="6">
        <v>1127</v>
      </c>
      <c t="n" r="M9" s="6">
        <v>0</v>
      </c>
    </row>
    <row spans="1:13" r="10">
      <c t="s" r="A10" s="4">
        <v>86</v>
      </c>
      <c t="n" r="K10" s="6">
        <v>5504</v>
      </c>
      <c t="n" r="L10" s="6">
        <v>7043</v>
      </c>
      <c t="n" r="M10" s="6">
        <v>4433</v>
      </c>
    </row>
    <row spans="1:13" r="11">
      <c t="s" r="A11" s="4">
        <v>87</v>
      </c>
      <c t="n" r="K11" s="6">
        <v>14820</v>
      </c>
      <c t="n" r="L11" s="6">
        <v>54260</v>
      </c>
      <c t="n" r="M11" s="6">
        <v>3822</v>
      </c>
    </row>
    <row spans="1:13" r="12">
      <c t="s" r="A12" s="4">
        <v>567</v>
      </c>
      <c t="n" r="K12" s="6">
        <v>588</v>
      </c>
      <c t="n" r="L12" s="6">
        <v>0</v>
      </c>
      <c t="n" r="M12" s="6">
        <v>0</v>
      </c>
    </row>
    <row spans="1:13" r="13">
      <c t="s" r="A13" s="4">
        <v>569</v>
      </c>
      <c t="n" r="B13" s="7">
        <v>-89484</v>
      </c>
      <c t="n" r="K13" s="6">
        <v>-89484</v>
      </c>
      <c t="n" r="L13" s="6">
        <v>0</v>
      </c>
      <c t="n" r="M13" s="6">
        <v>0</v>
      </c>
    </row>
    <row spans="1:13" r="14">
      <c t="s" r="A14" s="4">
        <v>570</v>
      </c>
      <c t="n" r="K14" s="6">
        <v>-65532</v>
      </c>
      <c t="n" r="L14" s="6">
        <v>72984</v>
      </c>
      <c t="n" r="M14" s="6">
        <v>8255</v>
      </c>
    </row>
    <row spans="1:13" r="15">
      <c t="s" r="A15" s="4">
        <v>550</v>
      </c>
      <c t="n" r="K15" s="6">
        <v>5077</v>
      </c>
      <c t="n" r="L15" s="6">
        <v>8500</v>
      </c>
      <c t="n" r="M15" s="6">
        <v>0</v>
      </c>
    </row>
    <row spans="1:13" r="16">
      <c t="s" r="A16" s="4">
        <v>571</v>
      </c>
      <c t="n" r="K16" s="6">
        <v>81908</v>
      </c>
      <c t="n" r="L16" s="6">
        <v>-52900</v>
      </c>
      <c t="n" r="M16" s="6">
        <v>-8255</v>
      </c>
    </row>
    <row spans="1:13" r="17">
      <c t="s" r="A17" s="4">
        <v>565</v>
      </c>
      <c t="n" r="C17" s="7">
        <v>3472</v>
      </c>
      <c t="n" r="D17" s="7">
        <v>5496</v>
      </c>
      <c t="n" r="E17" s="7">
        <v>6946</v>
      </c>
      <c t="n" r="K17" s="6">
        <v>-14060</v>
      </c>
      <c t="n" r="L17" s="6">
        <v>0</v>
      </c>
      <c t="n" r="M17" s="6">
        <v>0</v>
      </c>
    </row>
    <row spans="1:13" r="18">
      <c t="s" r="A18" s="4">
        <v>105</v>
      </c>
      <c t="n" r="K18" s="7">
        <v>67848</v>
      </c>
      <c t="n" r="L18" s="7">
        <v>-52900</v>
      </c>
      <c t="n" r="M18" s="7">
        <v>-825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72</v>
      </c>
      <c t="s" r="B1" s="2">
        <v>2</v>
      </c>
      <c t="s" r="C1" s="2">
        <v>373</v>
      </c>
      <c t="s" r="D1" s="2">
        <v>30</v>
      </c>
    </row>
    <row spans="1:4" r="2">
      <c t="s" r="A2" s="3">
        <v>311</v>
      </c>
    </row>
    <row spans="1:4" r="3">
      <c t="s" r="A3" s="4">
        <v>573</v>
      </c>
      <c t="n" r="B3" s="7">
        <v>208</v>
      </c>
      <c t="n" r="D3" s="7">
        <v>7196</v>
      </c>
    </row>
    <row spans="1:4" r="4">
      <c t="s" r="A4" s="4">
        <v>574</v>
      </c>
      <c t="n" r="B4" s="6">
        <v>2906</v>
      </c>
      <c t="n" r="D4" s="6">
        <v>22307</v>
      </c>
    </row>
    <row spans="1:4" r="5">
      <c t="s" r="A5" s="4">
        <v>310</v>
      </c>
    </row>
    <row spans="1:4" r="6">
      <c t="s" r="A6" s="3">
        <v>311</v>
      </c>
    </row>
    <row spans="1:4" r="7">
      <c t="s" r="A7" s="4">
        <v>34</v>
      </c>
      <c t="n" r="B7" s="6">
        <v>4</v>
      </c>
      <c t="n" r="D7" s="6">
        <v>2799</v>
      </c>
    </row>
    <row spans="1:4" r="8">
      <c t="s" r="A8" s="4">
        <v>35</v>
      </c>
      <c t="n" r="B8" s="6">
        <v>15</v>
      </c>
      <c t="n" r="D8" s="6">
        <v>1995</v>
      </c>
    </row>
    <row spans="1:4" r="9">
      <c t="s" r="A9" s="4">
        <v>166</v>
      </c>
      <c t="n" r="B9" s="6">
        <v>189</v>
      </c>
      <c t="n" r="D9" s="6">
        <v>2402</v>
      </c>
    </row>
    <row spans="1:4" r="10">
      <c t="s" r="A10" s="4">
        <v>573</v>
      </c>
      <c t="n" r="B10" s="6">
        <v>208</v>
      </c>
      <c t="n" r="D10" s="6">
        <v>7196</v>
      </c>
    </row>
    <row spans="1:4" r="11">
      <c t="s" r="A11" s="4">
        <v>43</v>
      </c>
      <c t="n" r="B11" s="6">
        <v>0</v>
      </c>
      <c t="n" r="D11" s="6">
        <v>2673</v>
      </c>
    </row>
    <row spans="1:4" r="12">
      <c t="s" r="A12" s="4">
        <v>575</v>
      </c>
      <c t="n" r="B12" s="6">
        <v>208</v>
      </c>
      <c t="n" r="C12" s="7">
        <v>2515</v>
      </c>
      <c t="n" r="D12" s="6">
        <v>9869</v>
      </c>
    </row>
    <row spans="1:4" r="13">
      <c t="s" r="A13" s="4">
        <v>47</v>
      </c>
      <c t="n" r="B13" s="6">
        <v>0</v>
      </c>
      <c t="n" r="D13" s="6">
        <v>3781</v>
      </c>
    </row>
    <row spans="1:4" r="14">
      <c t="s" r="A14" s="4">
        <v>48</v>
      </c>
      <c t="n" r="B14" s="6">
        <v>2796</v>
      </c>
      <c t="n" r="D14" s="6">
        <v>9470</v>
      </c>
    </row>
    <row spans="1:4" r="15">
      <c t="s" r="A15" s="4">
        <v>50</v>
      </c>
      <c t="n" r="B15" s="6">
        <v>0</v>
      </c>
      <c t="n" r="D15" s="6">
        <v>1933</v>
      </c>
    </row>
    <row spans="1:4" r="16">
      <c t="s" r="A16" s="4">
        <v>53</v>
      </c>
      <c t="n" r="B16" s="6">
        <v>110</v>
      </c>
      <c t="n" r="D16" s="6">
        <v>7123</v>
      </c>
    </row>
    <row spans="1:4" r="17">
      <c t="s" r="A17" s="4">
        <v>574</v>
      </c>
      <c t="n" r="B17" s="6">
        <v>2906</v>
      </c>
      <c t="n" r="D17" s="6">
        <v>22307</v>
      </c>
    </row>
    <row spans="1:4" r="18">
      <c t="s" r="A18" s="4">
        <v>576</v>
      </c>
      <c t="n" r="B18" s="7">
        <v>2906</v>
      </c>
      <c t="n" r="D18" s="7">
        <v>2230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577</v>
      </c>
      <c t="s" r="B1" s="2">
        <v>374</v>
      </c>
      <c t="s" r="C1" s="2">
        <v>30</v>
      </c>
      <c t="s" r="D1" s="2">
        <v>376</v>
      </c>
      <c t="s" r="E1" s="2">
        <v>2</v>
      </c>
      <c t="s" r="F1" s="2">
        <v>30</v>
      </c>
      <c t="s" r="G1" s="2">
        <v>76</v>
      </c>
    </row>
    <row spans="1:7" r="2">
      <c t="s" r="A2" s="3">
        <v>311</v>
      </c>
    </row>
    <row spans="1:7" r="3">
      <c t="s" r="A3" s="4">
        <v>172</v>
      </c>
      <c t="n" r="E3" s="7">
        <v>82984000</v>
      </c>
      <c t="n" r="F3" s="7">
        <v>89624000</v>
      </c>
      <c t="n" r="G3" s="7">
        <v>0</v>
      </c>
    </row>
    <row spans="1:7" r="4">
      <c t="s" r="A4" s="4">
        <v>578</v>
      </c>
      <c t="n" r="E4" s="6">
        <v>4615000</v>
      </c>
    </row>
    <row spans="1:7" r="5">
      <c t="s" r="A5" s="4">
        <v>91</v>
      </c>
      <c t="n" r="E5" s="6">
        <v>89484000</v>
      </c>
      <c t="n" r="F5" s="6">
        <v>79980000</v>
      </c>
      <c t="n" r="G5" s="6">
        <v>0</v>
      </c>
    </row>
    <row spans="1:7" r="6">
      <c t="s" r="A6" s="4">
        <v>78</v>
      </c>
      <c t="n" r="E6" s="6">
        <v>24369000</v>
      </c>
      <c t="n" r="F6" s="6">
        <v>15392000</v>
      </c>
      <c t="n" r="G6" s="6">
        <v>0</v>
      </c>
    </row>
    <row spans="1:7" r="7">
      <c t="s" r="A7" s="4">
        <v>579</v>
      </c>
      <c t="n" r="E7" s="6">
        <v>3060000</v>
      </c>
      <c t="n" r="F7" s="6">
        <v>2750000</v>
      </c>
      <c t="n" r="G7" s="7">
        <v>5672000</v>
      </c>
    </row>
    <row spans="1:7" r="8">
      <c t="s" r="A8" s="4">
        <v>366</v>
      </c>
    </row>
    <row spans="1:7" r="9">
      <c t="s" r="A9" s="3">
        <v>311</v>
      </c>
    </row>
    <row spans="1:7" r="10">
      <c t="s" r="A10" s="4">
        <v>367</v>
      </c>
      <c t="n" r="B10" s="7">
        <v>7000000</v>
      </c>
    </row>
    <row spans="1:7" r="11">
      <c t="s" r="A11" s="4">
        <v>580</v>
      </c>
    </row>
    <row spans="1:7" r="12">
      <c t="s" r="A12" s="3">
        <v>311</v>
      </c>
    </row>
    <row spans="1:7" r="13">
      <c t="s" r="A13" s="4">
        <v>581</v>
      </c>
      <c t="s" r="B13" s="4">
        <v>453</v>
      </c>
    </row>
    <row spans="1:7" r="14">
      <c t="s" r="A14" s="4">
        <v>582</v>
      </c>
      <c t="s" r="B14" s="4">
        <v>399</v>
      </c>
    </row>
    <row spans="1:7" r="15">
      <c t="s" r="A15" s="4">
        <v>578</v>
      </c>
      <c t="n" r="E15" s="6">
        <v>4748000</v>
      </c>
    </row>
    <row spans="1:7" r="16">
      <c t="s" r="A16" s="4">
        <v>315</v>
      </c>
    </row>
    <row spans="1:7" r="17">
      <c t="s" r="A17" s="3">
        <v>311</v>
      </c>
    </row>
    <row spans="1:7" r="18">
      <c t="s" r="A18" s="4">
        <v>172</v>
      </c>
      <c t="n" r="B18" s="7">
        <v>85000000</v>
      </c>
    </row>
    <row spans="1:7" r="19">
      <c t="s" r="A19" s="4">
        <v>368</v>
      </c>
      <c t="n" r="B19" s="7">
        <v>8500000</v>
      </c>
    </row>
    <row spans="1:7" r="20">
      <c t="s" r="A20" s="4">
        <v>543</v>
      </c>
      <c t="s" r="B20" s="4">
        <v>393</v>
      </c>
      <c t="s" r="D20" s="4">
        <v>393</v>
      </c>
    </row>
    <row spans="1:7" r="21">
      <c t="s" r="A21" s="4">
        <v>79</v>
      </c>
      <c t="n" r="B21" s="7">
        <v>4624000</v>
      </c>
    </row>
    <row spans="1:7" r="22">
      <c t="s" r="A22" s="4">
        <v>394</v>
      </c>
      <c t="s" r="B22" s="4">
        <v>395</v>
      </c>
      <c t="s" r="D22" s="4">
        <v>395</v>
      </c>
    </row>
    <row spans="1:7" r="23">
      <c t="s" r="A23" s="4">
        <v>583</v>
      </c>
      <c t="n" r="B23" s="7">
        <v>9100000</v>
      </c>
    </row>
    <row spans="1:7" r="24">
      <c t="s" r="A24" s="4">
        <v>578</v>
      </c>
      <c t="n" r="B24" s="6">
        <v>4748000</v>
      </c>
    </row>
    <row spans="1:7" r="25">
      <c t="s" r="A25" s="4">
        <v>584</v>
      </c>
      <c t="n" r="B25" s="6">
        <v>9108000</v>
      </c>
      <c t="n" r="C25" s="7">
        <v>8535000</v>
      </c>
      <c t="n" r="E25" s="6">
        <v>7083000</v>
      </c>
      <c t="n" r="F25" s="6">
        <v>8535000</v>
      </c>
    </row>
    <row spans="1:7" r="26">
      <c t="s" r="A26" s="4">
        <v>91</v>
      </c>
      <c t="n" r="B26" s="6">
        <v>79980000</v>
      </c>
      <c t="n" r="F26" s="6">
        <v>79980000</v>
      </c>
    </row>
    <row spans="1:7" r="27">
      <c t="s" r="A27" s="4">
        <v>563</v>
      </c>
      <c t="n" r="B27" s="6">
        <v>660000</v>
      </c>
      <c t="n" r="C27" s="7">
        <v>660000</v>
      </c>
      <c t="n" r="F27" s="6">
        <v>660000</v>
      </c>
    </row>
    <row spans="1:7" r="28">
      <c t="s" r="A28" s="4">
        <v>78</v>
      </c>
      <c t="n" r="E28" s="6">
        <v>24369000</v>
      </c>
      <c t="n" r="F28" s="6">
        <v>15392000</v>
      </c>
    </row>
    <row spans="1:7" r="29">
      <c t="s" r="A29" s="4">
        <v>370</v>
      </c>
    </row>
    <row spans="1:7" r="30">
      <c t="s" r="A30" s="3">
        <v>311</v>
      </c>
    </row>
    <row spans="1:7" r="31">
      <c t="s" r="A31" s="4">
        <v>371</v>
      </c>
      <c t="n" r="B31" s="6">
        <v>20000000</v>
      </c>
    </row>
    <row spans="1:7" r="32">
      <c t="s" r="A32" s="4">
        <v>585</v>
      </c>
      <c t="n" r="B32" s="6">
        <v>20000000</v>
      </c>
    </row>
    <row spans="1:7" r="33">
      <c t="s" r="A33" s="4">
        <v>369</v>
      </c>
    </row>
    <row spans="1:7" r="34">
      <c t="s" r="A34" s="3">
        <v>311</v>
      </c>
    </row>
    <row spans="1:7" r="35">
      <c t="s" r="A35" s="4">
        <v>367</v>
      </c>
      <c t="n" r="B35" s="6">
        <v>7000000</v>
      </c>
    </row>
    <row spans="1:7" r="36">
      <c t="s" r="A36" s="4">
        <v>578</v>
      </c>
      <c t="n" r="B36" s="7">
        <v>4748000</v>
      </c>
    </row>
    <row spans="1:7" r="37">
      <c t="s" r="A37" s="4">
        <v>579</v>
      </c>
      <c t="n" r="E37" s="7">
        <v>375000</v>
      </c>
      <c t="n" r="F37" s="7">
        <v>209000</v>
      </c>
    </row>
    <row spans="1:7" r="38">
      <c t="s" r="A38" s="4">
        <v>586</v>
      </c>
    </row>
    <row spans="1:7" r="39">
      <c t="s" r="A39" s="3">
        <v>311</v>
      </c>
    </row>
    <row spans="1:7" r="40">
      <c t="s" r="A40" s="4">
        <v>405</v>
      </c>
      <c t="s" r="C40" s="4">
        <v>40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87</v>
      </c>
      <c t="s" r="B1" s="2">
        <v>374</v>
      </c>
      <c t="s" r="C1" s="2">
        <v>2</v>
      </c>
      <c t="s" r="D1" s="2">
        <v>30</v>
      </c>
      <c t="s" r="E1" s="2">
        <v>76</v>
      </c>
    </row>
    <row spans="1:5" r="2">
      <c t="s" r="A2" s="3">
        <v>311</v>
      </c>
    </row>
    <row spans="1:5" r="3">
      <c t="s" r="A3" s="4">
        <v>578</v>
      </c>
      <c t="n" r="C3" s="7">
        <v>4615</v>
      </c>
    </row>
    <row spans="1:5" r="4">
      <c t="s" r="A4" s="4">
        <v>91</v>
      </c>
      <c t="n" r="C4" s="6">
        <v>89484</v>
      </c>
      <c t="n" r="D4" s="7">
        <v>79980</v>
      </c>
      <c t="n" r="E4" s="7">
        <v>0</v>
      </c>
    </row>
    <row spans="1:5" r="5">
      <c t="s" r="A5" s="4">
        <v>315</v>
      </c>
    </row>
    <row spans="1:5" r="6">
      <c t="s" r="A6" s="3">
        <v>311</v>
      </c>
    </row>
    <row spans="1:5" r="7">
      <c t="s" r="A7" s="4">
        <v>588</v>
      </c>
      <c t="n" r="B7" s="7">
        <v>89624</v>
      </c>
    </row>
    <row spans="1:5" r="8">
      <c t="s" r="A8" s="4">
        <v>578</v>
      </c>
      <c t="n" r="B8" s="6">
        <v>4748</v>
      </c>
    </row>
    <row spans="1:5" r="9">
      <c t="s" r="A9" s="4">
        <v>589</v>
      </c>
      <c t="n" r="B9" s="6">
        <v>-4624</v>
      </c>
    </row>
    <row spans="1:5" r="10">
      <c t="s" r="A10" s="4">
        <v>563</v>
      </c>
      <c t="n" r="B10" s="6">
        <v>-660</v>
      </c>
      <c t="n" r="D10" s="6">
        <v>-660</v>
      </c>
    </row>
    <row spans="1:5" r="11">
      <c t="s" r="A11" s="4">
        <v>590</v>
      </c>
      <c t="n" r="B11" s="6">
        <v>-9108</v>
      </c>
      <c t="n" r="C11" s="7">
        <v>-7083</v>
      </c>
      <c t="n" r="D11" s="6">
        <v>-8535</v>
      </c>
    </row>
    <row spans="1:5" r="12">
      <c t="s" r="A12" s="4">
        <v>91</v>
      </c>
      <c t="n" r="B12" s="7">
        <v>79980</v>
      </c>
      <c t="n" r="D12" s="7">
        <v>7998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91</v>
      </c>
      <c t="s" r="B1" s="2">
        <v>485</v>
      </c>
      <c t="s" r="C1" s="2">
        <v>2</v>
      </c>
      <c t="s" r="D1" s="2">
        <v>30</v>
      </c>
      <c t="s" r="E1" s="2">
        <v>76</v>
      </c>
    </row>
    <row spans="1:5" r="2">
      <c t="s" r="A2" s="3">
        <v>361</v>
      </c>
    </row>
    <row spans="1:5" r="3">
      <c t="s" r="A3" s="4">
        <v>88</v>
      </c>
      <c t="n" r="C3" s="7">
        <v>-2000</v>
      </c>
      <c t="n" r="D3" s="7">
        <v>0</v>
      </c>
      <c t="n" r="E3" s="7">
        <v>0</v>
      </c>
    </row>
    <row spans="1:5" r="4">
      <c t="s" r="A4" s="4">
        <v>592</v>
      </c>
    </row>
    <row spans="1:5" r="5">
      <c t="s" r="A5" s="3">
        <v>361</v>
      </c>
    </row>
    <row spans="1:5" r="6">
      <c t="s" r="A6" s="4">
        <v>593</v>
      </c>
      <c t="n" r="B6" s="7">
        <v>20000</v>
      </c>
    </row>
    <row spans="1:5" r="7">
      <c t="s" r="A7" s="4">
        <v>594</v>
      </c>
      <c t="n" r="B7" s="6">
        <v>8718</v>
      </c>
    </row>
    <row spans="1:5" r="8">
      <c t="s" r="A8" s="4">
        <v>368</v>
      </c>
      <c t="n" r="B8" s="7">
        <v>2000</v>
      </c>
    </row>
    <row spans="1:5" r="9">
      <c t="s" r="A9" s="4">
        <v>543</v>
      </c>
      <c t="s" r="B9" s="4">
        <v>399</v>
      </c>
    </row>
    <row spans="1:5" r="10">
      <c t="s" r="A10" s="4">
        <v>143</v>
      </c>
      <c t="n" r="B10" s="6">
        <v>11995202</v>
      </c>
    </row>
    <row spans="1:5" r="11">
      <c t="s" r="A11" s="4">
        <v>363</v>
      </c>
      <c t="n" r="B11" s="7">
        <v>95000</v>
      </c>
    </row>
    <row spans="1:5" r="12">
      <c t="s" r="A12" s="4">
        <v>595</v>
      </c>
      <c t="n" r="B12" s="6">
        <v>88234</v>
      </c>
    </row>
    <row spans="1:5" r="13">
      <c t="s" r="A13" s="4">
        <v>142</v>
      </c>
      <c t="n" r="B13" s="6">
        <v>15234</v>
      </c>
    </row>
    <row spans="1:5" r="14">
      <c t="s" r="A14" s="4">
        <v>596</v>
      </c>
      <c t="n" r="B14" s="6">
        <v>53000</v>
      </c>
    </row>
    <row spans="1:5" r="15">
      <c t="s" r="A15" s="4">
        <v>563</v>
      </c>
      <c t="n" r="D15" s="7">
        <v>300</v>
      </c>
    </row>
    <row spans="1:5" r="16">
      <c t="s" r="A16" s="4">
        <v>597</v>
      </c>
    </row>
    <row spans="1:5" r="17">
      <c t="s" r="A17" s="3">
        <v>361</v>
      </c>
    </row>
    <row spans="1:5" r="18">
      <c t="s" r="A18" s="4">
        <v>596</v>
      </c>
      <c t="n" r="B18" s="7">
        <v>53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98</v>
      </c>
      <c t="s" r="B1" s="2">
        <v>2</v>
      </c>
      <c t="s" r="C1" s="2">
        <v>30</v>
      </c>
      <c t="s" r="D1" s="2">
        <v>485</v>
      </c>
    </row>
    <row spans="1:4" r="2">
      <c t="s" r="A2" s="3">
        <v>361</v>
      </c>
    </row>
    <row spans="1:4" r="3">
      <c t="s" r="A3" s="4">
        <v>42</v>
      </c>
      <c t="n" r="B3" s="7">
        <v>6234</v>
      </c>
      <c t="n" r="C3" s="7">
        <v>6234</v>
      </c>
    </row>
    <row spans="1:4" r="4">
      <c t="s" r="A4" s="4">
        <v>592</v>
      </c>
    </row>
    <row spans="1:4" r="5">
      <c t="s" r="A5" s="3">
        <v>361</v>
      </c>
    </row>
    <row spans="1:4" r="6">
      <c t="s" r="A6" s="4">
        <v>32</v>
      </c>
      <c t="n" r="D6" s="7">
        <v>74</v>
      </c>
    </row>
    <row spans="1:4" r="7">
      <c t="s" r="A7" s="4">
        <v>166</v>
      </c>
      <c t="n" r="D7" s="6">
        <v>34</v>
      </c>
    </row>
    <row spans="1:4" r="8">
      <c t="s" r="A8" s="4">
        <v>513</v>
      </c>
      <c t="n" r="D8" s="6">
        <v>4</v>
      </c>
    </row>
    <row spans="1:4" r="9">
      <c t="s" r="A9" s="4">
        <v>41</v>
      </c>
      <c t="n" r="D9" s="6">
        <v>102500</v>
      </c>
    </row>
    <row spans="1:4" r="10">
      <c t="s" r="A10" s="4">
        <v>42</v>
      </c>
      <c t="n" r="D10" s="6">
        <v>6234</v>
      </c>
    </row>
    <row spans="1:4" r="11">
      <c t="s" r="A11" s="4">
        <v>47</v>
      </c>
      <c t="n" r="D11" s="6">
        <v>-112</v>
      </c>
    </row>
    <row spans="1:4" r="12">
      <c t="s" r="A12" s="4">
        <v>59</v>
      </c>
      <c t="n" r="D12" s="6">
        <v>-20500</v>
      </c>
    </row>
    <row spans="1:4" r="13">
      <c t="s" r="A13" s="4">
        <v>599</v>
      </c>
      <c t="n" r="D13" s="7">
        <v>8823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50</v>
      </c>
      <c t="s" r="B1" s="2">
        <v>1</v>
      </c>
    </row>
    <row spans="1:3" r="2">
      <c t="s" r="B2" s="2">
        <v>2</v>
      </c>
      <c t="s" r="C2" s="2">
        <v>76</v>
      </c>
    </row>
    <row spans="1:3" r="3">
      <c t="s" r="A3" s="3">
        <v>151</v>
      </c>
    </row>
    <row spans="1:3" r="4">
      <c t="s" r="A4" s="4">
        <v>152</v>
      </c>
      <c t="n" r="C4" s="7">
        <v>3328</v>
      </c>
    </row>
    <row spans="1:3" r="5">
      <c t="s" r="A5" s="4">
        <v>153</v>
      </c>
      <c t="n" r="C5" s="6">
        <v>4529</v>
      </c>
    </row>
    <row spans="1:3" r="6">
      <c t="s" r="A6" s="4">
        <v>154</v>
      </c>
      <c t="n" r="C6" s="7">
        <v>371</v>
      </c>
    </row>
    <row spans="1:3" r="7">
      <c t="s" r="A7" s="4">
        <v>155</v>
      </c>
      <c t="n" r="B7" s="7">
        <v>631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22"/>
    <col customWidth="1" max="3" min="3" width="21"/>
  </cols>
  <sheetData>
    <row spans="1:3" r="1">
      <c t="s" r="A1" s="1">
        <v>600</v>
      </c>
      <c t="s" r="B1" s="2">
        <v>601</v>
      </c>
      <c t="s" r="C1" s="2">
        <v>1</v>
      </c>
    </row>
    <row spans="1:3" r="2">
      <c t="s" r="B2" s="2">
        <v>602</v>
      </c>
      <c t="s" r="C2" s="2">
        <v>603</v>
      </c>
    </row>
    <row spans="1:3" r="3">
      <c t="s" r="A3" s="3">
        <v>212</v>
      </c>
    </row>
    <row spans="1:3" r="4">
      <c t="s" r="A4" s="4">
        <v>604</v>
      </c>
      <c t="n" r="B4" s="6">
        <v>100</v>
      </c>
    </row>
    <row spans="1:3" r="5">
      <c t="s" r="A5" s="4">
        <v>605</v>
      </c>
      <c t="n" r="B5" s="6">
        <v>16</v>
      </c>
    </row>
    <row spans="1:3" r="6">
      <c t="s" r="A6" s="4">
        <v>606</v>
      </c>
      <c t="n" r="C6" s="7">
        <v>58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21"/>
  </cols>
  <sheetData>
    <row spans="1:2" r="1">
      <c t="s" r="A1" s="1">
        <v>607</v>
      </c>
      <c t="s" r="B1" s="2">
        <v>1</v>
      </c>
    </row>
    <row spans="1:2" r="2">
      <c t="s" r="B2" s="2">
        <v>603</v>
      </c>
    </row>
    <row spans="1:2" r="3">
      <c t="s" r="A3" s="3">
        <v>608</v>
      </c>
    </row>
    <row spans="1:2" r="4">
      <c t="s" r="A4" s="4">
        <v>609</v>
      </c>
      <c t="n" r="B4" s="7">
        <v>0</v>
      </c>
    </row>
    <row spans="1:2" r="5">
      <c t="s" r="A5" s="4">
        <v>610</v>
      </c>
      <c t="n" r="B5" s="6">
        <v>588</v>
      </c>
    </row>
    <row spans="1:2" r="6">
      <c t="s" r="A6" s="4">
        <v>611</v>
      </c>
      <c t="n" r="B6" s="6">
        <v>-588</v>
      </c>
    </row>
    <row spans="1:2" r="7">
      <c t="s" r="A7" s="4">
        <v>612</v>
      </c>
      <c t="n" r="B7" s="7">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59"/>
    <col customWidth="1" max="2" min="2" width="14"/>
    <col customWidth="1" max="3" min="3" width="17"/>
    <col customWidth="1" max="4" min="4" width="14"/>
    <col customWidth="1" max="5" min="5" width="14"/>
    <col customWidth="1" max="6" min="6" width="14"/>
  </cols>
  <sheetData>
    <row spans="1:6" r="1">
      <c t="s" r="A1" s="1">
        <v>613</v>
      </c>
      <c t="s" r="B1" s="2">
        <v>614</v>
      </c>
      <c t="s" r="C1" s="2">
        <v>615</v>
      </c>
      <c t="s" r="D1" s="2">
        <v>2</v>
      </c>
      <c t="s" r="E1" s="2">
        <v>30</v>
      </c>
      <c t="s" r="F1" s="2">
        <v>76</v>
      </c>
    </row>
    <row spans="1:6" r="2">
      <c t="s" r="A2" s="3">
        <v>616</v>
      </c>
    </row>
    <row spans="1:6" r="3">
      <c t="s" r="A3" s="4">
        <v>617</v>
      </c>
      <c t="n" r="D3" s="7">
        <v>1530</v>
      </c>
      <c t="n" r="E3" s="7">
        <v>870</v>
      </c>
      <c t="n" r="F3" s="7">
        <v>829</v>
      </c>
    </row>
    <row spans="1:6" r="4">
      <c t="s" r="A4" s="4">
        <v>618</v>
      </c>
      <c t="n" r="D4" s="6">
        <v>2499</v>
      </c>
    </row>
    <row spans="1:6" r="5">
      <c t="s" r="A5" s="4">
        <v>538</v>
      </c>
      <c t="n" r="D5" s="6">
        <v>388</v>
      </c>
    </row>
    <row spans="1:6" r="6">
      <c t="s" r="A6" s="4">
        <v>619</v>
      </c>
      <c t="n" r="D6" s="6">
        <v>1253</v>
      </c>
    </row>
    <row spans="1:6" r="7">
      <c t="s" r="A7" s="4">
        <v>620</v>
      </c>
    </row>
    <row spans="1:6" r="8">
      <c t="s" r="A8" s="3">
        <v>616</v>
      </c>
    </row>
    <row spans="1:6" r="9">
      <c t="s" r="A9" s="4">
        <v>621</v>
      </c>
      <c t="s" r="B9" s="4">
        <v>622</v>
      </c>
    </row>
    <row spans="1:6" r="10">
      <c t="s" r="A10" s="4">
        <v>623</v>
      </c>
    </row>
    <row spans="1:6" r="11">
      <c t="s" r="A11" s="3">
        <v>616</v>
      </c>
    </row>
    <row spans="1:6" r="12">
      <c t="s" r="A12" s="4">
        <v>624</v>
      </c>
      <c t="n" r="D12" s="6">
        <v>332</v>
      </c>
    </row>
    <row spans="1:6" r="13">
      <c t="s" r="A13" s="4">
        <v>625</v>
      </c>
      <c t="n" r="D13" s="6">
        <v>36</v>
      </c>
    </row>
    <row spans="1:6" r="14">
      <c t="s" r="A14" s="4">
        <v>626</v>
      </c>
      <c t="n" r="D14" s="7">
        <v>382</v>
      </c>
    </row>
    <row spans="1:6" r="15">
      <c t="s" r="A15" s="4">
        <v>627</v>
      </c>
    </row>
    <row spans="1:6" r="16">
      <c t="s" r="A16" s="3">
        <v>616</v>
      </c>
    </row>
    <row spans="1:6" r="17">
      <c t="s" r="A17" s="4">
        <v>628</v>
      </c>
      <c t="s" r="D17" s="4">
        <v>629</v>
      </c>
    </row>
    <row spans="1:6" r="18">
      <c t="s" r="A18" s="4">
        <v>630</v>
      </c>
      <c t="s" r="C18" s="4">
        <v>631</v>
      </c>
    </row>
    <row spans="1:6" r="19">
      <c t="s" r="A19" s="4">
        <v>632</v>
      </c>
    </row>
    <row spans="1:6" r="20">
      <c t="s" r="A20" s="3">
        <v>616</v>
      </c>
    </row>
    <row spans="1:6" r="21">
      <c t="s" r="A21" s="4">
        <v>628</v>
      </c>
      <c t="s" r="D21" s="4">
        <v>493</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9"/>
    <col customWidth="1" max="2" min="2" width="21"/>
  </cols>
  <sheetData>
    <row spans="1:2" r="1">
      <c t="s" r="A1" s="1">
        <v>633</v>
      </c>
      <c t="s" r="B1" s="2">
        <v>603</v>
      </c>
    </row>
    <row spans="1:2" r="2">
      <c t="s" r="A2" s="3">
        <v>215</v>
      </c>
    </row>
    <row spans="1:2" r="3">
      <c t="n" r="A3" s="6">
        <v>2016</v>
      </c>
      <c t="n" r="B3" s="7">
        <v>1783</v>
      </c>
    </row>
    <row spans="1:2" r="4">
      <c t="n" r="A4" s="6">
        <v>2017</v>
      </c>
      <c t="n" r="B4" s="6">
        <v>1838</v>
      </c>
    </row>
    <row spans="1:2" r="5">
      <c t="n" r="A5" s="6">
        <v>2018</v>
      </c>
      <c t="n" r="B5" s="6">
        <v>1896</v>
      </c>
    </row>
    <row spans="1:2" r="6">
      <c t="n" r="A6" s="6">
        <v>2019</v>
      </c>
      <c t="n" r="B6" s="6">
        <v>1955</v>
      </c>
    </row>
    <row spans="1:2" r="7">
      <c t="n" r="A7" s="6">
        <v>2020</v>
      </c>
      <c t="n" r="B7" s="6">
        <v>1234</v>
      </c>
    </row>
    <row spans="1:2" r="8">
      <c t="s" r="A8" s="4">
        <v>634</v>
      </c>
      <c t="n" r="B8" s="6">
        <v>1949</v>
      </c>
    </row>
    <row spans="1:2" r="9">
      <c t="s" r="A9" s="4">
        <v>117</v>
      </c>
      <c t="n" r="B9" s="7">
        <v>1065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r="A1" s="1">
        <v>635</v>
      </c>
      <c t="s" r="B1" s="2">
        <v>603</v>
      </c>
    </row>
    <row spans="1:2" r="2">
      <c t="s" r="A2" s="3">
        <v>218</v>
      </c>
    </row>
    <row spans="1:2" r="3">
      <c t="n" r="A3" s="6">
        <v>2015</v>
      </c>
      <c t="n" r="B3" s="7">
        <v>6666</v>
      </c>
    </row>
    <row spans="1:2" r="4">
      <c t="n" r="A4" s="6">
        <v>2016</v>
      </c>
      <c t="n" r="B4" s="6">
        <v>6667</v>
      </c>
    </row>
    <row spans="1:2" r="5">
      <c t="n" r="A5" s="6">
        <v>2018</v>
      </c>
      <c t="n" r="B5" s="6">
        <v>6667</v>
      </c>
    </row>
    <row spans="1:2" r="6">
      <c t="n" r="A6" s="6">
        <v>2019</v>
      </c>
      <c t="n" r="B6" s="6">
        <v>0</v>
      </c>
    </row>
    <row spans="1:2" r="7">
      <c t="s" r="A7" s="4">
        <v>636</v>
      </c>
      <c t="n" r="B7" s="6">
        <v>0</v>
      </c>
    </row>
    <row spans="1:2" r="8">
      <c t="s" r="A8" s="4">
        <v>634</v>
      </c>
      <c t="n" r="B8" s="6">
        <v>7000</v>
      </c>
    </row>
    <row spans="1:2" r="9">
      <c t="s" r="A9" s="4">
        <v>637</v>
      </c>
      <c t="n" r="B9" s="6">
        <v>27000</v>
      </c>
    </row>
    <row spans="1:2" r="10">
      <c t="s" r="A10" s="4">
        <v>638</v>
      </c>
      <c t="n" r="B10" s="6">
        <v>-4615</v>
      </c>
    </row>
    <row spans="1:2" r="11">
      <c t="s" r="A11" s="4">
        <v>639</v>
      </c>
      <c t="n" r="B11" s="6">
        <v>22385</v>
      </c>
    </row>
    <row spans="1:2" r="12">
      <c t="s" r="A12" s="4">
        <v>640</v>
      </c>
      <c t="n" r="B12" s="6">
        <v>-6414</v>
      </c>
    </row>
    <row spans="1:2" r="13">
      <c t="s" r="A13" s="4">
        <v>641</v>
      </c>
      <c t="n" r="B13" s="7">
        <v>1597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J49"/>
  <sheetViews>
    <sheetView workbookViewId="0">
      <selection activeCell="A1" sqref="A1"/>
    </sheetView>
  </sheetViews>
  <sheetFormatPr baseColWidth="10" defaultRowHeight="15"/>
  <cols>
    <col customWidth="1" max="1" min="1" width="80"/>
    <col customWidth="1" max="2" min="2" width="44"/>
    <col customWidth="1" max="3" min="3" width="20"/>
    <col customWidth="1" max="4" min="4" width="14"/>
    <col customWidth="1" max="5" min="5" width="30"/>
    <col customWidth="1" max="6" min="6" width="37"/>
    <col customWidth="1" max="7" min="7" width="31"/>
    <col customWidth="1" max="8" min="8" width="21"/>
    <col customWidth="1" max="9" min="9" width="24"/>
    <col customWidth="1" max="10" min="10" width="21"/>
  </cols>
  <sheetData>
    <row spans="1:10" r="1">
      <c t="s" r="A1" s="1">
        <v>642</v>
      </c>
      <c t="s" r="B1" s="2">
        <v>601</v>
      </c>
      <c t="s" r="F1" s="2">
        <v>1</v>
      </c>
    </row>
    <row spans="1:10" r="2">
      <c t="s" r="B2" s="2">
        <v>643</v>
      </c>
      <c t="s" r="C2" s="2">
        <v>644</v>
      </c>
      <c t="s" r="D2" s="2">
        <v>645</v>
      </c>
      <c t="s" r="E2" s="2">
        <v>646</v>
      </c>
      <c t="s" r="F2" s="2">
        <v>647</v>
      </c>
      <c t="s" r="G2" s="2">
        <v>380</v>
      </c>
      <c t="s" r="H2" s="2">
        <v>357</v>
      </c>
      <c t="s" r="I2" s="2">
        <v>648</v>
      </c>
      <c t="s" r="J2" s="2">
        <v>649</v>
      </c>
    </row>
    <row spans="1:10" r="3">
      <c t="s" r="A3" s="3">
        <v>650</v>
      </c>
    </row>
    <row spans="1:10" r="4">
      <c t="s" r="A4" s="4">
        <v>579</v>
      </c>
      <c t="n" r="F4" s="7">
        <v>3060000</v>
      </c>
      <c t="n" r="G4" s="7">
        <v>2750000</v>
      </c>
      <c t="n" r="H4" s="7">
        <v>5672000</v>
      </c>
    </row>
    <row spans="1:10" r="5">
      <c t="s" r="A5" s="4">
        <v>651</v>
      </c>
      <c t="n" r="C5" s="6">
        <v>1973025</v>
      </c>
    </row>
    <row spans="1:10" r="6">
      <c t="s" r="A6" s="4">
        <v>652</v>
      </c>
      <c t="n" r="I6" s="7">
        <v>20</v>
      </c>
    </row>
    <row spans="1:10" r="7">
      <c t="s" r="A7" s="4">
        <v>653</v>
      </c>
      <c t="s" r="C7" s="4">
        <v>622</v>
      </c>
      <c t="s" r="D7" s="4">
        <v>654</v>
      </c>
    </row>
    <row spans="1:10" r="8">
      <c t="s" r="A8" s="4">
        <v>578</v>
      </c>
      <c t="n" r="F8" s="6">
        <v>4615000</v>
      </c>
    </row>
    <row spans="1:10" r="9">
      <c t="s" r="A9" s="4">
        <v>655</v>
      </c>
    </row>
    <row spans="1:10" r="10">
      <c t="s" r="A10" s="3">
        <v>650</v>
      </c>
    </row>
    <row spans="1:10" r="11">
      <c t="s" r="A11" s="4">
        <v>51</v>
      </c>
      <c t="n" r="F11" s="6">
        <v>4000000</v>
      </c>
    </row>
    <row spans="1:10" r="12">
      <c t="s" r="A12" s="4">
        <v>656</v>
      </c>
      <c t="n" r="B12" s="7">
        <v>32000</v>
      </c>
    </row>
    <row spans="1:10" r="13">
      <c t="s" r="A13" s="4">
        <v>657</v>
      </c>
      <c t="n" r="B13" s="6">
        <v>2</v>
      </c>
    </row>
    <row spans="1:10" r="14">
      <c t="s" r="A14" s="4">
        <v>658</v>
      </c>
      <c t="n" r="B14" s="7">
        <v>32000</v>
      </c>
    </row>
    <row spans="1:10" r="15">
      <c t="s" r="A15" s="4">
        <v>659</v>
      </c>
      <c t="n" r="B15" s="6">
        <v>32000</v>
      </c>
    </row>
    <row spans="1:10" r="16">
      <c t="s" r="A16" s="4">
        <v>660</v>
      </c>
      <c t="n" r="B16" s="6">
        <v>32000</v>
      </c>
    </row>
    <row spans="1:10" r="17">
      <c t="s" r="A17" s="4">
        <v>661</v>
      </c>
      <c t="n" r="B17" s="7">
        <v>241000</v>
      </c>
    </row>
    <row spans="1:10" r="18">
      <c t="s" r="A18" s="4">
        <v>662</v>
      </c>
    </row>
    <row spans="1:10" r="19">
      <c t="s" r="A19" s="3">
        <v>650</v>
      </c>
    </row>
    <row spans="1:10" r="20">
      <c t="s" r="A20" s="4">
        <v>51</v>
      </c>
      <c t="n" r="F20" s="7">
        <v>4000000</v>
      </c>
    </row>
    <row spans="1:10" r="21">
      <c t="s" r="A21" s="4">
        <v>663</v>
      </c>
      <c t="s" r="F21" s="4">
        <v>664</v>
      </c>
    </row>
    <row spans="1:10" r="22">
      <c t="s" r="A22" s="4">
        <v>665</v>
      </c>
      <c t="s" r="B22" s="4">
        <v>666</v>
      </c>
    </row>
    <row spans="1:10" r="23">
      <c t="s" r="A23" s="4">
        <v>667</v>
      </c>
    </row>
    <row spans="1:10" r="24">
      <c t="s" r="A24" s="3">
        <v>650</v>
      </c>
    </row>
    <row spans="1:10" r="25">
      <c t="s" r="A25" s="4">
        <v>651</v>
      </c>
      <c t="n" r="B25" s="6">
        <v>63559</v>
      </c>
      <c t="n" r="E25" s="6">
        <v>3306</v>
      </c>
    </row>
    <row spans="1:10" r="26">
      <c t="s" r="A26" s="4">
        <v>668</v>
      </c>
      <c t="n" r="B26" s="6">
        <v>31779</v>
      </c>
      <c t="n" r="F26" s="6">
        <v>31779</v>
      </c>
    </row>
    <row spans="1:10" r="27">
      <c t="s" r="A27" s="4">
        <v>652</v>
      </c>
      <c t="n" r="B27" s="9">
        <v>9.44</v>
      </c>
      <c t="n" r="E27" s="9">
        <v>30.24</v>
      </c>
      <c t="n" r="F27" s="9">
        <v>9.44</v>
      </c>
      <c t="n" r="G27" s="9">
        <v>9.44</v>
      </c>
    </row>
    <row spans="1:10" r="28">
      <c t="s" r="A28" s="4">
        <v>653</v>
      </c>
      <c t="s" r="B28" s="4">
        <v>654</v>
      </c>
      <c t="s" r="E28" s="4">
        <v>456</v>
      </c>
    </row>
    <row spans="1:10" r="29">
      <c t="s" r="A29" s="4">
        <v>578</v>
      </c>
      <c t="n" r="B29" s="7">
        <v>558000</v>
      </c>
      <c t="n" r="G29" s="7">
        <v>558000</v>
      </c>
      <c t="n" r="J29" s="7">
        <v>76000</v>
      </c>
    </row>
    <row spans="1:10" r="30">
      <c t="s" r="A30" s="4">
        <v>669</v>
      </c>
    </row>
    <row spans="1:10" r="31">
      <c t="s" r="A31" s="3">
        <v>650</v>
      </c>
    </row>
    <row spans="1:10" r="32">
      <c t="s" r="A32" s="4">
        <v>670</v>
      </c>
      <c t="s" r="B32" s="4">
        <v>671</v>
      </c>
    </row>
    <row spans="1:10" r="33">
      <c t="s" r="A33" s="4">
        <v>672</v>
      </c>
    </row>
    <row spans="1:10" r="34">
      <c t="s" r="A34" s="3">
        <v>650</v>
      </c>
    </row>
    <row spans="1:10" r="35">
      <c t="s" r="A35" s="4">
        <v>51</v>
      </c>
      <c t="n" r="F35" s="7">
        <v>20000000</v>
      </c>
    </row>
    <row spans="1:10" r="36">
      <c t="s" r="A36" s="4">
        <v>673</v>
      </c>
      <c t="s" r="F36" s="4">
        <v>674</v>
      </c>
    </row>
    <row spans="1:10" r="37">
      <c t="s" r="A37" s="4">
        <v>675</v>
      </c>
      <c t="n" r="B37" s="7">
        <v>20000000</v>
      </c>
      <c t="n" r="F37" s="7">
        <v>20000000</v>
      </c>
      <c t="n" r="G37" s="6">
        <v>20000000</v>
      </c>
    </row>
    <row spans="1:10" r="38">
      <c t="s" r="A38" s="4">
        <v>676</v>
      </c>
      <c t="s" r="F38" s="4">
        <v>666</v>
      </c>
    </row>
    <row spans="1:10" r="39">
      <c t="s" r="A39" s="4">
        <v>677</v>
      </c>
      <c t="n" r="F39" s="7">
        <v>200000</v>
      </c>
    </row>
    <row spans="1:10" r="40">
      <c t="s" r="A40" s="4">
        <v>678</v>
      </c>
    </row>
    <row spans="1:10" r="41">
      <c t="s" r="A41" s="3">
        <v>650</v>
      </c>
    </row>
    <row spans="1:10" r="42">
      <c t="s" r="A42" s="4">
        <v>670</v>
      </c>
      <c t="s" r="B42" s="4">
        <v>679</v>
      </c>
    </row>
    <row spans="1:10" r="43">
      <c t="s" r="A43" s="4">
        <v>680</v>
      </c>
    </row>
    <row spans="1:10" r="44">
      <c t="s" r="A44" s="3">
        <v>650</v>
      </c>
    </row>
    <row spans="1:10" r="45">
      <c t="s" r="A45" s="4">
        <v>675</v>
      </c>
      <c t="n" r="B45" s="7">
        <v>1450000</v>
      </c>
      <c t="n" r="F45" s="7">
        <v>0</v>
      </c>
      <c t="n" r="G45" s="7">
        <v>1450000</v>
      </c>
    </row>
    <row spans="1:10" r="46">
      <c t="s" r="A46" s="4">
        <v>681</v>
      </c>
    </row>
    <row spans="1:10" r="47">
      <c t="s" r="A47" s="3">
        <v>650</v>
      </c>
    </row>
    <row spans="1:10" r="48">
      <c t="s" r="A48" s="4">
        <v>682</v>
      </c>
      <c t="s" r="B48" s="4">
        <v>664</v>
      </c>
    </row>
    <row spans="1:10" r="49">
      <c t="s" r="A49" s="4">
        <v>683</v>
      </c>
      <c t="n" r="F49" s="10">
        <v>1.25</v>
      </c>
    </row>
  </sheetData>
  <mergeCells count="3">
    <mergeCell ref="A1:A2"/>
    <mergeCell ref="B1:E1"/>
    <mergeCell ref="F1:H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684</v>
      </c>
      <c t="s" r="B1" s="2">
        <v>601</v>
      </c>
    </row>
    <row spans="1:3" r="2">
      <c t="s" r="B2" s="2">
        <v>30</v>
      </c>
      <c t="s" r="C2" s="2">
        <v>2</v>
      </c>
    </row>
    <row spans="1:3" r="3">
      <c t="s" r="A3" s="3">
        <v>650</v>
      </c>
    </row>
    <row spans="1:3" r="4">
      <c t="s" r="A4" s="4">
        <v>578</v>
      </c>
      <c t="n" r="C4" s="7">
        <v>4615000</v>
      </c>
    </row>
    <row spans="1:3" r="5">
      <c t="s" r="A5" s="4">
        <v>580</v>
      </c>
    </row>
    <row spans="1:3" r="6">
      <c t="s" r="A6" s="3">
        <v>650</v>
      </c>
    </row>
    <row spans="1:3" r="7">
      <c t="s" r="A7" s="4">
        <v>578</v>
      </c>
      <c t="n" r="C7" s="6">
        <v>4748000</v>
      </c>
    </row>
    <row spans="1:3" r="8">
      <c t="s" r="A8" s="4">
        <v>404</v>
      </c>
    </row>
    <row spans="1:3" r="9">
      <c t="s" r="A9" s="3">
        <v>650</v>
      </c>
    </row>
    <row spans="1:3" r="10">
      <c t="s" r="A10" s="4">
        <v>405</v>
      </c>
      <c t="s" r="B10" s="4">
        <v>406</v>
      </c>
    </row>
    <row spans="1:3" r="11">
      <c t="s" r="A11" s="4">
        <v>685</v>
      </c>
    </row>
    <row spans="1:3" r="12">
      <c t="s" r="A12" s="3">
        <v>650</v>
      </c>
    </row>
    <row spans="1:3" r="13">
      <c t="s" r="A13" s="4">
        <v>51</v>
      </c>
      <c t="n" r="C13" s="6">
        <v>7000000</v>
      </c>
    </row>
    <row spans="1:3" r="14">
      <c t="s" r="A14" s="4">
        <v>675</v>
      </c>
      <c t="n" r="B14" s="7">
        <v>2461000</v>
      </c>
      <c t="n" r="C14" s="7">
        <v>2835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r="A1" s="1">
        <v>686</v>
      </c>
      <c t="s" r="B1" s="2">
        <v>374</v>
      </c>
      <c t="s" r="C1" s="2">
        <v>687</v>
      </c>
      <c t="s" r="D1" s="2">
        <v>688</v>
      </c>
      <c t="s" r="E1" s="2">
        <v>645</v>
      </c>
      <c t="s" r="F1" s="2">
        <v>2</v>
      </c>
      <c t="s" r="G1" s="2">
        <v>30</v>
      </c>
      <c t="s" r="H1" s="2">
        <v>76</v>
      </c>
    </row>
    <row spans="1:8" r="2">
      <c t="s" r="A2" s="3">
        <v>650</v>
      </c>
    </row>
    <row spans="1:8" r="3">
      <c t="s" r="A3" s="4">
        <v>689</v>
      </c>
      <c t="n" r="E3" s="6">
        <v>28125</v>
      </c>
    </row>
    <row spans="1:8" r="4">
      <c t="s" r="A4" s="4">
        <v>690</v>
      </c>
      <c t="n" r="E4" s="7">
        <v>72</v>
      </c>
    </row>
    <row spans="1:8" r="5">
      <c t="s" r="A5" s="4">
        <v>653</v>
      </c>
      <c t="s" r="D5" s="4">
        <v>622</v>
      </c>
      <c t="s" r="E5" s="4">
        <v>654</v>
      </c>
    </row>
    <row spans="1:8" r="6">
      <c t="s" r="A6" s="4">
        <v>97</v>
      </c>
      <c t="n" r="B6" s="7">
        <v>1254000</v>
      </c>
      <c t="n" r="F6" s="7">
        <v>0</v>
      </c>
      <c t="n" r="G6" s="7">
        <v>-1254000</v>
      </c>
      <c t="n" r="H6" s="7">
        <v>0</v>
      </c>
    </row>
    <row spans="1:8" r="7">
      <c t="s" r="A7" s="4">
        <v>416</v>
      </c>
    </row>
    <row spans="1:8" r="8">
      <c t="s" r="A8" s="3">
        <v>650</v>
      </c>
    </row>
    <row spans="1:8" r="9">
      <c t="s" r="A9" s="4">
        <v>691</v>
      </c>
      <c t="n" r="B9" s="6">
        <v>247000</v>
      </c>
    </row>
    <row spans="1:8" r="10">
      <c t="s" r="A10" s="4">
        <v>692</v>
      </c>
    </row>
    <row spans="1:8" r="11">
      <c t="s" r="A11" s="3">
        <v>650</v>
      </c>
    </row>
    <row spans="1:8" r="12">
      <c t="s" r="A12" s="4">
        <v>367</v>
      </c>
      <c t="n" r="C12" s="7">
        <v>30000000</v>
      </c>
    </row>
    <row spans="1:8" r="13">
      <c t="s" r="A13" s="4">
        <v>689</v>
      </c>
      <c t="n" r="C13" s="6">
        <v>28125</v>
      </c>
    </row>
    <row spans="1:8" r="14">
      <c t="s" r="A14" s="4">
        <v>690</v>
      </c>
      <c t="n" r="C14" s="7">
        <v>72</v>
      </c>
    </row>
    <row spans="1:8" r="15">
      <c t="s" r="A15" s="4">
        <v>653</v>
      </c>
      <c t="s" r="C15" s="4">
        <v>654</v>
      </c>
    </row>
    <row spans="1:8" r="16">
      <c t="s" r="A16" s="4">
        <v>693</v>
      </c>
      <c t="n" r="B16" s="7">
        <v>40041000</v>
      </c>
    </row>
    <row spans="1:8" r="17">
      <c t="s" r="A17" s="4">
        <v>694</v>
      </c>
    </row>
    <row spans="1:8" r="18">
      <c t="s" r="A18" s="3">
        <v>650</v>
      </c>
    </row>
    <row spans="1:8" r="19">
      <c t="s" r="A19" s="4">
        <v>695</v>
      </c>
      <c t="n" r="F19" s="7">
        <v>13000</v>
      </c>
      <c t="n" r="G19" s="7">
        <v>378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0"/>
    <col customWidth="1" max="3" min="3" width="27"/>
    <col customWidth="1" max="4" min="4" width="20"/>
    <col customWidth="1" max="5" min="5" width="24"/>
    <col customWidth="1" max="6" min="6" width="20"/>
  </cols>
  <sheetData>
    <row spans="1:6" r="1">
      <c t="s" r="A1" s="1">
        <v>696</v>
      </c>
      <c t="s" r="B1" s="2">
        <v>352</v>
      </c>
      <c t="s" r="C1" s="2">
        <v>697</v>
      </c>
      <c t="s" r="D1" s="2">
        <v>698</v>
      </c>
      <c t="s" r="E1" s="2">
        <v>699</v>
      </c>
      <c t="s" r="F1" s="2">
        <v>700</v>
      </c>
    </row>
    <row spans="1:6" r="2">
      <c t="s" r="A2" s="3">
        <v>701</v>
      </c>
    </row>
    <row spans="1:6" r="3">
      <c t="s" r="A3" s="4">
        <v>359</v>
      </c>
      <c t="n" r="B3" s="11">
        <v>0.125</v>
      </c>
    </row>
    <row spans="1:6" r="4">
      <c t="s" r="A4" s="4">
        <v>72</v>
      </c>
      <c t="n" r="B4" s="6">
        <v>50000000</v>
      </c>
      <c t="n" r="D4" s="6">
        <v>50000000</v>
      </c>
      <c t="n" r="F4" s="6">
        <v>50000000</v>
      </c>
    </row>
    <row spans="1:6" r="5">
      <c t="s" r="A5" s="4">
        <v>702</v>
      </c>
      <c t="n" r="E5" s="7">
        <v>18</v>
      </c>
    </row>
    <row spans="1:6" r="6">
      <c t="s" r="A6" s="4">
        <v>703</v>
      </c>
    </row>
    <row spans="1:6" r="7">
      <c t="s" r="A7" s="3">
        <v>701</v>
      </c>
    </row>
    <row spans="1:6" r="8">
      <c t="s" r="A8" s="4">
        <v>704</v>
      </c>
      <c t="n" r="C8" s="6">
        <v>5462500</v>
      </c>
    </row>
    <row spans="1:6" r="9">
      <c t="s" r="A9" s="4">
        <v>705</v>
      </c>
      <c t="n" r="C9" s="7">
        <v>9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706</v>
      </c>
      <c t="s" r="B1" s="2">
        <v>2</v>
      </c>
      <c t="s" r="C1" s="2">
        <v>707</v>
      </c>
      <c t="s" r="D1" s="2">
        <v>30</v>
      </c>
    </row>
    <row spans="1:4" r="2">
      <c t="s" r="A2" s="3">
        <v>221</v>
      </c>
    </row>
    <row spans="1:4" r="3">
      <c t="s" r="A3" s="4">
        <v>708</v>
      </c>
      <c t="n" r="B3" s="6">
        <v>10000000</v>
      </c>
      <c t="n" r="D3" s="6">
        <v>10000000</v>
      </c>
    </row>
    <row spans="1:4" r="4">
      <c t="s" r="A4" s="4">
        <v>709</v>
      </c>
      <c t="n" r="B4" s="8">
        <v>0.001</v>
      </c>
      <c t="n" r="D4" s="8">
        <v>0.001</v>
      </c>
    </row>
    <row spans="1:4" r="5">
      <c t="s" r="A5" s="4">
        <v>710</v>
      </c>
      <c t="n" r="B5" s="6">
        <v>0</v>
      </c>
      <c t="n" r="D5" s="6">
        <v>0</v>
      </c>
    </row>
    <row spans="1:4" r="6">
      <c t="s" r="A6" s="4">
        <v>711</v>
      </c>
      <c t="n" r="B6" s="6">
        <v>0</v>
      </c>
      <c t="n" r="D6" s="6">
        <v>0</v>
      </c>
    </row>
    <row spans="1:4" r="7">
      <c t="s" r="A7" s="4">
        <v>72</v>
      </c>
      <c t="n" r="B7" s="6">
        <v>50000000</v>
      </c>
      <c t="n" r="C7" s="6">
        <v>50000000</v>
      </c>
      <c t="n" r="D7" s="6">
        <v>50000000</v>
      </c>
    </row>
    <row spans="1:4" r="8">
      <c t="s" r="A8" s="4">
        <v>71</v>
      </c>
      <c t="n" r="B8" s="8">
        <v>0.001</v>
      </c>
      <c t="n" r="D8" s="8">
        <v>0.00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56</v>
      </c>
      <c t="s" r="B1" s="2">
        <v>1</v>
      </c>
    </row>
    <row spans="1:4" r="2">
      <c t="s" r="B2" s="2">
        <v>2</v>
      </c>
      <c t="s" r="C2" s="2">
        <v>30</v>
      </c>
      <c t="s" r="D2" s="2">
        <v>76</v>
      </c>
    </row>
    <row spans="1:4" r="3">
      <c t="s" r="A3" s="3">
        <v>157</v>
      </c>
    </row>
    <row spans="1:4" r="4">
      <c t="s" r="A4" s="4">
        <v>106</v>
      </c>
      <c t="n" r="B4" s="7">
        <v>26144</v>
      </c>
      <c t="n" r="C4" s="7">
        <v>8587</v>
      </c>
      <c t="n" r="D4" s="7">
        <v>-80856</v>
      </c>
    </row>
    <row spans="1:4" r="5">
      <c t="s" r="A5" s="3">
        <v>158</v>
      </c>
    </row>
    <row spans="1:4" r="6">
      <c t="s" r="A6" s="4">
        <v>147</v>
      </c>
      <c t="n" r="B6" s="6">
        <v>-5485</v>
      </c>
      <c t="n" r="C6" s="6">
        <v>0</v>
      </c>
      <c t="n" r="D6" s="6">
        <v>0</v>
      </c>
    </row>
    <row spans="1:4" r="7">
      <c t="s" r="A7" s="4">
        <v>137</v>
      </c>
      <c t="n" r="B7" s="6">
        <v>5485</v>
      </c>
      <c t="n" r="C7" s="6">
        <v>0</v>
      </c>
      <c t="n" r="D7" s="6">
        <v>0</v>
      </c>
    </row>
    <row spans="1:4" r="8">
      <c t="s" r="A8" s="4">
        <v>159</v>
      </c>
      <c t="n" r="B8" s="7">
        <v>26144</v>
      </c>
      <c t="n" r="C8" s="7">
        <v>8587</v>
      </c>
      <c t="n" r="D8" s="7">
        <v>-8085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12</v>
      </c>
      <c t="s" r="B1" s="2">
        <v>2</v>
      </c>
      <c t="s" r="C1" s="2">
        <v>30</v>
      </c>
    </row>
    <row spans="1:3" r="2">
      <c t="s" r="A2" s="3">
        <v>701</v>
      </c>
    </row>
    <row spans="1:3" r="3">
      <c t="s" r="A3" s="4">
        <v>713</v>
      </c>
      <c t="n" r="B3" s="6">
        <v>5367</v>
      </c>
      <c t="n" r="C3" s="6">
        <v>4746</v>
      </c>
    </row>
    <row spans="1:3" r="4">
      <c t="s" r="A4" s="4">
        <v>714</v>
      </c>
    </row>
    <row spans="1:3" r="5">
      <c t="s" r="A5" s="3">
        <v>701</v>
      </c>
    </row>
    <row spans="1:3" r="6">
      <c t="s" r="A6" s="4">
        <v>713</v>
      </c>
      <c t="n" r="B6" s="6">
        <v>1975</v>
      </c>
      <c t="n" r="C6" s="6">
        <v>2029</v>
      </c>
    </row>
    <row spans="1:3" r="7">
      <c t="s" r="A7" s="4">
        <v>715</v>
      </c>
    </row>
    <row spans="1:3" r="8">
      <c t="s" r="A8" s="3">
        <v>701</v>
      </c>
    </row>
    <row spans="1:3" r="9">
      <c t="s" r="A9" s="4">
        <v>713</v>
      </c>
      <c t="n" r="B9" s="6">
        <v>2714</v>
      </c>
      <c t="n" r="C9" s="6">
        <v>2114</v>
      </c>
    </row>
    <row spans="1:3" r="10">
      <c t="s" r="A10" s="4">
        <v>716</v>
      </c>
    </row>
    <row spans="1:3" r="11">
      <c t="s" r="A11" s="3">
        <v>701</v>
      </c>
    </row>
    <row spans="1:3" r="12">
      <c t="s" r="A12" s="4">
        <v>713</v>
      </c>
      <c t="n" r="B12" s="6">
        <v>678</v>
      </c>
      <c t="n" r="C12" s="6">
        <v>60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s>
  <sheetData>
    <row spans="1:9" r="1">
      <c t="s" r="A1" s="1">
        <v>717</v>
      </c>
      <c t="s" r="B1" s="2">
        <v>601</v>
      </c>
      <c t="s" r="F1" s="2">
        <v>1</v>
      </c>
    </row>
    <row spans="1:9" r="2">
      <c t="s" r="B2" s="2">
        <v>30</v>
      </c>
      <c t="s" r="C2" s="2">
        <v>688</v>
      </c>
      <c t="s" r="D2" s="2">
        <v>645</v>
      </c>
      <c t="s" r="E2" s="2">
        <v>718</v>
      </c>
      <c t="s" r="F2" s="2">
        <v>2</v>
      </c>
      <c t="s" r="G2" s="2">
        <v>30</v>
      </c>
      <c t="s" r="H2" s="2">
        <v>719</v>
      </c>
      <c t="s" r="I2" s="2">
        <v>720</v>
      </c>
    </row>
    <row spans="1:9" r="3">
      <c t="s" r="A3" s="3">
        <v>721</v>
      </c>
    </row>
    <row spans="1:9" r="4">
      <c t="s" r="A4" s="4">
        <v>722</v>
      </c>
      <c t="n" r="C4" s="6">
        <v>1973025</v>
      </c>
    </row>
    <row spans="1:9" r="5">
      <c t="s" r="A5" s="4">
        <v>723</v>
      </c>
      <c t="n" r="H5" s="7">
        <v>20</v>
      </c>
    </row>
    <row spans="1:9" r="6">
      <c t="s" r="A6" s="4">
        <v>653</v>
      </c>
      <c t="s" r="C6" s="4">
        <v>622</v>
      </c>
      <c t="s" r="D6" s="4">
        <v>654</v>
      </c>
    </row>
    <row spans="1:9" r="7">
      <c t="s" r="A7" s="4">
        <v>724</v>
      </c>
      <c t="n" r="B7" s="7">
        <v>4978</v>
      </c>
      <c t="n" r="F7" s="7">
        <v>6069</v>
      </c>
      <c t="n" r="G7" s="7">
        <v>4978</v>
      </c>
    </row>
    <row spans="1:9" r="8">
      <c t="s" r="A8" s="4">
        <v>689</v>
      </c>
      <c t="n" r="D8" s="6">
        <v>28125</v>
      </c>
    </row>
    <row spans="1:9" r="9">
      <c t="s" r="A9" s="4">
        <v>725</v>
      </c>
      <c t="n" r="D9" s="7">
        <v>72</v>
      </c>
    </row>
    <row spans="1:9" r="10">
      <c t="s" r="A10" s="4">
        <v>578</v>
      </c>
      <c t="n" r="F10" s="6">
        <v>4615</v>
      </c>
    </row>
    <row spans="1:9" r="11">
      <c t="s" r="A11" s="4">
        <v>692</v>
      </c>
    </row>
    <row spans="1:9" r="12">
      <c t="s" r="A12" s="3">
        <v>721</v>
      </c>
    </row>
    <row spans="1:9" r="13">
      <c t="s" r="A13" s="4">
        <v>724</v>
      </c>
      <c t="n" r="B13" s="7">
        <v>115</v>
      </c>
      <c t="n" r="F13" s="7">
        <v>127</v>
      </c>
      <c t="n" r="G13" s="7">
        <v>115</v>
      </c>
    </row>
    <row spans="1:9" r="14">
      <c t="s" r="A14" s="4">
        <v>667</v>
      </c>
    </row>
    <row spans="1:9" r="15">
      <c t="s" r="A15" s="3">
        <v>721</v>
      </c>
    </row>
    <row spans="1:9" r="16">
      <c t="s" r="A16" s="4">
        <v>722</v>
      </c>
      <c t="n" r="B16" s="6">
        <v>63559</v>
      </c>
      <c t="n" r="E16" s="6">
        <v>3306</v>
      </c>
    </row>
    <row spans="1:9" r="17">
      <c t="s" r="A17" s="4">
        <v>723</v>
      </c>
      <c t="n" r="B17" s="9">
        <v>9.44</v>
      </c>
      <c t="n" r="E17" s="9">
        <v>30.24</v>
      </c>
      <c t="n" r="F17" s="9">
        <v>9.44</v>
      </c>
      <c t="n" r="G17" s="9">
        <v>9.44</v>
      </c>
    </row>
    <row spans="1:9" r="18">
      <c t="s" r="A18" s="4">
        <v>653</v>
      </c>
      <c t="s" r="B18" s="4">
        <v>654</v>
      </c>
      <c t="s" r="E18" s="4">
        <v>456</v>
      </c>
    </row>
    <row spans="1:9" r="19">
      <c t="s" r="A19" s="4">
        <v>726</v>
      </c>
      <c t="n" r="B19" s="6">
        <v>31779</v>
      </c>
      <c t="n" r="F19" s="6">
        <v>31779</v>
      </c>
    </row>
    <row spans="1:9" r="20">
      <c t="s" r="A20" s="4">
        <v>578</v>
      </c>
      <c t="n" r="B20" s="7">
        <v>558</v>
      </c>
      <c t="n" r="G20" s="7">
        <v>558</v>
      </c>
      <c t="n" r="I20" s="7">
        <v>76</v>
      </c>
    </row>
    <row spans="1:9" r="21">
      <c t="s" r="A21" s="4">
        <v>714</v>
      </c>
    </row>
    <row spans="1:9" r="22">
      <c t="s" r="A22" s="3">
        <v>721</v>
      </c>
    </row>
    <row spans="1:9" r="23">
      <c t="s" r="A23" s="4">
        <v>726</v>
      </c>
      <c t="n" r="G23" s="6">
        <v>58156</v>
      </c>
    </row>
    <row spans="1:9" r="24">
      <c t="s" r="A24" s="4">
        <v>727</v>
      </c>
    </row>
    <row spans="1:9" r="25">
      <c t="s" r="A25" s="3">
        <v>721</v>
      </c>
    </row>
    <row spans="1:9" r="26">
      <c t="s" r="A26" s="4">
        <v>728</v>
      </c>
      <c t="n" r="B26" s="6">
        <v>16719</v>
      </c>
    </row>
    <row spans="1:9" r="27">
      <c t="s" r="A27" s="4">
        <v>729</v>
      </c>
      <c t="n" r="B27" s="6">
        <v>15060</v>
      </c>
    </row>
  </sheetData>
  <mergeCells count="3">
    <mergeCell ref="A1:A2"/>
    <mergeCell ref="B1:E1"/>
    <mergeCell ref="F1:G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74"/>
  <sheetViews>
    <sheetView workbookViewId="0">
      <selection activeCell="A1" sqref="A1"/>
    </sheetView>
  </sheetViews>
  <sheetFormatPr baseColWidth="10" defaultRowHeight="15"/>
  <cols>
    <col customWidth="1" max="1" min="1" width="80"/>
    <col customWidth="1" max="2" min="2" width="21"/>
    <col customWidth="1" max="3" min="3" width="20"/>
    <col customWidth="1" max="4" min="4" width="52"/>
    <col customWidth="1" max="5" min="5" width="37"/>
    <col customWidth="1" max="6" min="6" width="27"/>
    <col customWidth="1" max="7" min="7" width="20"/>
    <col customWidth="1" max="8" min="8" width="20"/>
    <col customWidth="1" max="9" min="9" width="20"/>
  </cols>
  <sheetData>
    <row spans="1:9" r="1">
      <c t="s" r="A1" s="1">
        <v>730</v>
      </c>
      <c t="s" r="B1" s="2">
        <v>731</v>
      </c>
      <c t="s" r="C1" s="2">
        <v>732</v>
      </c>
      <c t="s" r="D1" s="2">
        <v>733</v>
      </c>
      <c t="s" r="E1" s="2">
        <v>734</v>
      </c>
      <c t="s" r="F1" s="2">
        <v>735</v>
      </c>
      <c t="s" r="G1" s="2">
        <v>736</v>
      </c>
      <c t="s" r="H1" s="2">
        <v>737</v>
      </c>
      <c t="s" r="I1" s="2">
        <v>738</v>
      </c>
    </row>
    <row spans="1:9" r="2">
      <c t="s" r="A2" s="3">
        <v>739</v>
      </c>
    </row>
    <row spans="1:9" r="3">
      <c t="s" r="A3" s="4">
        <v>740</v>
      </c>
      <c t="n" r="D3" s="9">
        <v>17.78</v>
      </c>
      <c t="n" r="E3" s="9">
        <v>21.22</v>
      </c>
    </row>
    <row spans="1:9" r="4">
      <c t="s" r="A4" s="4">
        <v>741</v>
      </c>
      <c t="n" r="D4" s="9">
        <v>14.74</v>
      </c>
    </row>
    <row spans="1:9" r="5">
      <c t="s" r="A5" s="4">
        <v>742</v>
      </c>
      <c t="n" r="D5" s="7">
        <v>7686000</v>
      </c>
      <c t="n" r="E5" s="7">
        <v>9492000</v>
      </c>
      <c t="n" r="F5" s="7">
        <v>8207000</v>
      </c>
    </row>
    <row spans="1:9" r="6">
      <c t="s" r="A6" s="4">
        <v>743</v>
      </c>
    </row>
    <row spans="1:9" r="7">
      <c t="s" r="A7" s="3">
        <v>739</v>
      </c>
    </row>
    <row spans="1:9" r="8">
      <c t="s" r="A8" s="4">
        <v>744</v>
      </c>
      <c t="n" r="D8" s="6">
        <v>32000</v>
      </c>
    </row>
    <row spans="1:9" r="9">
      <c t="s" r="A9" s="4">
        <v>745</v>
      </c>
      <c t="n" r="D9" s="7">
        <v>329000</v>
      </c>
    </row>
    <row spans="1:9" r="10">
      <c t="s" r="A10" s="4">
        <v>742</v>
      </c>
      <c t="n" r="D10" s="6">
        <v>193000</v>
      </c>
      <c t="n" r="E10" s="7">
        <v>-169000</v>
      </c>
      <c t="n" r="F10" s="7">
        <v>323000</v>
      </c>
    </row>
    <row spans="1:9" r="11">
      <c t="s" r="A11" s="4">
        <v>715</v>
      </c>
    </row>
    <row spans="1:9" r="12">
      <c t="s" r="A12" s="3">
        <v>739</v>
      </c>
    </row>
    <row spans="1:9" r="13">
      <c t="s" r="A13" s="4">
        <v>746</v>
      </c>
      <c t="n" r="D13" s="7">
        <v>10696000</v>
      </c>
    </row>
    <row spans="1:9" r="14">
      <c t="s" r="A14" s="4">
        <v>747</v>
      </c>
      <c t="s" r="D14" s="4">
        <v>748</v>
      </c>
    </row>
    <row spans="1:9" r="15">
      <c t="s" r="A15" s="4">
        <v>749</v>
      </c>
    </row>
    <row spans="1:9" r="16">
      <c t="s" r="A16" s="3">
        <v>739</v>
      </c>
    </row>
    <row spans="1:9" r="17">
      <c t="s" r="A17" s="4">
        <v>750</v>
      </c>
      <c t="s" r="D17" s="4">
        <v>751</v>
      </c>
    </row>
    <row spans="1:9" r="18">
      <c t="s" r="A18" s="4">
        <v>752</v>
      </c>
    </row>
    <row spans="1:9" r="19">
      <c t="s" r="A19" s="3">
        <v>739</v>
      </c>
    </row>
    <row spans="1:9" r="20">
      <c t="s" r="A20" s="4">
        <v>753</v>
      </c>
      <c t="n" r="D20" s="6">
        <v>147000</v>
      </c>
      <c t="n" r="E20" s="6">
        <v>0</v>
      </c>
    </row>
    <row spans="1:9" r="21">
      <c t="s" r="A21" s="4">
        <v>754</v>
      </c>
    </row>
    <row spans="1:9" r="22">
      <c t="s" r="A22" s="3">
        <v>739</v>
      </c>
    </row>
    <row spans="1:9" r="23">
      <c t="s" r="A23" s="4">
        <v>753</v>
      </c>
      <c t="n" r="D23" s="6">
        <v>933000</v>
      </c>
    </row>
    <row spans="1:9" r="24">
      <c t="s" r="A24" s="4">
        <v>755</v>
      </c>
    </row>
    <row spans="1:9" r="25">
      <c t="s" r="A25" s="3">
        <v>739</v>
      </c>
    </row>
    <row spans="1:9" r="26">
      <c t="s" r="A26" s="4">
        <v>756</v>
      </c>
      <c t="n" r="D26" s="6">
        <v>0</v>
      </c>
    </row>
    <row spans="1:9" r="27">
      <c t="s" r="A27" s="4">
        <v>753</v>
      </c>
      <c t="n" r="E27" s="6">
        <v>0</v>
      </c>
    </row>
    <row spans="1:9" r="28">
      <c t="s" r="A28" s="4">
        <v>757</v>
      </c>
      <c t="n" r="E28" s="6">
        <v>165000</v>
      </c>
    </row>
    <row spans="1:9" r="29">
      <c t="s" r="A29" s="4">
        <v>758</v>
      </c>
      <c t="n" r="E29" s="6">
        <v>1000</v>
      </c>
    </row>
    <row spans="1:9" r="30">
      <c t="s" r="A30" s="4">
        <v>759</v>
      </c>
    </row>
    <row spans="1:9" r="31">
      <c t="s" r="A31" s="3">
        <v>739</v>
      </c>
    </row>
    <row spans="1:9" r="32">
      <c t="s" r="A32" s="4">
        <v>760</v>
      </c>
      <c t="n" r="I32" s="6">
        <v>141750</v>
      </c>
    </row>
    <row spans="1:9" r="33">
      <c t="s" r="A33" s="4">
        <v>761</v>
      </c>
      <c t="s" r="D33" s="4">
        <v>654</v>
      </c>
    </row>
    <row spans="1:9" r="34">
      <c t="s" r="A34" s="4">
        <v>762</v>
      </c>
      <c t="n" r="D34" s="6">
        <v>0</v>
      </c>
      <c t="n" r="E34" s="6">
        <v>0</v>
      </c>
    </row>
    <row spans="1:9" r="35">
      <c t="s" r="A35" s="4">
        <v>763</v>
      </c>
    </row>
    <row spans="1:9" r="36">
      <c t="s" r="A36" s="3">
        <v>739</v>
      </c>
    </row>
    <row spans="1:9" r="37">
      <c t="s" r="A37" s="4">
        <v>764</v>
      </c>
      <c t="s" r="D37" s="4">
        <v>765</v>
      </c>
    </row>
    <row spans="1:9" r="38">
      <c t="s" r="A38" s="4">
        <v>766</v>
      </c>
    </row>
    <row spans="1:9" r="39">
      <c t="s" r="A39" s="3">
        <v>739</v>
      </c>
    </row>
    <row spans="1:9" r="40">
      <c t="s" r="A40" s="4">
        <v>750</v>
      </c>
      <c t="s" r="D40" s="4">
        <v>767</v>
      </c>
    </row>
    <row spans="1:9" r="41">
      <c t="s" r="A41" s="4">
        <v>768</v>
      </c>
    </row>
    <row spans="1:9" r="42">
      <c t="s" r="A42" s="3">
        <v>739</v>
      </c>
    </row>
    <row spans="1:9" r="43">
      <c t="s" r="A43" s="4">
        <v>764</v>
      </c>
      <c t="s" r="D43" s="4">
        <v>769</v>
      </c>
    </row>
    <row spans="1:9" r="44">
      <c t="s" r="A44" s="4">
        <v>770</v>
      </c>
    </row>
    <row spans="1:9" r="45">
      <c t="s" r="A45" s="3">
        <v>739</v>
      </c>
    </row>
    <row spans="1:9" r="46">
      <c t="s" r="A46" s="4">
        <v>760</v>
      </c>
      <c t="n" r="H46" s="6">
        <v>280459</v>
      </c>
    </row>
    <row spans="1:9" r="47">
      <c t="s" r="A47" s="4">
        <v>761</v>
      </c>
      <c t="s" r="D47" s="4">
        <v>654</v>
      </c>
    </row>
    <row spans="1:9" r="48">
      <c t="s" r="A48" s="4">
        <v>750</v>
      </c>
      <c t="s" r="D48" s="4">
        <v>767</v>
      </c>
    </row>
    <row spans="1:9" r="49">
      <c t="s" r="A49" s="4">
        <v>771</v>
      </c>
    </row>
    <row spans="1:9" r="50">
      <c t="s" r="A50" s="3">
        <v>739</v>
      </c>
    </row>
    <row spans="1:9" r="51">
      <c t="s" r="A51" s="4">
        <v>764</v>
      </c>
      <c t="s" r="D51" s="4">
        <v>765</v>
      </c>
    </row>
    <row spans="1:9" r="52">
      <c t="s" r="A52" s="4">
        <v>772</v>
      </c>
    </row>
    <row spans="1:9" r="53">
      <c t="s" r="A53" s="3">
        <v>739</v>
      </c>
    </row>
    <row spans="1:9" r="54">
      <c t="s" r="A54" s="4">
        <v>764</v>
      </c>
      <c t="s" r="D54" s="4">
        <v>769</v>
      </c>
    </row>
    <row spans="1:9" r="55">
      <c t="s" r="A55" s="4">
        <v>773</v>
      </c>
    </row>
    <row spans="1:9" r="56">
      <c t="s" r="A56" s="3">
        <v>739</v>
      </c>
    </row>
    <row spans="1:9" r="57">
      <c t="s" r="A57" s="4">
        <v>760</v>
      </c>
      <c t="n" r="C57" s="6">
        <v>1162500</v>
      </c>
      <c t="n" r="D57" s="6">
        <v>324713</v>
      </c>
      <c t="n" r="E57" s="6">
        <v>369244</v>
      </c>
    </row>
    <row spans="1:9" r="58">
      <c t="s" r="A58" s="4">
        <v>774</v>
      </c>
      <c t="s" r="C58" s="4">
        <v>775</v>
      </c>
    </row>
    <row spans="1:9" r="59">
      <c t="s" r="A59" s="4">
        <v>776</v>
      </c>
    </row>
    <row spans="1:9" r="60">
      <c t="s" r="A60" s="3">
        <v>739</v>
      </c>
    </row>
    <row spans="1:9" r="61">
      <c t="s" r="A61" s="4">
        <v>760</v>
      </c>
      <c t="n" r="D61" s="6">
        <v>202230</v>
      </c>
      <c t="n" r="E61" s="6">
        <v>88562</v>
      </c>
      <c t="n" r="G61" s="6">
        <v>337500</v>
      </c>
    </row>
    <row spans="1:9" r="62">
      <c t="s" r="A62" s="4">
        <v>777</v>
      </c>
      <c t="n" r="B62" s="7">
        <v>1000000</v>
      </c>
    </row>
    <row spans="1:9" r="63">
      <c t="s" r="A63" s="4">
        <v>778</v>
      </c>
    </row>
    <row spans="1:9" r="64">
      <c t="s" r="A64" s="3">
        <v>739</v>
      </c>
    </row>
    <row spans="1:9" r="65">
      <c t="s" r="A65" s="4">
        <v>760</v>
      </c>
      <c t="n" r="D65" s="6">
        <v>151490</v>
      </c>
      <c t="n" r="E65" s="6">
        <v>145444</v>
      </c>
    </row>
    <row spans="1:9" r="66">
      <c t="s" r="A66" s="4">
        <v>779</v>
      </c>
      <c t="s" r="D66" s="4">
        <v>664</v>
      </c>
    </row>
    <row spans="1:9" r="67">
      <c t="s" r="A67" s="4">
        <v>780</v>
      </c>
      <c t="s" r="D67" s="4">
        <v>781</v>
      </c>
    </row>
    <row spans="1:9" r="68">
      <c t="s" r="A68" s="4">
        <v>782</v>
      </c>
      <c t="n" r="D68" s="6">
        <v>2500</v>
      </c>
    </row>
    <row spans="1:9" r="69">
      <c t="s" r="A69" s="4">
        <v>783</v>
      </c>
      <c t="s" r="D69" s="4">
        <v>399</v>
      </c>
    </row>
    <row spans="1:9" r="70">
      <c t="s" r="A70" s="4">
        <v>784</v>
      </c>
      <c t="n" r="D70" s="6">
        <v>2</v>
      </c>
    </row>
    <row spans="1:9" r="71">
      <c t="s" r="A71" s="4">
        <v>785</v>
      </c>
      <c t="n" r="D71" s="6">
        <v>25204</v>
      </c>
      <c t="n" r="E71" s="6">
        <v>62987</v>
      </c>
      <c t="n" r="F71" s="6">
        <v>38041</v>
      </c>
    </row>
    <row spans="1:9" r="72">
      <c t="s" r="A72" s="4">
        <v>786</v>
      </c>
    </row>
    <row spans="1:9" r="73">
      <c t="s" r="A73" s="3">
        <v>739</v>
      </c>
    </row>
    <row spans="1:9" r="74">
      <c t="s" r="A74" s="4">
        <v>783</v>
      </c>
      <c t="s" r="D74" s="4">
        <v>787</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37"/>
  </cols>
  <sheetData>
    <row spans="1:2" r="1">
      <c t="s" r="A1" s="1">
        <v>788</v>
      </c>
      <c t="s" r="B1" s="2">
        <v>1</v>
      </c>
    </row>
    <row spans="1:2" r="2">
      <c t="s" r="B2" s="2">
        <v>647</v>
      </c>
    </row>
    <row spans="1:2" r="3">
      <c t="s" r="A3" s="3">
        <v>789</v>
      </c>
    </row>
    <row spans="1:2" r="4">
      <c t="s" r="A4" s="4">
        <v>790</v>
      </c>
      <c t="n" r="B4" s="6">
        <v>2112</v>
      </c>
    </row>
    <row spans="1:2" r="5">
      <c t="s" r="A5" s="4">
        <v>791</v>
      </c>
      <c t="n" r="B5" s="6">
        <v>1080</v>
      </c>
    </row>
    <row spans="1:2" r="6">
      <c t="s" r="A6" s="4">
        <v>792</v>
      </c>
      <c t="n" r="B6" s="6">
        <v>-96</v>
      </c>
    </row>
    <row spans="1:2" r="7">
      <c t="s" r="A7" s="4">
        <v>793</v>
      </c>
      <c t="n" r="B7" s="6">
        <v>-382</v>
      </c>
    </row>
    <row spans="1:2" r="8">
      <c t="s" r="A8" s="4">
        <v>794</v>
      </c>
      <c t="n" r="B8" s="6">
        <v>2714</v>
      </c>
    </row>
    <row spans="1:2" r="9">
      <c t="s" r="A9" s="4">
        <v>795</v>
      </c>
      <c t="n" r="B9" s="6">
        <v>1504</v>
      </c>
    </row>
    <row spans="1:2" r="10">
      <c t="s" r="A10" s="4">
        <v>796</v>
      </c>
      <c t="n" r="B10" s="6">
        <v>2707</v>
      </c>
    </row>
    <row spans="1:2" r="11">
      <c t="s" r="A11" s="3">
        <v>797</v>
      </c>
    </row>
    <row spans="1:2" r="12">
      <c t="s" r="A12" s="4">
        <v>798</v>
      </c>
      <c t="n" r="B12" s="9">
        <v>21.22</v>
      </c>
    </row>
    <row spans="1:2" r="13">
      <c t="s" r="A13" s="4">
        <v>799</v>
      </c>
      <c t="n" r="B13" s="10">
        <v>12.36</v>
      </c>
    </row>
    <row spans="1:2" r="14">
      <c t="s" r="A14" s="4">
        <v>800</v>
      </c>
      <c t="n" r="B14" s="10">
        <v>14.94</v>
      </c>
    </row>
    <row spans="1:2" r="15">
      <c t="s" r="A15" s="4">
        <v>801</v>
      </c>
      <c t="n" r="B15" s="10">
        <v>22.19</v>
      </c>
    </row>
    <row spans="1:2" r="16">
      <c t="s" r="A16" s="4">
        <v>802</v>
      </c>
      <c t="n" r="B16" s="10">
        <v>17.78</v>
      </c>
    </row>
    <row spans="1:2" r="17">
      <c t="s" r="A17" s="4">
        <v>803</v>
      </c>
      <c t="n" r="B17" s="10">
        <v>19.92</v>
      </c>
    </row>
    <row spans="1:2" r="18">
      <c t="s" r="A18" s="4">
        <v>804</v>
      </c>
      <c t="n" r="B18" s="9">
        <v>17.77</v>
      </c>
    </row>
    <row spans="1:2" r="19">
      <c t="s" r="A19" s="4">
        <v>805</v>
      </c>
      <c t="s" r="B19" s="4">
        <v>806</v>
      </c>
    </row>
    <row spans="1:2" r="20">
      <c t="s" r="A20" s="4">
        <v>807</v>
      </c>
      <c t="s" r="B20" s="4">
        <v>808</v>
      </c>
    </row>
    <row spans="1:2" r="21">
      <c t="s" r="A21" s="4">
        <v>809</v>
      </c>
      <c t="s" r="B21" s="4">
        <v>806</v>
      </c>
    </row>
    <row spans="1:2" r="22">
      <c t="s" r="A22" s="4">
        <v>810</v>
      </c>
      <c t="n" r="B22" s="7">
        <v>2549</v>
      </c>
    </row>
    <row spans="1:2" r="23">
      <c t="s" r="A23" s="4">
        <v>811</v>
      </c>
      <c t="n" r="B23" s="6">
        <v>537</v>
      </c>
    </row>
    <row spans="1:2" r="24">
      <c t="s" r="A24" s="4">
        <v>812</v>
      </c>
      <c t="n" r="B24" s="7">
        <v>2548</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13</v>
      </c>
      <c t="s" r="B1" s="2">
        <v>1</v>
      </c>
    </row>
    <row spans="1:4" r="2">
      <c t="s" r="B2" s="2">
        <v>2</v>
      </c>
      <c t="s" r="C2" s="2">
        <v>30</v>
      </c>
      <c t="s" r="D2" s="2">
        <v>76</v>
      </c>
    </row>
    <row spans="1:4" r="3">
      <c t="s" r="A3" s="3">
        <v>739</v>
      </c>
    </row>
    <row spans="1:4" r="4">
      <c t="s" r="A4" s="4">
        <v>814</v>
      </c>
      <c t="n" r="B4" s="9">
        <v>8.369999999999999</v>
      </c>
      <c t="n" r="C4" s="9">
        <v>18.58</v>
      </c>
      <c t="n" r="D4" s="9">
        <v>12.43</v>
      </c>
    </row>
    <row spans="1:4" r="5">
      <c t="s" r="A5" s="4">
        <v>815</v>
      </c>
      <c t="n" r="B5" s="7">
        <v>330</v>
      </c>
      <c t="n" r="C5" s="7">
        <v>297</v>
      </c>
      <c t="n" r="D5" s="7">
        <v>370</v>
      </c>
    </row>
    <row spans="1:4" r="6">
      <c t="s" r="A6" s="4">
        <v>816</v>
      </c>
      <c t="n" r="B6" s="7">
        <v>7028</v>
      </c>
      <c t="n" r="C6" s="7">
        <v>8231</v>
      </c>
      <c t="n" r="D6" s="7">
        <v>489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3"/>
  </cols>
  <sheetData>
    <row spans="1:4" r="1">
      <c t="s" r="A1" s="1">
        <v>817</v>
      </c>
      <c t="s" r="B1" s="2">
        <v>1</v>
      </c>
    </row>
    <row spans="1:4" r="2">
      <c t="s" r="B2" s="2">
        <v>2</v>
      </c>
      <c t="s" r="C2" s="2">
        <v>30</v>
      </c>
      <c t="s" r="D2" s="2">
        <v>76</v>
      </c>
    </row>
    <row spans="1:4" r="3">
      <c t="s" r="A3" s="4">
        <v>715</v>
      </c>
    </row>
    <row spans="1:4" r="4">
      <c t="s" r="A4" s="3">
        <v>739</v>
      </c>
    </row>
    <row spans="1:4" r="5">
      <c t="s" r="A5" s="4">
        <v>818</v>
      </c>
      <c t="s" r="B5" s="4">
        <v>819</v>
      </c>
      <c t="s" r="C5" s="4">
        <v>820</v>
      </c>
      <c t="s" r="D5" s="4">
        <v>821</v>
      </c>
    </row>
    <row spans="1:4" r="6">
      <c t="s" r="A6" s="4">
        <v>822</v>
      </c>
      <c t="s" r="B6" s="4">
        <v>823</v>
      </c>
      <c t="s" r="C6" s="4">
        <v>824</v>
      </c>
      <c t="s" r="D6" s="4">
        <v>825</v>
      </c>
    </row>
    <row spans="1:4" r="7">
      <c t="s" r="A7" s="4">
        <v>826</v>
      </c>
      <c t="s" r="B7" s="4">
        <v>827</v>
      </c>
      <c t="s" r="C7" s="4">
        <v>828</v>
      </c>
      <c t="s" r="D7" s="4">
        <v>829</v>
      </c>
    </row>
    <row spans="1:4" r="8">
      <c t="s" r="A8" s="4">
        <v>830</v>
      </c>
      <c t="s" r="B8" s="4">
        <v>831</v>
      </c>
      <c t="s" r="C8" s="4">
        <v>832</v>
      </c>
      <c t="s" r="D8" s="4">
        <v>833</v>
      </c>
    </row>
    <row spans="1:4" r="9">
      <c t="s" r="A9" s="4">
        <v>834</v>
      </c>
      <c t="s" r="B9" s="4">
        <v>835</v>
      </c>
      <c t="s" r="C9" s="4">
        <v>835</v>
      </c>
      <c t="s" r="D9" s="4">
        <v>835</v>
      </c>
    </row>
    <row spans="1:4" r="10">
      <c t="s" r="A10" s="4">
        <v>836</v>
      </c>
    </row>
    <row spans="1:4" r="11">
      <c t="s" r="A11" s="3">
        <v>739</v>
      </c>
    </row>
    <row spans="1:4" r="12">
      <c t="s" r="A12" s="4">
        <v>761</v>
      </c>
      <c t="s" r="B12" s="4">
        <v>837</v>
      </c>
      <c t="s" r="C12" s="4">
        <v>837</v>
      </c>
      <c t="s" r="D12" s="4">
        <v>622</v>
      </c>
    </row>
    <row spans="1:4" r="13">
      <c t="s" r="A13" s="4">
        <v>838</v>
      </c>
    </row>
    <row spans="1:4" r="14">
      <c t="s" r="A14" s="3">
        <v>739</v>
      </c>
    </row>
    <row spans="1:4" r="15">
      <c t="s" r="A15" s="4">
        <v>761</v>
      </c>
      <c t="s" r="B15" s="4">
        <v>839</v>
      </c>
      <c t="s" r="C15" s="4">
        <v>839</v>
      </c>
      <c t="s" r="D15" s="4">
        <v>839</v>
      </c>
    </row>
    <row spans="1:4" r="16">
      <c t="s" r="A16" s="4">
        <v>716</v>
      </c>
    </row>
    <row spans="1:4" r="17">
      <c t="s" r="A17" s="3">
        <v>739</v>
      </c>
    </row>
    <row spans="1:4" r="18">
      <c t="s" r="A18" s="4">
        <v>818</v>
      </c>
      <c t="s" r="B18" s="4">
        <v>840</v>
      </c>
      <c t="s" r="C18" s="4">
        <v>840</v>
      </c>
      <c t="s" r="D18" s="4">
        <v>840</v>
      </c>
    </row>
    <row spans="1:4" r="19">
      <c t="s" r="A19" s="4">
        <v>826</v>
      </c>
      <c t="s" r="B19" s="4">
        <v>841</v>
      </c>
      <c t="s" r="C19" s="4">
        <v>842</v>
      </c>
      <c t="s" r="D19" s="4">
        <v>843</v>
      </c>
    </row>
    <row spans="1:4" r="20">
      <c t="s" r="A20" s="4">
        <v>830</v>
      </c>
      <c t="s" r="B20" s="4">
        <v>844</v>
      </c>
      <c t="s" r="C20" s="4">
        <v>821</v>
      </c>
      <c t="s" r="D20" s="4">
        <v>845</v>
      </c>
    </row>
    <row spans="1:4" r="21">
      <c t="s" r="A21" s="4">
        <v>834</v>
      </c>
      <c t="s" r="B21" s="4">
        <v>846</v>
      </c>
      <c t="s" r="C21" s="4">
        <v>835</v>
      </c>
      <c t="s" r="D21" s="4">
        <v>835</v>
      </c>
    </row>
    <row spans="1:4" r="22">
      <c t="s" r="A22" s="4">
        <v>847</v>
      </c>
    </row>
    <row spans="1:4" r="23">
      <c t="s" r="A23" s="3">
        <v>739</v>
      </c>
    </row>
    <row spans="1:4" r="24">
      <c t="s" r="A24" s="4">
        <v>761</v>
      </c>
      <c t="s" r="B24" s="4">
        <v>399</v>
      </c>
      <c t="s" r="C24" s="4">
        <v>399</v>
      </c>
      <c t="s" r="D24" s="4">
        <v>399</v>
      </c>
    </row>
    <row spans="1:4" r="25">
      <c t="s" r="A25" s="4">
        <v>848</v>
      </c>
    </row>
    <row spans="1:4" r="26">
      <c t="s" r="A26" s="3">
        <v>739</v>
      </c>
    </row>
    <row spans="1:4" r="27">
      <c t="s" r="A27" s="4">
        <v>761</v>
      </c>
      <c t="s" r="B27" s="4">
        <v>384</v>
      </c>
      <c t="s" r="C27" s="4">
        <v>384</v>
      </c>
      <c t="s" r="D27" s="4">
        <v>384</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49</v>
      </c>
      <c t="s" r="B1" s="2">
        <v>1</v>
      </c>
    </row>
    <row spans="1:4" r="2">
      <c t="s" r="B2" s="2">
        <v>2</v>
      </c>
      <c t="s" r="C2" s="2">
        <v>30</v>
      </c>
      <c t="s" r="D2" s="2">
        <v>76</v>
      </c>
    </row>
    <row spans="1:4" r="3">
      <c t="s" r="A3" s="3">
        <v>850</v>
      </c>
    </row>
    <row spans="1:4" r="4">
      <c t="s" r="A4" s="4">
        <v>851</v>
      </c>
      <c t="n" r="B4" s="7">
        <v>6941</v>
      </c>
      <c t="n" r="C4" s="7">
        <v>7536</v>
      </c>
      <c t="n" r="D4" s="7">
        <v>8186</v>
      </c>
    </row>
    <row spans="1:4" r="5">
      <c t="s" r="A5" s="4">
        <v>852</v>
      </c>
    </row>
    <row spans="1:4" r="6">
      <c t="s" r="A6" s="3">
        <v>850</v>
      </c>
    </row>
    <row spans="1:4" r="7">
      <c t="s" r="A7" s="4">
        <v>851</v>
      </c>
      <c t="n" r="B7" s="6">
        <v>390</v>
      </c>
      <c t="n" r="C7" s="6">
        <v>467</v>
      </c>
      <c t="n" r="D7" s="6">
        <v>333</v>
      </c>
    </row>
    <row spans="1:4" r="8">
      <c t="s" r="A8" s="4">
        <v>853</v>
      </c>
    </row>
    <row spans="1:4" r="9">
      <c t="s" r="A9" s="3">
        <v>850</v>
      </c>
    </row>
    <row spans="1:4" r="10">
      <c t="s" r="A10" s="4">
        <v>851</v>
      </c>
      <c t="n" r="B10" s="6">
        <v>1266</v>
      </c>
      <c t="n" r="C10" s="6">
        <v>1236</v>
      </c>
      <c t="n" r="D10" s="6">
        <v>1138</v>
      </c>
    </row>
    <row spans="1:4" r="11">
      <c t="s" r="A11" s="4">
        <v>854</v>
      </c>
    </row>
    <row spans="1:4" r="12">
      <c t="s" r="A12" s="3">
        <v>850</v>
      </c>
    </row>
    <row spans="1:4" r="13">
      <c t="s" r="A13" s="4">
        <v>851</v>
      </c>
      <c t="n" r="B13" s="7">
        <v>5285</v>
      </c>
      <c t="n" r="C13" s="7">
        <v>5833</v>
      </c>
      <c t="n" r="D13" s="7">
        <v>671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14"/>
  </cols>
  <sheetData>
    <row spans="1:2" r="1">
      <c t="s" r="A1" s="1">
        <v>855</v>
      </c>
      <c t="s" r="B1" s="2">
        <v>856</v>
      </c>
    </row>
    <row spans="1:2" r="2">
      <c t="s" r="A2" s="3">
        <v>229</v>
      </c>
    </row>
    <row spans="1:2" r="3">
      <c t="s" r="A3" s="4">
        <v>857</v>
      </c>
      <c t="s" r="B3" s="4">
        <v>85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K31"/>
  <sheetViews>
    <sheetView workbookViewId="0">
      <selection activeCell="A1" sqref="A1"/>
    </sheetView>
  </sheetViews>
  <sheetFormatPr baseColWidth="10" defaultRowHeight="15"/>
  <cols>
    <col customWidth="1" max="1" min="1" width="60"/>
    <col customWidth="1" max="2" min="2" width="21"/>
    <col customWidth="1" max="3" min="3" width="21"/>
    <col customWidth="1" max="4" min="4" width="21"/>
    <col customWidth="1" max="5" min="5" width="21"/>
    <col customWidth="1" max="6" min="6" width="21"/>
    <col customWidth="1" max="7" min="7" width="21"/>
    <col customWidth="1" max="8" min="8" width="30"/>
    <col customWidth="1" max="9" min="9" width="21"/>
    <col customWidth="1" max="10" min="10" width="21"/>
    <col customWidth="1" max="11" min="11" width="21"/>
  </cols>
  <sheetData>
    <row spans="1:11" r="1">
      <c t="s" r="A1" s="1">
        <v>859</v>
      </c>
      <c t="s" r="B1" s="2">
        <v>461</v>
      </c>
      <c t="s" r="E1" s="2">
        <v>1</v>
      </c>
      <c t="s" r="H1" s="2">
        <v>860</v>
      </c>
    </row>
    <row spans="1:11" r="2">
      <c t="s" r="B2" s="2">
        <v>603</v>
      </c>
      <c t="s" r="C2" s="2">
        <v>377</v>
      </c>
      <c t="s" r="D2" s="2">
        <v>861</v>
      </c>
      <c t="s" r="E2" s="2">
        <v>603</v>
      </c>
      <c t="s" r="F2" s="2">
        <v>375</v>
      </c>
      <c t="s" r="G2" s="2">
        <v>357</v>
      </c>
      <c t="s" r="H2" s="2">
        <v>862</v>
      </c>
      <c t="s" r="I2" s="2">
        <v>863</v>
      </c>
      <c t="s" r="J2" s="2">
        <v>649</v>
      </c>
      <c t="s" r="K2" s="2">
        <v>864</v>
      </c>
    </row>
    <row spans="1:11" r="3">
      <c t="s" r="A3" s="3">
        <v>865</v>
      </c>
    </row>
    <row spans="1:11" r="4">
      <c t="s" r="A4" s="4">
        <v>866</v>
      </c>
      <c t="n" r="B4" s="7">
        <v>1132000</v>
      </c>
      <c t="n" r="E4" s="7">
        <v>1132000</v>
      </c>
      <c t="n" r="F4" s="7">
        <v>1019000</v>
      </c>
      <c t="n" r="G4" s="7">
        <v>899000</v>
      </c>
      <c t="n" r="H4" s="7">
        <v>1019000</v>
      </c>
      <c t="n" r="I4" s="7">
        <v>714000</v>
      </c>
    </row>
    <row spans="1:11" r="5">
      <c t="s" r="A5" s="4">
        <v>867</v>
      </c>
      <c t="n" r="H5" s="6">
        <v>3</v>
      </c>
    </row>
    <row spans="1:11" r="6">
      <c t="s" r="A6" s="4">
        <v>868</v>
      </c>
      <c t="n" r="B6" s="6">
        <v>96298000</v>
      </c>
      <c t="n" r="E6" s="6">
        <v>96298000</v>
      </c>
      <c t="n" r="F6" s="6">
        <v>110338000</v>
      </c>
      <c t="n" r="H6" s="7">
        <v>110338000</v>
      </c>
    </row>
    <row spans="1:11" r="7">
      <c t="s" r="A7" s="4">
        <v>565</v>
      </c>
      <c t="n" r="E7" s="6">
        <v>-15901000</v>
      </c>
      <c t="n" r="F7" s="6">
        <v>84000</v>
      </c>
      <c t="n" r="G7" s="6">
        <v>0</v>
      </c>
    </row>
    <row spans="1:11" r="8">
      <c t="s" r="A8" s="4">
        <v>869</v>
      </c>
      <c t="n" r="E8" s="6">
        <v>0</v>
      </c>
      <c t="n" r="F8" s="6">
        <v>0</v>
      </c>
      <c t="n" r="G8" s="6">
        <v>0</v>
      </c>
    </row>
    <row spans="1:11" r="9">
      <c t="s" r="A9" s="4">
        <v>870</v>
      </c>
      <c t="n" r="B9" s="6">
        <v>0</v>
      </c>
      <c t="n" r="E9" s="6">
        <v>0</v>
      </c>
      <c t="n" r="F9" s="6">
        <v>0</v>
      </c>
      <c t="n" r="H9" s="7">
        <v>0</v>
      </c>
    </row>
    <row spans="1:11" r="10">
      <c t="s" r="A10" s="4">
        <v>871</v>
      </c>
    </row>
    <row spans="1:11" r="11">
      <c t="s" r="A11" s="3">
        <v>865</v>
      </c>
    </row>
    <row spans="1:11" r="12">
      <c t="s" r="A12" s="4">
        <v>872</v>
      </c>
      <c t="n" r="B12" s="6">
        <v>177427000</v>
      </c>
      <c t="n" r="E12" s="6">
        <v>177427000</v>
      </c>
    </row>
    <row spans="1:11" r="13">
      <c t="s" r="A13" s="4">
        <v>873</v>
      </c>
      <c t="n" r="B13" s="6">
        <v>2966000</v>
      </c>
      <c t="n" r="E13" s="6">
        <v>2966000</v>
      </c>
    </row>
    <row spans="1:11" r="14">
      <c t="s" r="A14" s="4">
        <v>874</v>
      </c>
      <c t="n" r="J14" s="7">
        <v>121100000</v>
      </c>
      <c t="n" r="K14" s="7">
        <v>1900000</v>
      </c>
    </row>
    <row spans="1:11" r="15">
      <c t="s" r="A15" s="4">
        <v>875</v>
      </c>
      <c t="n" r="J15" s="6">
        <v>3017000</v>
      </c>
      <c t="n" r="K15" s="7">
        <v>8000</v>
      </c>
    </row>
    <row spans="1:11" r="16">
      <c t="s" r="A16" s="4">
        <v>876</v>
      </c>
    </row>
    <row spans="1:11" r="17">
      <c t="s" r="A17" s="3">
        <v>865</v>
      </c>
    </row>
    <row spans="1:11" r="18">
      <c t="s" r="A18" s="4">
        <v>873</v>
      </c>
      <c t="n" r="B18" s="6">
        <v>3368000</v>
      </c>
      <c t="n" r="E18" s="6">
        <v>3368000</v>
      </c>
    </row>
    <row spans="1:11" r="19">
      <c t="s" r="A19" s="4">
        <v>874</v>
      </c>
      <c t="n" r="J19" s="7">
        <v>53329000</v>
      </c>
    </row>
    <row spans="1:11" r="20">
      <c t="s" r="A20" s="4">
        <v>877</v>
      </c>
    </row>
    <row spans="1:11" r="21">
      <c t="s" r="A21" s="3">
        <v>865</v>
      </c>
    </row>
    <row spans="1:11" r="22">
      <c t="s" r="A22" s="4">
        <v>872</v>
      </c>
      <c t="n" r="B22" s="6">
        <v>181580000</v>
      </c>
      <c t="n" r="E22" s="6">
        <v>181580000</v>
      </c>
    </row>
    <row spans="1:11" r="23">
      <c t="s" r="A23" s="4">
        <v>878</v>
      </c>
    </row>
    <row spans="1:11" r="24">
      <c t="s" r="A24" s="3">
        <v>865</v>
      </c>
    </row>
    <row spans="1:11" r="25">
      <c t="s" r="A25" s="4">
        <v>872</v>
      </c>
      <c t="n" r="B25" s="6">
        <v>20697000</v>
      </c>
      <c t="n" r="E25" s="6">
        <v>20697000</v>
      </c>
    </row>
    <row spans="1:11" r="26">
      <c t="s" r="A26" s="4">
        <v>310</v>
      </c>
    </row>
    <row spans="1:11" r="27">
      <c t="s" r="A27" s="3">
        <v>865</v>
      </c>
    </row>
    <row spans="1:11" r="28">
      <c t="s" r="A28" s="4">
        <v>879</v>
      </c>
      <c t="n" r="B28" s="7">
        <v>-3472000</v>
      </c>
      <c t="n" r="C28" s="7">
        <v>-5496000</v>
      </c>
      <c t="n" r="D28" s="7">
        <v>-6946000</v>
      </c>
      <c t="n" r="E28" s="6">
        <v>14060000</v>
      </c>
      <c t="n" r="F28" s="6">
        <v>0</v>
      </c>
      <c t="n" r="G28" s="7">
        <v>0</v>
      </c>
    </row>
    <row spans="1:11" r="29">
      <c t="s" r="A29" s="4">
        <v>880</v>
      </c>
    </row>
    <row spans="1:11" r="30">
      <c t="s" r="A30" s="3">
        <v>865</v>
      </c>
    </row>
    <row spans="1:11" r="31">
      <c t="s" r="A31" s="4">
        <v>565</v>
      </c>
      <c t="n" r="E31" s="7">
        <v>45000</v>
      </c>
      <c t="n" r="F31" s="7">
        <v>84000</v>
      </c>
    </row>
  </sheetData>
  <mergeCells count="3">
    <mergeCell ref="A1:A2"/>
    <mergeCell ref="B1:D1"/>
    <mergeCell ref="E1:G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1</v>
      </c>
      <c t="s" r="B1" s="2">
        <v>1</v>
      </c>
    </row>
    <row spans="1:4" r="2">
      <c t="s" r="B2" s="2">
        <v>2</v>
      </c>
      <c t="s" r="C2" s="2">
        <v>30</v>
      </c>
      <c t="s" r="D2" s="2">
        <v>76</v>
      </c>
    </row>
    <row spans="1:4" r="3">
      <c t="s" r="A3" s="3">
        <v>882</v>
      </c>
    </row>
    <row spans="1:4" r="4">
      <c t="s" r="A4" s="4">
        <v>883</v>
      </c>
      <c t="n" r="B4" s="7">
        <v>1019</v>
      </c>
      <c t="n" r="C4" s="7">
        <v>899</v>
      </c>
      <c t="n" r="D4" s="7">
        <v>714</v>
      </c>
    </row>
    <row spans="1:4" r="5">
      <c t="s" r="A5" s="4">
        <v>884</v>
      </c>
      <c t="n" r="B5" s="6">
        <v>113</v>
      </c>
      <c t="n" r="C5" s="6">
        <v>120</v>
      </c>
      <c t="n" r="D5" s="6">
        <v>185</v>
      </c>
    </row>
    <row spans="1:4" r="6">
      <c t="s" r="A6" s="4">
        <v>885</v>
      </c>
      <c t="n" r="B6" s="6">
        <v>0</v>
      </c>
      <c t="n" r="C6" s="6">
        <v>0</v>
      </c>
      <c t="n" r="D6" s="6">
        <v>0</v>
      </c>
    </row>
    <row spans="1:4" r="7">
      <c t="s" r="A7" s="4">
        <v>886</v>
      </c>
      <c t="n" r="B7" s="6">
        <v>0</v>
      </c>
      <c t="n" r="C7" s="6">
        <v>0</v>
      </c>
      <c t="n" r="D7" s="6">
        <v>0</v>
      </c>
    </row>
    <row spans="1:4" r="8">
      <c t="s" r="A8" s="4">
        <v>887</v>
      </c>
      <c t="n" r="B8" s="6">
        <v>0</v>
      </c>
      <c t="n" r="C8" s="6">
        <v>0</v>
      </c>
      <c t="n" r="D8" s="6">
        <v>0</v>
      </c>
    </row>
    <row spans="1:4" r="9">
      <c t="s" r="A9" s="4">
        <v>888</v>
      </c>
      <c t="n" r="B9" s="7">
        <v>1132</v>
      </c>
      <c t="n" r="C9" s="7">
        <v>1019</v>
      </c>
      <c t="n" r="D9" s="7">
        <v>89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60</v>
      </c>
      <c t="s" r="B1" s="2">
        <v>1</v>
      </c>
    </row>
    <row spans="1:4" r="2">
      <c t="s" r="B2" s="2">
        <v>2</v>
      </c>
      <c t="s" r="C2" s="2">
        <v>30</v>
      </c>
      <c t="s" r="D2" s="2">
        <v>76</v>
      </c>
    </row>
    <row spans="1:4" r="3">
      <c t="s" r="A3" s="3">
        <v>161</v>
      </c>
    </row>
    <row spans="1:4" r="4">
      <c t="s" r="A4" s="4">
        <v>106</v>
      </c>
      <c t="n" r="B4" s="7">
        <v>26144</v>
      </c>
      <c t="n" r="C4" s="7">
        <v>8587</v>
      </c>
      <c t="n" r="D4" s="7">
        <v>-80856</v>
      </c>
    </row>
    <row spans="1:4" r="5">
      <c t="s" r="A5" s="3">
        <v>162</v>
      </c>
    </row>
    <row spans="1:4" r="6">
      <c t="s" r="A6" s="4">
        <v>135</v>
      </c>
      <c t="n" r="B6" s="6">
        <v>7686</v>
      </c>
      <c t="n" r="C6" s="6">
        <v>9492</v>
      </c>
      <c t="n" r="D6" s="6">
        <v>8207</v>
      </c>
    </row>
    <row spans="1:4" r="7">
      <c t="s" r="A7" s="4">
        <v>163</v>
      </c>
      <c t="n" r="B7" s="6">
        <v>1621</v>
      </c>
      <c t="n" r="C7" s="6">
        <v>1625</v>
      </c>
      <c t="n" r="D7" s="6">
        <v>1806</v>
      </c>
    </row>
    <row spans="1:4" r="8">
      <c t="s" r="A8" s="4">
        <v>164</v>
      </c>
      <c t="n" r="B8" s="6">
        <v>791</v>
      </c>
      <c t="n" r="C8" s="6">
        <v>457</v>
      </c>
      <c t="n" r="D8" s="6">
        <v>569</v>
      </c>
    </row>
    <row spans="1:4" r="9">
      <c t="s" r="A9" s="4">
        <v>98</v>
      </c>
      <c t="n" r="B9" s="6">
        <v>1103</v>
      </c>
      <c t="n" r="C9" s="6">
        <v>-25332</v>
      </c>
      <c t="n" r="D9" s="6">
        <v>21927</v>
      </c>
    </row>
    <row spans="1:4" r="10">
      <c t="s" r="A10" s="4">
        <v>99</v>
      </c>
      <c t="n" r="B10" s="6">
        <v>0</v>
      </c>
      <c t="n" r="C10" s="6">
        <v>14</v>
      </c>
      <c t="n" r="D10" s="6">
        <v>-759</v>
      </c>
    </row>
    <row spans="1:4" r="11">
      <c t="s" r="A11" s="4">
        <v>88</v>
      </c>
      <c t="n" r="B11" s="6">
        <v>-2000</v>
      </c>
      <c t="n" r="C11" s="6">
        <v>0</v>
      </c>
      <c t="n" r="D11" s="6">
        <v>0</v>
      </c>
    </row>
    <row spans="1:4" r="12">
      <c t="s" r="A12" s="4">
        <v>90</v>
      </c>
      <c t="n" r="B12" s="6">
        <v>0</v>
      </c>
      <c t="n" r="C12" s="6">
        <v>838</v>
      </c>
      <c t="n" r="D12" s="6">
        <v>0</v>
      </c>
    </row>
    <row spans="1:4" r="13">
      <c t="s" r="A13" s="4">
        <v>96</v>
      </c>
      <c t="n" r="B13" s="6">
        <v>5746</v>
      </c>
      <c t="n" r="C13" s="6">
        <v>0</v>
      </c>
      <c t="n" r="D13" s="6">
        <v>0</v>
      </c>
    </row>
    <row spans="1:4" r="14">
      <c t="s" r="A14" s="4">
        <v>97</v>
      </c>
      <c t="n" r="B14" s="6">
        <v>0</v>
      </c>
      <c t="n" r="C14" s="6">
        <v>1254</v>
      </c>
      <c t="n" r="D14" s="6">
        <v>0</v>
      </c>
    </row>
    <row spans="1:4" r="15">
      <c t="s" r="A15" s="4">
        <v>91</v>
      </c>
      <c t="n" r="B15" s="6">
        <v>-89484</v>
      </c>
      <c t="n" r="C15" s="6">
        <v>-79980</v>
      </c>
      <c t="n" r="D15" s="6">
        <v>0</v>
      </c>
    </row>
    <row spans="1:4" r="16">
      <c t="s" r="A16" s="3">
        <v>165</v>
      </c>
    </row>
    <row spans="1:4" r="17">
      <c t="s" r="A17" s="4">
        <v>34</v>
      </c>
      <c t="n" r="B17" s="6">
        <v>7477</v>
      </c>
      <c t="n" r="C17" s="6">
        <v>-2212</v>
      </c>
      <c t="n" r="D17" s="6">
        <v>-1022</v>
      </c>
    </row>
    <row spans="1:4" r="18">
      <c t="s" r="A18" s="4">
        <v>35</v>
      </c>
      <c t="n" r="B18" s="6">
        <v>1394</v>
      </c>
      <c t="n" r="C18" s="6">
        <v>-3503</v>
      </c>
      <c t="n" r="D18" s="6">
        <v>2950</v>
      </c>
    </row>
    <row spans="1:4" r="19">
      <c t="s" r="A19" s="4">
        <v>166</v>
      </c>
      <c t="n" r="B19" s="6">
        <v>-743</v>
      </c>
      <c t="n" r="C19" s="6">
        <v>-9200</v>
      </c>
      <c t="n" r="D19" s="6">
        <v>-2004</v>
      </c>
    </row>
    <row spans="1:4" r="20">
      <c t="s" r="A20" s="4">
        <v>43</v>
      </c>
      <c t="n" r="B20" s="6">
        <v>244</v>
      </c>
      <c t="n" r="C20" s="6">
        <v>-4367</v>
      </c>
      <c t="n" r="D20" s="6">
        <v>-1747</v>
      </c>
    </row>
    <row spans="1:4" r="21">
      <c t="s" r="A21" s="4">
        <v>167</v>
      </c>
      <c t="n" r="B21" s="6">
        <v>-14220</v>
      </c>
      <c t="n" r="C21" s="6">
        <v>5645</v>
      </c>
      <c t="n" r="D21" s="6">
        <v>6146</v>
      </c>
    </row>
    <row spans="1:4" r="22">
      <c t="s" r="A22" s="4">
        <v>53</v>
      </c>
      <c t="n" r="B22" s="6">
        <v>-8464</v>
      </c>
      <c t="n" r="C22" s="6">
        <v>15658</v>
      </c>
      <c t="n" r="D22" s="6">
        <v>-137</v>
      </c>
    </row>
    <row spans="1:4" r="23">
      <c t="s" r="A23" s="4">
        <v>59</v>
      </c>
      <c t="n" r="B23" s="6">
        <v>-2050</v>
      </c>
      <c t="n" r="C23" s="6">
        <v>0</v>
      </c>
      <c t="n" r="D23" s="6">
        <v>0</v>
      </c>
    </row>
    <row spans="1:4" r="24">
      <c t="s" r="A24" s="4">
        <v>168</v>
      </c>
      <c t="n" r="B24" s="6">
        <v>153</v>
      </c>
      <c t="n" r="C24" s="6">
        <v>208</v>
      </c>
      <c t="n" r="D24" s="6">
        <v>0</v>
      </c>
    </row>
    <row spans="1:4" r="25">
      <c t="s" r="A25" s="4">
        <v>169</v>
      </c>
      <c t="n" r="B25" s="6">
        <v>-64602</v>
      </c>
      <c t="n" r="C25" s="6">
        <v>-80816</v>
      </c>
      <c t="n" r="D25" s="6">
        <v>-44920</v>
      </c>
    </row>
    <row spans="1:4" r="26">
      <c t="s" r="A26" s="3">
        <v>170</v>
      </c>
    </row>
    <row spans="1:4" r="27">
      <c t="s" r="A27" s="4">
        <v>171</v>
      </c>
      <c t="n" r="B27" s="6">
        <v>-308</v>
      </c>
      <c t="n" r="C27" s="6">
        <v>-122</v>
      </c>
      <c t="n" r="D27" s="6">
        <v>-810</v>
      </c>
    </row>
    <row spans="1:4" r="28">
      <c t="s" r="A28" s="4">
        <v>172</v>
      </c>
      <c t="n" r="B28" s="6">
        <v>82984</v>
      </c>
      <c t="n" r="C28" s="6">
        <v>89624</v>
      </c>
      <c t="n" r="D28" s="6">
        <v>0</v>
      </c>
    </row>
    <row spans="1:4" r="29">
      <c t="s" r="A29" s="4">
        <v>173</v>
      </c>
      <c t="n" r="B29" s="6">
        <v>-1502</v>
      </c>
      <c t="n" r="C29" s="6">
        <v>-8500</v>
      </c>
      <c t="n" r="D29" s="6">
        <v>0</v>
      </c>
    </row>
    <row spans="1:4" r="30">
      <c t="s" r="A30" s="4">
        <v>174</v>
      </c>
      <c t="n" r="B30" s="6">
        <v>4371</v>
      </c>
      <c t="n" r="C30" s="6">
        <v>0</v>
      </c>
      <c t="n" r="D30" s="6">
        <v>0</v>
      </c>
    </row>
    <row spans="1:4" r="31">
      <c t="s" r="A31" s="4">
        <v>175</v>
      </c>
      <c t="n" r="B31" s="6">
        <v>0</v>
      </c>
      <c t="n" r="C31" s="6">
        <v>-20000</v>
      </c>
      <c t="n" r="D31" s="6">
        <v>0</v>
      </c>
    </row>
    <row spans="1:4" r="32">
      <c t="s" r="A32" s="4">
        <v>176</v>
      </c>
      <c t="n" r="B32" s="6">
        <v>85545</v>
      </c>
      <c t="n" r="C32" s="6">
        <v>61002</v>
      </c>
      <c t="n" r="D32" s="6">
        <v>-810</v>
      </c>
    </row>
    <row spans="1:4" r="33">
      <c t="s" r="A33" s="3">
        <v>177</v>
      </c>
    </row>
    <row spans="1:4" r="34">
      <c t="s" r="A34" s="4">
        <v>178</v>
      </c>
      <c t="n" r="B34" s="6">
        <v>0</v>
      </c>
      <c t="n" r="C34" s="6">
        <v>27977</v>
      </c>
      <c t="n" r="D34" s="6">
        <v>0</v>
      </c>
    </row>
    <row spans="1:4" r="35">
      <c t="s" r="A35" s="4">
        <v>179</v>
      </c>
      <c t="n" r="B35" s="6">
        <v>-1450</v>
      </c>
      <c t="n" r="C35" s="6">
        <v>-40041</v>
      </c>
      <c t="n" r="D35" s="6">
        <v>0</v>
      </c>
    </row>
    <row spans="1:4" r="36">
      <c t="s" r="A36" s="4">
        <v>180</v>
      </c>
      <c t="n" r="B36" s="6">
        <v>1441</v>
      </c>
      <c t="n" r="C36" s="6">
        <v>1506</v>
      </c>
      <c t="n" r="D36" s="6">
        <v>833</v>
      </c>
    </row>
    <row spans="1:4" r="37">
      <c t="s" r="A37" s="4">
        <v>181</v>
      </c>
      <c t="n" r="B37" s="6">
        <v>92210</v>
      </c>
      <c t="n" r="C37" s="6">
        <v>556</v>
      </c>
      <c t="n" r="D37" s="6">
        <v>75690</v>
      </c>
    </row>
    <row spans="1:4" r="38">
      <c t="s" r="A38" s="4">
        <v>182</v>
      </c>
      <c t="n" r="B38" s="6">
        <v>92201</v>
      </c>
      <c t="n" r="C38" s="6">
        <v>-10002</v>
      </c>
      <c t="n" r="D38" s="6">
        <v>76523</v>
      </c>
    </row>
    <row spans="1:4" r="39">
      <c t="s" r="A39" s="4">
        <v>183</v>
      </c>
      <c t="n" r="B39" s="6">
        <v>113144</v>
      </c>
      <c t="n" r="C39" s="6">
        <v>-29816</v>
      </c>
      <c t="n" r="D39" s="6">
        <v>30793</v>
      </c>
    </row>
    <row spans="1:4" r="40">
      <c t="s" r="A40" s="4">
        <v>184</v>
      </c>
      <c t="n" r="B40" s="6">
        <v>42205</v>
      </c>
      <c t="n" r="C40" s="6">
        <v>72021</v>
      </c>
      <c t="n" r="D40" s="6">
        <v>41228</v>
      </c>
    </row>
    <row spans="1:4" r="41">
      <c t="s" r="A41" s="4">
        <v>185</v>
      </c>
      <c t="n" r="B41" s="6">
        <v>155349</v>
      </c>
      <c t="n" r="C41" s="6">
        <v>42205</v>
      </c>
      <c t="n" r="D41" s="6">
        <v>72021</v>
      </c>
    </row>
    <row spans="1:4" r="42">
      <c t="s" r="A42" s="3">
        <v>186</v>
      </c>
    </row>
    <row spans="1:4" r="43">
      <c t="s" r="A43" s="4">
        <v>187</v>
      </c>
      <c t="n" r="B43" s="6">
        <v>1466</v>
      </c>
      <c t="n" r="C43" s="6">
        <v>12847</v>
      </c>
      <c t="n" r="D43" s="6">
        <v>2463</v>
      </c>
    </row>
    <row spans="1:4" r="44">
      <c t="s" r="A44" s="3">
        <v>188</v>
      </c>
    </row>
    <row spans="1:4" r="45">
      <c t="s" r="A45" s="4">
        <v>142</v>
      </c>
      <c t="n" r="B45" s="6">
        <v>0</v>
      </c>
      <c t="n" r="C45" s="6">
        <v>15237</v>
      </c>
      <c t="n" r="D45" s="6">
        <v>0</v>
      </c>
    </row>
    <row spans="1:4" r="46">
      <c t="s" r="A46" s="4">
        <v>189</v>
      </c>
      <c t="n" r="B46" s="6">
        <v>300</v>
      </c>
      <c t="n" r="C46" s="6">
        <v>0</v>
      </c>
      <c t="n" r="D46" s="6">
        <v>0</v>
      </c>
    </row>
    <row spans="1:4" r="47">
      <c t="s" r="A47" s="4">
        <v>190</v>
      </c>
      <c t="n" r="B47" s="6">
        <v>0</v>
      </c>
      <c t="n" r="C47" s="6">
        <v>12</v>
      </c>
      <c t="n" r="D47" s="6">
        <v>446</v>
      </c>
    </row>
    <row spans="1:4" r="48">
      <c t="s" r="A48" s="4">
        <v>191</v>
      </c>
      <c t="n" r="B48" s="6">
        <v>0</v>
      </c>
      <c t="n" r="C48" s="6">
        <v>-916</v>
      </c>
      <c t="n" r="D48" s="6">
        <v>-79</v>
      </c>
    </row>
    <row spans="1:4" r="49">
      <c t="s" r="A49" s="4">
        <v>192</v>
      </c>
      <c t="n" r="B49" s="7">
        <v>0</v>
      </c>
      <c t="n" r="C49" s="7">
        <v>558</v>
      </c>
      <c t="n" r="D49" s="7">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89</v>
      </c>
      <c t="s" r="B1" s="2">
        <v>1</v>
      </c>
    </row>
    <row spans="1:4" r="2">
      <c t="s" r="B2" s="2">
        <v>2</v>
      </c>
      <c t="s" r="C2" s="2">
        <v>30</v>
      </c>
      <c t="s" r="D2" s="2">
        <v>76</v>
      </c>
    </row>
    <row spans="1:4" r="3">
      <c t="s" r="A3" s="3">
        <v>232</v>
      </c>
    </row>
    <row spans="1:4" r="4">
      <c t="s" r="A4" s="4">
        <v>890</v>
      </c>
      <c t="n" r="B4" s="7">
        <v>-19586</v>
      </c>
      <c t="n" r="C4" s="7">
        <v>20934</v>
      </c>
      <c t="n" r="D4" s="7">
        <v>-24684</v>
      </c>
    </row>
    <row spans="1:4" r="5">
      <c t="s" r="A5" s="4">
        <v>891</v>
      </c>
      <c t="n" r="B5" s="6">
        <v>-691</v>
      </c>
      <c t="n" r="C5" s="6">
        <v>1499</v>
      </c>
      <c t="n" r="D5" s="6">
        <v>-1552</v>
      </c>
    </row>
    <row spans="1:4" r="6">
      <c t="s" r="A6" s="4">
        <v>892</v>
      </c>
      <c t="n" r="B6" s="6">
        <v>-14042</v>
      </c>
      <c t="n" r="C6" s="6">
        <v>-12968</v>
      </c>
      <c t="n" r="D6" s="6">
        <v>19526</v>
      </c>
    </row>
    <row spans="1:4" r="7">
      <c t="s" r="A7" s="4">
        <v>893</v>
      </c>
      <c t="n" r="B7" s="6">
        <v>15498</v>
      </c>
      <c t="n" r="C7" s="6">
        <v>0</v>
      </c>
      <c t="n" r="D7" s="6">
        <v>0</v>
      </c>
    </row>
    <row spans="1:4" r="8">
      <c t="s" r="A8" s="4">
        <v>894</v>
      </c>
      <c t="n" r="B8" s="6">
        <v>375</v>
      </c>
      <c t="n" r="C8" s="6">
        <v>-8608</v>
      </c>
      <c t="n" r="D8" s="6">
        <v>7197</v>
      </c>
    </row>
    <row spans="1:4" r="9">
      <c t="s" r="A9" s="4">
        <v>895</v>
      </c>
      <c t="n" r="B9" s="6">
        <v>-1993</v>
      </c>
      <c t="n" r="C9" s="6">
        <v>0</v>
      </c>
      <c t="n" r="D9" s="6">
        <v>0</v>
      </c>
    </row>
    <row spans="1:4" r="10">
      <c t="s" r="A10" s="4">
        <v>896</v>
      </c>
      <c t="n" r="B10" s="6">
        <v>114</v>
      </c>
      <c t="n" r="C10" s="6">
        <v>1226</v>
      </c>
      <c t="n" r="D10" s="6">
        <v>1279</v>
      </c>
    </row>
    <row spans="1:4" r="11">
      <c t="s" r="A11" s="4">
        <v>897</v>
      </c>
      <c t="n" r="B11" s="6">
        <v>-1060</v>
      </c>
      <c t="n" r="C11" s="6">
        <v>-1387</v>
      </c>
      <c t="n" r="D11" s="6">
        <v>-744</v>
      </c>
    </row>
    <row spans="1:4" r="12">
      <c t="s" r="A12" s="4">
        <v>898</v>
      </c>
      <c t="n" r="B12" s="6">
        <v>2181</v>
      </c>
      <c t="n" r="C12" s="6">
        <v>-503</v>
      </c>
      <c t="n" r="D12" s="6">
        <v>-822</v>
      </c>
    </row>
    <row spans="1:4" r="13">
      <c t="s" r="A13" s="4">
        <v>899</v>
      </c>
      <c t="n" r="B13" s="6">
        <v>2550</v>
      </c>
      <c t="n" r="C13" s="6">
        <v>0</v>
      </c>
      <c t="n" r="D13" s="6">
        <v>0</v>
      </c>
    </row>
    <row spans="1:4" r="14">
      <c t="s" r="A14" s="4">
        <v>900</v>
      </c>
      <c t="n" r="B14" s="6">
        <v>753</v>
      </c>
      <c t="n" r="C14" s="6">
        <v>-109</v>
      </c>
      <c t="n" r="D14" s="6">
        <v>-200</v>
      </c>
    </row>
    <row spans="1:4" r="15">
      <c t="s" r="A15" s="4">
        <v>901</v>
      </c>
      <c t="n" r="B15" s="7">
        <v>-15901</v>
      </c>
      <c t="n" r="C15" s="7">
        <v>84</v>
      </c>
      <c t="n" r="D15" s="7">
        <v>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2</v>
      </c>
      <c t="s" r="B1" s="2">
        <v>2</v>
      </c>
      <c t="s" r="C1" s="2">
        <v>30</v>
      </c>
    </row>
    <row spans="1:3" r="2">
      <c t="s" r="A2" s="3">
        <v>232</v>
      </c>
    </row>
    <row spans="1:3" r="3">
      <c t="s" r="A3" s="4">
        <v>872</v>
      </c>
      <c t="n" r="B3" s="7">
        <v>72402</v>
      </c>
      <c t="n" r="C3" s="7">
        <v>82054</v>
      </c>
    </row>
    <row spans="1:3" r="4">
      <c t="s" r="A4" s="4">
        <v>903</v>
      </c>
      <c t="n" r="B4" s="6">
        <v>5768</v>
      </c>
      <c t="n" r="C4" s="6">
        <v>7176</v>
      </c>
    </row>
    <row spans="1:3" r="5">
      <c t="s" r="A5" s="4">
        <v>48</v>
      </c>
      <c t="n" r="B5" s="6">
        <v>1266</v>
      </c>
      <c t="n" r="C5" s="6">
        <v>2030</v>
      </c>
    </row>
    <row spans="1:3" r="6">
      <c t="s" r="A6" s="4">
        <v>904</v>
      </c>
      <c t="n" r="B6" s="6">
        <v>4451</v>
      </c>
      <c t="n" r="C6" s="6">
        <v>3395</v>
      </c>
    </row>
    <row spans="1:3" r="7">
      <c t="s" r="A7" s="4">
        <v>532</v>
      </c>
      <c t="n" r="B7" s="6">
        <v>324</v>
      </c>
      <c t="n" r="C7" s="6">
        <v>1772</v>
      </c>
    </row>
    <row spans="1:3" r="8">
      <c t="s" r="A8" s="4">
        <v>905</v>
      </c>
      <c t="n" r="B8" s="6">
        <v>1063</v>
      </c>
      <c t="n" r="C8" s="6">
        <v>2956</v>
      </c>
    </row>
    <row spans="1:3" r="9">
      <c t="s" r="A9" s="4">
        <v>559</v>
      </c>
      <c t="n" r="B9" s="6">
        <v>1998</v>
      </c>
      <c t="n" r="C9" s="6">
        <v>2556</v>
      </c>
    </row>
    <row spans="1:3" r="10">
      <c t="s" r="A10" s="4">
        <v>53</v>
      </c>
      <c t="n" r="B10" s="6">
        <v>3494</v>
      </c>
      <c t="n" r="C10" s="6">
        <v>4446</v>
      </c>
    </row>
    <row spans="1:3" r="11">
      <c t="s" r="A11" s="4">
        <v>906</v>
      </c>
      <c t="n" r="B11" s="6">
        <v>6432</v>
      </c>
      <c t="n" r="C11" s="6">
        <v>5128</v>
      </c>
    </row>
    <row spans="1:3" r="12">
      <c t="s" r="A12" s="4">
        <v>907</v>
      </c>
      <c t="n" r="B12" s="6">
        <v>97198</v>
      </c>
      <c t="n" r="C12" s="6">
        <v>111513</v>
      </c>
    </row>
    <row spans="1:3" r="13">
      <c t="s" r="A13" s="4">
        <v>908</v>
      </c>
      <c t="n" r="B13" s="6">
        <v>-96298</v>
      </c>
      <c t="n" r="C13" s="6">
        <v>-110338</v>
      </c>
    </row>
    <row spans="1:3" r="14">
      <c t="s" r="A14" s="4">
        <v>909</v>
      </c>
      <c t="n" r="B14" s="6">
        <v>900</v>
      </c>
      <c t="n" r="C14" s="6">
        <v>1175</v>
      </c>
    </row>
    <row spans="1:3" r="15">
      <c t="s" r="A15" s="4">
        <v>163</v>
      </c>
      <c t="n" r="B15" s="6">
        <v>-900</v>
      </c>
      <c t="n" r="C15" s="6">
        <v>-1175</v>
      </c>
    </row>
    <row spans="1:3" r="16">
      <c t="s" r="A16" s="4">
        <v>910</v>
      </c>
      <c t="n" r="B16" s="6">
        <v>-18450</v>
      </c>
      <c t="n" r="C16" s="6">
        <v>-20500</v>
      </c>
    </row>
    <row spans="1:3" r="17">
      <c t="s" r="A17" s="4">
        <v>911</v>
      </c>
      <c t="n" r="B17" s="6">
        <v>-19350</v>
      </c>
      <c t="n" r="C17" s="6">
        <v>-21675</v>
      </c>
    </row>
    <row spans="1:3" r="18">
      <c t="s" r="A18" s="4">
        <v>912</v>
      </c>
      <c t="n" r="B18" s="7">
        <v>-18450</v>
      </c>
      <c t="n" r="C18" s="7">
        <v>-205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t="s" r="A1" s="1">
        <v>913</v>
      </c>
      <c t="s" r="B1" s="2">
        <v>373</v>
      </c>
      <c t="s" r="C1" s="2">
        <v>374</v>
      </c>
      <c t="s" r="D1" s="2">
        <v>2</v>
      </c>
      <c t="s" r="E1" s="2">
        <v>462</v>
      </c>
      <c t="s" r="F1" s="2">
        <v>4</v>
      </c>
      <c t="s" r="G1" s="2">
        <v>463</v>
      </c>
      <c t="s" r="H1" s="2">
        <v>30</v>
      </c>
      <c t="s" r="I1" s="2">
        <v>464</v>
      </c>
      <c t="s" r="J1" s="2">
        <v>465</v>
      </c>
      <c t="s" r="K1" s="2">
        <v>466</v>
      </c>
      <c t="s" r="L1" s="2">
        <v>2</v>
      </c>
      <c t="s" r="M1" s="2">
        <v>30</v>
      </c>
      <c t="s" r="N1" s="2">
        <v>76</v>
      </c>
    </row>
    <row spans="1:14" r="2">
      <c t="s" r="A2" s="3">
        <v>235</v>
      </c>
    </row>
    <row spans="1:14" r="3">
      <c t="s" r="A3" s="4">
        <v>914</v>
      </c>
      <c t="n" r="D3" s="7">
        <v>6081</v>
      </c>
      <c t="n" r="E3" s="7">
        <v>9120</v>
      </c>
      <c t="n" r="F3" s="7">
        <v>7367</v>
      </c>
      <c t="n" r="G3" s="7">
        <v>4614</v>
      </c>
      <c t="n" r="H3" s="7">
        <v>9938</v>
      </c>
      <c t="n" r="I3" s="7">
        <v>4883</v>
      </c>
      <c t="n" r="J3" s="7">
        <v>6737</v>
      </c>
      <c t="n" r="K3" s="7">
        <v>7389</v>
      </c>
      <c t="n" r="L3" s="7">
        <v>27182</v>
      </c>
      <c t="n" r="M3" s="7">
        <v>28947</v>
      </c>
      <c t="n" r="N3" s="7">
        <v>33012</v>
      </c>
    </row>
    <row spans="1:14" r="4">
      <c t="s" r="A4" s="4">
        <v>915</v>
      </c>
      <c t="n" r="D4" s="6">
        <v>1231</v>
      </c>
      <c t="n" r="E4" s="6">
        <v>1340</v>
      </c>
      <c t="n" r="F4" s="6">
        <v>1564</v>
      </c>
      <c t="n" r="G4" s="6">
        <v>691</v>
      </c>
      <c t="n" r="H4" s="6">
        <v>1515</v>
      </c>
      <c t="n" r="I4" s="6">
        <v>897</v>
      </c>
      <c t="n" r="J4" s="6">
        <v>2874</v>
      </c>
      <c t="n" r="K4" s="6">
        <v>4056</v>
      </c>
    </row>
    <row spans="1:14" r="5">
      <c t="s" r="A5" s="4">
        <v>916</v>
      </c>
      <c t="n" r="D5" s="6">
        <v>-11862</v>
      </c>
      <c t="n" r="E5" s="6">
        <v>-12981</v>
      </c>
      <c t="n" r="F5" s="6">
        <v>-6696</v>
      </c>
      <c t="n" r="G5" s="6">
        <v>-10165</v>
      </c>
      <c t="n" r="H5" s="6">
        <v>-9636</v>
      </c>
      <c t="n" r="I5" s="6">
        <v>-1461</v>
      </c>
      <c t="n" r="J5" s="6">
        <v>77536</v>
      </c>
      <c t="n" r="K5" s="6">
        <v>-4952</v>
      </c>
      <c t="n" r="L5" s="6">
        <v>-57605</v>
      </c>
      <c t="n" r="M5" s="6">
        <v>61571</v>
      </c>
      <c t="n" r="N5" s="6">
        <v>-72601</v>
      </c>
    </row>
    <row spans="1:14" r="6">
      <c t="s" r="A6" s="4">
        <v>105</v>
      </c>
      <c t="n" r="D6" s="6">
        <v>3019</v>
      </c>
      <c t="n" r="E6" s="6">
        <v>-1635</v>
      </c>
      <c t="n" r="F6" s="6">
        <v>79160</v>
      </c>
      <c t="n" r="G6" s="6">
        <v>-12696</v>
      </c>
      <c t="n" r="H6" s="6">
        <v>-11</v>
      </c>
      <c t="n" r="I6" s="6">
        <v>-11</v>
      </c>
      <c t="n" r="J6" s="6">
        <v>-15</v>
      </c>
      <c t="n" r="K6" s="6">
        <v>-16</v>
      </c>
      <c t="n" r="L6" s="6">
        <v>67848</v>
      </c>
      <c t="n" r="M6" s="6">
        <v>-52900</v>
      </c>
      <c t="n" r="N6" s="6">
        <v>-8255</v>
      </c>
    </row>
    <row spans="1:14" r="7">
      <c t="s" r="A7" s="4">
        <v>106</v>
      </c>
      <c t="n" r="D7" s="7">
        <v>-8843</v>
      </c>
      <c t="n" r="E7" s="7">
        <v>-14616</v>
      </c>
      <c t="n" r="F7" s="7">
        <v>72464</v>
      </c>
      <c t="n" r="G7" s="7">
        <v>-22861</v>
      </c>
      <c t="n" r="H7" s="7">
        <v>-21</v>
      </c>
      <c t="n" r="I7" s="7">
        <v>-13</v>
      </c>
      <c t="n" r="J7" s="7">
        <v>63</v>
      </c>
      <c t="n" r="K7" s="7">
        <v>-21</v>
      </c>
      <c t="n" r="L7" s="7">
        <v>26144</v>
      </c>
      <c t="n" r="M7" s="7">
        <v>8587</v>
      </c>
      <c t="n" r="N7" s="7">
        <v>-80856</v>
      </c>
    </row>
    <row spans="1:14" r="8">
      <c t="s" r="A8" s="4">
        <v>917</v>
      </c>
      <c t="n" r="D8" s="9">
        <v>-0.36</v>
      </c>
      <c t="n" r="E8" s="9">
        <v>-0.65</v>
      </c>
      <c t="n" r="F8" s="9">
        <v>3.78</v>
      </c>
      <c t="n" r="G8" s="9">
        <v>-1.19</v>
      </c>
    </row>
    <row spans="1:14" r="9">
      <c t="s" r="A9" s="4">
        <v>918</v>
      </c>
      <c t="n" r="H9" s="9">
        <v>-1.09</v>
      </c>
      <c t="n" r="I9" s="9">
        <v>-0.73</v>
      </c>
      <c t="n" r="J9" s="9">
        <v>3.59</v>
      </c>
      <c t="n" r="K9" s="9">
        <v>-1.2</v>
      </c>
      <c t="n" r="L9" s="9">
        <v>1.22</v>
      </c>
      <c t="n" r="M9" s="9">
        <v>0.48</v>
      </c>
      <c t="n" r="N9" s="9">
        <v>-5.96</v>
      </c>
    </row>
    <row spans="1:14" r="10">
      <c t="s" r="A10" s="4">
        <v>919</v>
      </c>
      <c t="n" r="H10" s="9">
        <v>-1.09</v>
      </c>
      <c t="n" r="I10" s="9">
        <v>-0.73</v>
      </c>
      <c t="n" r="J10" s="9">
        <v>3.59</v>
      </c>
      <c t="n" r="K10" s="9">
        <v>-1.61</v>
      </c>
      <c t="n" r="L10" s="9">
        <v>1.22</v>
      </c>
      <c t="n" r="M10" s="9">
        <v>0.48</v>
      </c>
      <c t="n" r="N10" s="9">
        <v>-5.96</v>
      </c>
    </row>
    <row spans="1:14" r="11">
      <c t="s" r="A11" s="3">
        <v>311</v>
      </c>
    </row>
    <row spans="1:14" r="12">
      <c t="s" r="A12" s="4">
        <v>569</v>
      </c>
      <c t="n" r="L12" s="7">
        <v>0</v>
      </c>
      <c t="n" r="M12" s="7">
        <v>79980</v>
      </c>
      <c t="n" r="N12" s="7">
        <v>0</v>
      </c>
    </row>
    <row spans="1:14" r="13">
      <c t="s" r="A13" s="4">
        <v>90</v>
      </c>
      <c t="n" r="L13" s="6">
        <v>0</v>
      </c>
      <c t="n" r="M13" s="6">
        <v>-838</v>
      </c>
      <c t="n" r="N13" s="6">
        <v>0</v>
      </c>
    </row>
    <row spans="1:14" r="14">
      <c t="s" r="A14" s="4">
        <v>97</v>
      </c>
      <c t="n" r="C14" s="7">
        <v>-1254</v>
      </c>
      <c t="n" r="L14" s="6">
        <v>0</v>
      </c>
      <c t="n" r="M14" s="6">
        <v>1254</v>
      </c>
      <c t="n" r="N14" s="6">
        <v>0</v>
      </c>
    </row>
    <row spans="1:14" r="15">
      <c t="s" r="A15" s="4">
        <v>310</v>
      </c>
    </row>
    <row spans="1:14" r="16">
      <c t="s" r="A16" s="3">
        <v>235</v>
      </c>
    </row>
    <row spans="1:14" r="17">
      <c t="s" r="A17" s="4">
        <v>105</v>
      </c>
      <c t="n" r="L17" s="6">
        <v>67848</v>
      </c>
      <c t="n" r="M17" s="6">
        <v>-52900</v>
      </c>
      <c t="n" r="N17" s="6">
        <v>-8255</v>
      </c>
    </row>
    <row spans="1:14" r="18">
      <c t="s" r="A18" s="3">
        <v>311</v>
      </c>
    </row>
    <row spans="1:14" r="19">
      <c t="s" r="A19" s="4">
        <v>569</v>
      </c>
      <c t="n" r="D19" s="7">
        <v>2323</v>
      </c>
      <c t="n" r="E19" s="7">
        <v>2474</v>
      </c>
      <c t="n" r="F19" s="7">
        <v>75575</v>
      </c>
    </row>
    <row spans="1:14" r="20">
      <c t="s" r="A20" s="4">
        <v>565</v>
      </c>
      <c t="n" r="D20" s="6">
        <v>3472</v>
      </c>
      <c t="n" r="E20" s="6">
        <v>5496</v>
      </c>
      <c t="n" r="F20" s="7">
        <v>6946</v>
      </c>
      <c t="n" r="L20" s="7">
        <v>-14060</v>
      </c>
      <c t="n" r="M20" s="7">
        <v>0</v>
      </c>
      <c t="n" r="N20" s="7">
        <v>0</v>
      </c>
    </row>
    <row spans="1:14" r="21">
      <c t="s" r="A21" s="4">
        <v>920</v>
      </c>
      <c t="n" r="B21" s="7">
        <v>14060</v>
      </c>
      <c t="n" r="D21" s="7">
        <v>385</v>
      </c>
    </row>
    <row spans="1:14" r="22">
      <c t="s" r="A22" s="4">
        <v>90</v>
      </c>
      <c t="n" r="E22" s="7">
        <v>-5485</v>
      </c>
    </row>
    <row spans="1:14" r="23">
      <c t="s" r="A23" s="4">
        <v>315</v>
      </c>
    </row>
    <row spans="1:14" r="24">
      <c t="s" r="A24" s="3">
        <v>311</v>
      </c>
    </row>
    <row spans="1:14" r="25">
      <c t="s" r="A25" s="4">
        <v>569</v>
      </c>
      <c t="n" r="J25" s="7">
        <v>79980</v>
      </c>
    </row>
    <row spans="1:14" r="26">
      <c t="s" r="A26" s="4">
        <v>90</v>
      </c>
      <c t="n" r="J26" s="6">
        <v>-838</v>
      </c>
    </row>
    <row spans="1:14" r="27">
      <c t="s" r="A27" s="4">
        <v>921</v>
      </c>
    </row>
    <row spans="1:14" r="28">
      <c t="s" r="A28" s="3">
        <v>311</v>
      </c>
    </row>
    <row spans="1:14" r="29">
      <c t="s" r="A29" s="4">
        <v>97</v>
      </c>
      <c t="n" r="J29" s="7">
        <v>125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93</v>
      </c>
      <c t="s" r="B1" s="2">
        <v>1</v>
      </c>
    </row>
    <row spans="1:2" r="2">
      <c t="s" r="B2" s="2">
        <v>2</v>
      </c>
    </row>
    <row spans="1:2" r="3">
      <c t="s" r="A3" s="3">
        <v>194</v>
      </c>
    </row>
    <row spans="1:2" r="4">
      <c t="s" r="A4" s="4">
        <v>193</v>
      </c>
      <c t="s" r="B4" s="4">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2</vt:i4>
      </vt:variant>
    </vt:vector>
  </ns0:HeadingPairs>
  <ns0:TitlesOfParts>
    <vt:vector xmlns:vt="http://schemas.openxmlformats.org/officeDocument/2006/docPropsVTypes" baseType="lpstr" size="82">
      <vt:lpstr>Document and Entity Information</vt:lpstr>
      <vt:lpstr>Consolidated Balance Sheets</vt:lpstr>
      <vt:lpstr>Consolidated Balance Sheets (Pa</vt:lpstr>
      <vt:lpstr>Consolidated Statements of Oper</vt:lpstr>
      <vt:lpstr>Consolidated Statement of Stock</vt:lpstr>
      <vt:lpstr>Consolidated Statement of Stoc6</vt:lpstr>
      <vt:lpstr>Consolidated Statements of Comp</vt:lpstr>
      <vt:lpstr>Consolidated Statements of Cash</vt:lpstr>
      <vt:lpstr>Organization and Basis of Prese</vt:lpstr>
      <vt:lpstr>Summary of Significant Accounti</vt:lpstr>
      <vt:lpstr>Collaboration, License and Purc</vt:lpstr>
      <vt:lpstr>Consolidated Balance Sheet Deta</vt:lpstr>
      <vt:lpstr>Sale of Zohydro ER business</vt:lpstr>
      <vt:lpstr>Sale of Sumavel DosePro Busines</vt:lpstr>
      <vt:lpstr>Acquisition of Zogenix Internat</vt:lpstr>
      <vt:lpstr>Restructuring</vt:lpstr>
      <vt:lpstr>Commitments</vt:lpstr>
      <vt:lpstr>Debt</vt:lpstr>
      <vt:lpstr>Reverse Stock Split and Public </vt:lpstr>
      <vt:lpstr>Preferred Stock and Stockholder</vt:lpstr>
      <vt:lpstr>Stock-Based Compensation</vt:lpstr>
      <vt:lpstr>Employee Benefit Plan</vt:lpstr>
      <vt:lpstr>Income Taxes</vt:lpstr>
      <vt:lpstr>Summarized Quarterly Data (Unau</vt:lpstr>
      <vt:lpstr>Summary of Significant Accoun25</vt:lpstr>
      <vt:lpstr>Summary of Significant Accoun26</vt:lpstr>
      <vt:lpstr>Consolidated Balance Sheet De27</vt:lpstr>
      <vt:lpstr>Sale of Zohydro ER business (Ta</vt:lpstr>
      <vt:lpstr>Sale of Sumavel DosePro Busin29</vt:lpstr>
      <vt:lpstr>Acquisition of Zogenix Intern30</vt:lpstr>
      <vt:lpstr>Restructuring (Tables)</vt:lpstr>
      <vt:lpstr>Commitments (Tables)</vt:lpstr>
      <vt:lpstr>Debt (Tables)</vt:lpstr>
      <vt:lpstr>Preferred Stock and Stockhold34</vt:lpstr>
      <vt:lpstr>Stock-Based Compensation (Table</vt:lpstr>
      <vt:lpstr>Income Taxes (Tables)</vt:lpstr>
      <vt:lpstr>Summarized Quarterly Data (Un37</vt:lpstr>
      <vt:lpstr>Organization and Basis of Pre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Collaboration, License and Pu45</vt:lpstr>
      <vt:lpstr>Consolidated Balance Sheet De46</vt:lpstr>
      <vt:lpstr>Consolidated Balance Sheet De47</vt:lpstr>
      <vt:lpstr>Consolidated Balance Sheet De48</vt:lpstr>
      <vt:lpstr>Consolidated Balance Sheet De49</vt:lpstr>
      <vt:lpstr>Consolidated Balance Sheet De50</vt:lpstr>
      <vt:lpstr>Consolidated Balance Sheet De51</vt:lpstr>
      <vt:lpstr>Sale of Zohydro ER business - N</vt:lpstr>
      <vt:lpstr>Sale of Zohydro ER business -53</vt:lpstr>
      <vt:lpstr>Sale of Zohydro ER business - R</vt:lpstr>
      <vt:lpstr>Sale of Zohydro ER business - A</vt:lpstr>
      <vt:lpstr>Sale of Sumavel DosePro Busin56</vt:lpstr>
      <vt:lpstr>Sale of Sumavel DosePro Busin57</vt:lpstr>
      <vt:lpstr>Acquisition of Zogenix Intern58</vt:lpstr>
      <vt:lpstr>Acquisition of Zogenix Intern59</vt:lpstr>
      <vt:lpstr>Restructuring - Narrative (Deta</vt:lpstr>
      <vt:lpstr>Restructuring - Restructuring R</vt:lpstr>
      <vt:lpstr>Commitments - Narrative (Detail</vt:lpstr>
      <vt:lpstr>Commitments - Future Minimum Le</vt:lpstr>
      <vt:lpstr>Debt - Schedule of Maturities o</vt:lpstr>
      <vt:lpstr>Debt - Term Debt Narrative (Det</vt:lpstr>
      <vt:lpstr>Debt - Note Payable Narrative (</vt:lpstr>
      <vt:lpstr>Debt - Healthcare Royalty Finan</vt:lpstr>
      <vt:lpstr>Reverse Stock Split and Publi68</vt:lpstr>
      <vt:lpstr>Preferred Stock and Stockhold69</vt:lpstr>
      <vt:lpstr>Preferred Stock and Stockhold70</vt:lpstr>
      <vt:lpstr>Preferred Stock and Stockhold71</vt:lpstr>
      <vt:lpstr>Stock-Based Compensation - Narr</vt:lpstr>
      <vt:lpstr>Stock-Based Compensation - Sche</vt:lpstr>
      <vt:lpstr>Stock-Based Compensation - Sc74</vt:lpstr>
      <vt:lpstr>Stock-Based Compensation - Assu</vt:lpstr>
      <vt:lpstr>Stock-Based Compensation - Stoc</vt:lpstr>
      <vt:lpstr>Employee Benefit Plan (Details)</vt:lpstr>
      <vt:lpstr>Income Taxes - Narrative (Detai</vt:lpstr>
      <vt:lpstr>Income Taxes - Schedule of Unre</vt:lpstr>
      <vt:lpstr>Income Taxes - Reconciliation o</vt:lpstr>
      <vt:lpstr>Income Taxes - Schedule of Defe</vt:lpstr>
      <vt:lpstr>Summarized Quarterly Data (Un8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21:53:51Z</dcterms:created>
  <dcterms:modified xmlns:dcterms="http://purl.org/dc/terms/" xmlns:xsi="http://www.w3.org/2001/XMLSchema-instance" xsi:type="dcterms:W3CDTF">2016-03-14T21:53:51Z</dcterms:modified>
  <dc:title xmlns:dc="http://purl.org/dc/elements/1.1/">Untitled</dc:title>
  <dc:description xmlns:dc="http://purl.org/dc/elements/1.1/"/>
  <dc:subject xmlns:dc="http://purl.org/dc/elements/1.1/"/>
  <cp:keywords/>
  <cp:category/>
</cp:coreProperties>
</file>